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Note 1 - The Company and Descri" sheetId="9" state="visible" r:id="rId9"/>
    <sheet xmlns:r="http://schemas.openxmlformats.org/officeDocument/2006/relationships" name="Note 2 - Basis of Presentation" sheetId="10" state="visible" r:id="rId10"/>
    <sheet xmlns:r="http://schemas.openxmlformats.org/officeDocument/2006/relationships" name="Note 3 - Going Concern and Mana" sheetId="11" state="visible" r:id="rId11"/>
    <sheet xmlns:r="http://schemas.openxmlformats.org/officeDocument/2006/relationships" name="Note 4 - Accounting Policies" sheetId="12" state="visible" r:id="rId12"/>
    <sheet xmlns:r="http://schemas.openxmlformats.org/officeDocument/2006/relationships" name="Note 5 - Fair Value Measurement" sheetId="13" state="visible" r:id="rId13"/>
    <sheet xmlns:r="http://schemas.openxmlformats.org/officeDocument/2006/relationships" name="Note 6 - Property and Equipment" sheetId="14" state="visible" r:id="rId14"/>
    <sheet xmlns:r="http://schemas.openxmlformats.org/officeDocument/2006/relationships" name="Note 7 - Accrued Expenses" sheetId="15" state="visible" r:id="rId15"/>
    <sheet xmlns:r="http://schemas.openxmlformats.org/officeDocument/2006/relationships" name="Note 8 - Loans Payable" sheetId="16" state="visible" r:id="rId16"/>
    <sheet xmlns:r="http://schemas.openxmlformats.org/officeDocument/2006/relationships" name="Note 9 - Other Current Liabilit" sheetId="17" state="visible" r:id="rId17"/>
    <sheet xmlns:r="http://schemas.openxmlformats.org/officeDocument/2006/relationships" name="Note 10 - Restructured Debt Lia" sheetId="18" state="visible" r:id="rId18"/>
    <sheet xmlns:r="http://schemas.openxmlformats.org/officeDocument/2006/relationships" name="Note 11 - Mezzanine Equity and " sheetId="19" state="visible" r:id="rId19"/>
    <sheet xmlns:r="http://schemas.openxmlformats.org/officeDocument/2006/relationships" name="Note 12 - Stock Options and Sto" sheetId="20" state="visible" r:id="rId20"/>
    <sheet xmlns:r="http://schemas.openxmlformats.org/officeDocument/2006/relationships" name="Note 13 - Collaboration, Licens" sheetId="21" state="visible" r:id="rId21"/>
    <sheet xmlns:r="http://schemas.openxmlformats.org/officeDocument/2006/relationships" name="Note 14 - Related Party Transac" sheetId="22" state="visible" r:id="rId22"/>
    <sheet xmlns:r="http://schemas.openxmlformats.org/officeDocument/2006/relationships" name="Note 15 - Litigation" sheetId="23" state="visible" r:id="rId23"/>
    <sheet xmlns:r="http://schemas.openxmlformats.org/officeDocument/2006/relationships" name="Note 16 - Income Taxes" sheetId="24" state="visible" r:id="rId24"/>
    <sheet xmlns:r="http://schemas.openxmlformats.org/officeDocument/2006/relationships" name="Note 17 - Leases" sheetId="25" state="visible" r:id="rId25"/>
    <sheet xmlns:r="http://schemas.openxmlformats.org/officeDocument/2006/relationships" name="Note 18 - Subsequent Events" sheetId="26" state="visible" r:id="rId26"/>
    <sheet xmlns:r="http://schemas.openxmlformats.org/officeDocument/2006/relationships" name="Significant Accounting Policies" sheetId="27" state="visible" r:id="rId27"/>
    <sheet xmlns:r="http://schemas.openxmlformats.org/officeDocument/2006/relationships" name="Note 4 - Accounting Policies (T" sheetId="28" state="visible" r:id="rId28"/>
    <sheet xmlns:r="http://schemas.openxmlformats.org/officeDocument/2006/relationships" name="Note 5 - Fair Value Measureme_2" sheetId="29" state="visible" r:id="rId29"/>
    <sheet xmlns:r="http://schemas.openxmlformats.org/officeDocument/2006/relationships" name="Note 6 - Property and Equipme_2" sheetId="30" state="visible" r:id="rId30"/>
    <sheet xmlns:r="http://schemas.openxmlformats.org/officeDocument/2006/relationships" name="Note 7 - Accrued Expenses (Tabl" sheetId="31" state="visible" r:id="rId31"/>
    <sheet xmlns:r="http://schemas.openxmlformats.org/officeDocument/2006/relationships" name="Note 11 - Mezzanine Equity an_2" sheetId="32" state="visible" r:id="rId32"/>
    <sheet xmlns:r="http://schemas.openxmlformats.org/officeDocument/2006/relationships" name="Note 12 - Stock Options and S_2" sheetId="33" state="visible" r:id="rId33"/>
    <sheet xmlns:r="http://schemas.openxmlformats.org/officeDocument/2006/relationships" name="Note 16 - Income Taxes (Tables)" sheetId="34" state="visible" r:id="rId34"/>
    <sheet xmlns:r="http://schemas.openxmlformats.org/officeDocument/2006/relationships" name="Note 17 - Leases (Tables)" sheetId="35" state="visible" r:id="rId35"/>
    <sheet xmlns:r="http://schemas.openxmlformats.org/officeDocument/2006/relationships" name="Note 2 - Basis of Presentation " sheetId="36" state="visible" r:id="rId36"/>
    <sheet xmlns:r="http://schemas.openxmlformats.org/officeDocument/2006/relationships" name="Note 3 - Going Concern and Ma_2" sheetId="37" state="visible" r:id="rId37"/>
    <sheet xmlns:r="http://schemas.openxmlformats.org/officeDocument/2006/relationships" name="Note 4 - Accounting Policies (D" sheetId="38" state="visible" r:id="rId38"/>
    <sheet xmlns:r="http://schemas.openxmlformats.org/officeDocument/2006/relationships" name="Note 4 - Accounting Policies - " sheetId="39" state="visible" r:id="rId39"/>
    <sheet xmlns:r="http://schemas.openxmlformats.org/officeDocument/2006/relationships" name="Note 5 - Fair Value Measureme_3" sheetId="40" state="visible" r:id="rId40"/>
    <sheet xmlns:r="http://schemas.openxmlformats.org/officeDocument/2006/relationships" name="Note 5 - Fair Value Measureme_4" sheetId="41" state="visible" r:id="rId41"/>
    <sheet xmlns:r="http://schemas.openxmlformats.org/officeDocument/2006/relationships" name="Note 5 - Fair Value Measureme_5" sheetId="42" state="visible" r:id="rId42"/>
    <sheet xmlns:r="http://schemas.openxmlformats.org/officeDocument/2006/relationships" name="Note 6 - Property and Equipme_3" sheetId="43" state="visible" r:id="rId43"/>
    <sheet xmlns:r="http://schemas.openxmlformats.org/officeDocument/2006/relationships" name="Note 6 - Property and Equipme_4" sheetId="44" state="visible" r:id="rId44"/>
    <sheet xmlns:r="http://schemas.openxmlformats.org/officeDocument/2006/relationships" name="Note 7 - Accrued Expenses - Acc" sheetId="45" state="visible" r:id="rId45"/>
    <sheet xmlns:r="http://schemas.openxmlformats.org/officeDocument/2006/relationships" name="Note 8 - Loans Payable (Details" sheetId="46" state="visible" r:id="rId46"/>
    <sheet xmlns:r="http://schemas.openxmlformats.org/officeDocument/2006/relationships" name="Note 9 - Other Current Liabil_2" sheetId="47" state="visible" r:id="rId47"/>
    <sheet xmlns:r="http://schemas.openxmlformats.org/officeDocument/2006/relationships" name="Note 10 - Restructured Debt L_2" sheetId="48" state="visible" r:id="rId48"/>
    <sheet xmlns:r="http://schemas.openxmlformats.org/officeDocument/2006/relationships" name="Note 11 - Mezzanine Equity an_3" sheetId="49" state="visible" r:id="rId49"/>
    <sheet xmlns:r="http://schemas.openxmlformats.org/officeDocument/2006/relationships" name="Note 11 - Mezzanine Equity an_4" sheetId="50" state="visible" r:id="rId50"/>
    <sheet xmlns:r="http://schemas.openxmlformats.org/officeDocument/2006/relationships" name="Note 12 - Stock Options and S_3" sheetId="51" state="visible" r:id="rId51"/>
    <sheet xmlns:r="http://schemas.openxmlformats.org/officeDocument/2006/relationships" name="Note 12 - Stock Options and S_4" sheetId="52" state="visible" r:id="rId52"/>
    <sheet xmlns:r="http://schemas.openxmlformats.org/officeDocument/2006/relationships" name="Note 12 - Stock Options and S_5" sheetId="53" state="visible" r:id="rId53"/>
    <sheet xmlns:r="http://schemas.openxmlformats.org/officeDocument/2006/relationships" name="Note 12 - Stock Options and S_6" sheetId="54" state="visible" r:id="rId54"/>
    <sheet xmlns:r="http://schemas.openxmlformats.org/officeDocument/2006/relationships" name="Note 12 - Stock Options and S_7" sheetId="55" state="visible" r:id="rId55"/>
    <sheet xmlns:r="http://schemas.openxmlformats.org/officeDocument/2006/relationships" name="Note 12 - Stock Options and S_8" sheetId="56" state="visible" r:id="rId56"/>
    <sheet xmlns:r="http://schemas.openxmlformats.org/officeDocument/2006/relationships" name="Note 13 - Collaboration, Lice_2" sheetId="57" state="visible" r:id="rId57"/>
    <sheet xmlns:r="http://schemas.openxmlformats.org/officeDocument/2006/relationships" name="Note 14 - Related Party Trans_2" sheetId="58" state="visible" r:id="rId58"/>
    <sheet xmlns:r="http://schemas.openxmlformats.org/officeDocument/2006/relationships" name="Note 16 - Income Taxes (Details" sheetId="59" state="visible" r:id="rId59"/>
    <sheet xmlns:r="http://schemas.openxmlformats.org/officeDocument/2006/relationships" name="Note 16 - Income Taxes - Benefi" sheetId="60" state="visible" r:id="rId60"/>
    <sheet xmlns:r="http://schemas.openxmlformats.org/officeDocument/2006/relationships" name="Note 16 - Income Taxes - Income" sheetId="61" state="visible" r:id="rId61"/>
    <sheet xmlns:r="http://schemas.openxmlformats.org/officeDocument/2006/relationships" name="Note 16 - Income Taxes - Deferr" sheetId="62" state="visible" r:id="rId62"/>
    <sheet xmlns:r="http://schemas.openxmlformats.org/officeDocument/2006/relationships" name="Note 17 - Leases (Details Textu" sheetId="63" state="visible" r:id="rId63"/>
    <sheet xmlns:r="http://schemas.openxmlformats.org/officeDocument/2006/relationships" name="Note 17 - Leases - Lease Costs " sheetId="64" state="visible" r:id="rId64"/>
    <sheet xmlns:r="http://schemas.openxmlformats.org/officeDocument/2006/relationships" name="Note 17 - Leases - Future Minim" sheetId="65" state="visible" r:id="rId65"/>
    <sheet xmlns:r="http://schemas.openxmlformats.org/officeDocument/2006/relationships" name="Note 18 - Subsequent Events (De"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000_);(#,##0.000)"/>
    <numFmt numFmtId="167" formatCode="_(&quot;$ &quot;#,##0.00_);_(&quot;$ &quot;(#,##0.00)"/>
    <numFmt numFmtId="168" formatCode="#,##0.0_);(#,##0.0)"/>
    <numFmt numFmtId="169" formatCode="#,##0.00%_);(#,##0.00%)"/>
    <numFmt numFmtId="170" formatCode="_(&quot;$ &quot;#,##0.0_);_(&quot;$ &quot;(#,##0.0)"/>
    <numFmt numFmtId="171" formatCode="#,##0%_);(#,##0%)"/>
    <numFmt numFmtId="172" formatCode="_(&quot;€ &quot;#,##0_);_(&quot;€ &quot;(#,##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46486</t>
        </is>
      </c>
      <c r="C4" s="4" t="inlineStr">
        <is>
          <t xml:space="preserve"> </t>
        </is>
      </c>
      <c r="D4" s="4" t="inlineStr">
        <is>
          <t xml:space="preserve"> </t>
        </is>
      </c>
    </row>
    <row r="5">
      <c r="A5" s="4" t="inlineStr">
        <is>
          <t>Entity Registrant Name</t>
        </is>
      </c>
      <c r="B5" s="4" t="inlineStr">
        <is>
          <t>WINDTREE THERAPEUTICS INC /D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929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4-3171943</t>
        </is>
      </c>
      <c r="C16" s="4" t="inlineStr">
        <is>
          <t xml:space="preserve"> </t>
        </is>
      </c>
      <c r="D16" s="4" t="inlineStr">
        <is>
          <t xml:space="preserve"> </t>
        </is>
      </c>
    </row>
    <row r="17">
      <c r="A17" s="4" t="inlineStr">
        <is>
          <t>Entity Address, Address Line One</t>
        </is>
      </c>
      <c r="B17" s="4" t="inlineStr">
        <is>
          <t>2600 Kelly Road, Suite 100</t>
        </is>
      </c>
      <c r="C17" s="4" t="inlineStr">
        <is>
          <t xml:space="preserve"> </t>
        </is>
      </c>
      <c r="D17" s="4" t="inlineStr">
        <is>
          <t xml:space="preserve"> </t>
        </is>
      </c>
    </row>
    <row r="18">
      <c r="A18" s="4" t="inlineStr">
        <is>
          <t>Entity Address, City or Town</t>
        </is>
      </c>
      <c r="B18" s="4" t="inlineStr">
        <is>
          <t>Warrington</t>
        </is>
      </c>
      <c r="C18" s="4" t="inlineStr">
        <is>
          <t xml:space="preserve"> </t>
        </is>
      </c>
      <c r="D18" s="4" t="inlineStr">
        <is>
          <t xml:space="preserve"> </t>
        </is>
      </c>
    </row>
    <row r="19">
      <c r="A19" s="4" t="inlineStr">
        <is>
          <t>Entity Address, State or Province</t>
        </is>
      </c>
      <c r="B19" s="4" t="inlineStr">
        <is>
          <t>PA</t>
        </is>
      </c>
      <c r="C19" s="4" t="inlineStr">
        <is>
          <t xml:space="preserve"> </t>
        </is>
      </c>
      <c r="D19" s="4" t="inlineStr">
        <is>
          <t xml:space="preserve"> </t>
        </is>
      </c>
    </row>
    <row r="20">
      <c r="A20" s="4" t="inlineStr">
        <is>
          <t>Entity Address, Postal Zip Code</t>
        </is>
      </c>
      <c r="B20" s="4" t="inlineStr">
        <is>
          <t>18976-3622</t>
        </is>
      </c>
      <c r="C20" s="4" t="inlineStr">
        <is>
          <t xml:space="preserve"> </t>
        </is>
      </c>
      <c r="D20" s="4" t="inlineStr">
        <is>
          <t xml:space="preserve"> </t>
        </is>
      </c>
    </row>
    <row r="21">
      <c r="A21" s="4" t="inlineStr">
        <is>
          <t>City Area Code</t>
        </is>
      </c>
      <c r="B21" s="4" t="inlineStr">
        <is>
          <t>215</t>
        </is>
      </c>
      <c r="C21" s="4" t="inlineStr">
        <is>
          <t xml:space="preserve"> </t>
        </is>
      </c>
      <c r="D21" s="4" t="inlineStr">
        <is>
          <t xml:space="preserve"> </t>
        </is>
      </c>
    </row>
    <row r="22">
      <c r="A22" s="4" t="inlineStr">
        <is>
          <t>Local Phone Number</t>
        </is>
      </c>
      <c r="B22" s="4" t="inlineStr">
        <is>
          <t>488-9300</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WIN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200000</v>
      </c>
    </row>
    <row r="37">
      <c r="A37" s="4" t="inlineStr">
        <is>
          <t>Entity Common Stock, Shares Outstanding</t>
        </is>
      </c>
      <c r="B37" s="4" t="inlineStr">
        <is>
          <t xml:space="preserve"> </t>
        </is>
      </c>
      <c r="C37" s="6" t="n">
        <v>9183220</v>
      </c>
      <c r="D37" s="4" t="inlineStr">
        <is>
          <t xml:space="preserve"> </t>
        </is>
      </c>
    </row>
    <row r="38">
      <c r="A38" s="4" t="inlineStr">
        <is>
          <t>Auditor Firm ID</t>
        </is>
      </c>
      <c r="B38" s="4" t="inlineStr">
        <is>
          <t>274</t>
        </is>
      </c>
      <c r="C38" s="4" t="inlineStr">
        <is>
          <t xml:space="preserve"> </t>
        </is>
      </c>
      <c r="D38" s="4" t="inlineStr">
        <is>
          <t xml:space="preserve"> </t>
        </is>
      </c>
    </row>
    <row r="39">
      <c r="A39" s="4" t="inlineStr">
        <is>
          <t>Auditor Name</t>
        </is>
      </c>
      <c r="B39" s="4" t="inlineStr">
        <is>
          <t>EISNERAMPER LLP</t>
        </is>
      </c>
      <c r="C39" s="4" t="inlineStr">
        <is>
          <t xml:space="preserve"> </t>
        </is>
      </c>
      <c r="D39" s="4" t="inlineStr">
        <is>
          <t xml:space="preserve"> </t>
        </is>
      </c>
    </row>
    <row r="40">
      <c r="A40" s="4" t="inlineStr">
        <is>
          <t>Auditor Location</t>
        </is>
      </c>
      <c r="B40" s="4" t="inlineStr">
        <is>
          <t>Philadelphia, Pennsylva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12 Months Ended</t>
        </is>
      </c>
    </row>
    <row r="2">
      <c r="B2" s="2" t="inlineStr">
        <is>
          <t>Dec. 31, 2023</t>
        </is>
      </c>
    </row>
    <row r="3">
      <c r="A3" s="3" t="inlineStr">
        <is>
          <t>Notes to Financial Statements</t>
        </is>
      </c>
      <c r="B3" s="4" t="inlineStr">
        <is>
          <t xml:space="preserve"> </t>
        </is>
      </c>
    </row>
    <row r="4">
      <c r="A4" s="4" t="inlineStr">
        <is>
          <t>Basis of Accounting [Text Block]</t>
        </is>
      </c>
      <c r="B4" s="4" t="inlineStr">
        <is>
          <t>Note 2 – Basis of Presentation The consolidated financial statements are prepared in accordance with accounting principles generally accepted in the U.S., or US GAAP, and include accounts of Windtree Therapeutics, Inc. and its wholly owned subsidiaries. Intercompany balances and transactions have been eliminated in consolidation. All adjustments (consisting of normally recurring accruals) considered for fair presentation have been included. The accompanying consolidated financial statements reflect the 1-for-50 reverse split of our common stock that was approved by our Board of Directors and stockholders and made effective on February 24, 2023. All share and per share information herein that relates to our common stock prior to the effective date has been retroactively restated to reflect the reverse stock spl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Going Concern and Management's Plans</t>
        </is>
      </c>
      <c r="B1" s="2" t="inlineStr">
        <is>
          <t>12 Months Ended</t>
        </is>
      </c>
    </row>
    <row r="2">
      <c r="B2" s="2" t="inlineStr">
        <is>
          <t>Dec. 31, 2023</t>
        </is>
      </c>
    </row>
    <row r="3">
      <c r="A3" s="3" t="inlineStr">
        <is>
          <t>Notes to Financial Statements</t>
        </is>
      </c>
      <c r="B3" s="4" t="inlineStr">
        <is>
          <t xml:space="preserve"> </t>
        </is>
      </c>
    </row>
    <row r="4">
      <c r="A4" s="4" t="inlineStr">
        <is>
          <t>Liquidity Disclosures [Text Block]</t>
        </is>
      </c>
      <c r="B4" s="4" t="inlineStr">
        <is>
          <t xml:space="preserve">Note 3 – Going Concern and Management s Plans We are subject to risks common to companies in the biotechnology industry, including but not limited to, the need for additional capital, risks of failure of preclinical and clinical studies, the need to obtain marketing approval and reimbursement for any drug product candidate that we may identify and develop, the need to successfully commercialize and gain market acceptance of our product candidates, dependence on key personnel, protection of proprietary technology, compliance with government regulations, development of technological innovations by competitors, and risks associated with our international operations in Taiwan and activities abroad, including but not limited to having foreign suppliers, manufacturers, and clinical sites in support of our development activities. We have incurred net losses since inception. Our net loss was million and million, respectively, for the years ended . non-cash loss on impairment of goodwill of million . (See the section titled, ”). We expect to continue to incur operating losses for at least the next several years. As of , we had an accumulated deficit of $844.8 million. Our future success is dependent on our ability to fund and develop our product candidates, and ultimately upon our ability to attain profitable operations. We have devoted substantially all of our financial resources and efforts to research and development and general and administrative expense to support such research and development. Net losses and negative cash flows have had, and will continue to have, an adverse effect on our stockholders’ equity and working capital, and accordingly, our ability to execute our future operating plans. On November 9, 2023, we entered into an At-The-Market Offering Agreement with Ladenburg Thalmann &amp; Co. Inc., or Ladenburg, pursuant to which we may offer and sell, from time to time at our sole discretion, shares of our common stock through Ladenburg as agent and/or principal (subject to the limitations of General Instruction I.B.6 of Form S-3) through an at-the-market program, or the 2023 ATM Program (See the section titled, “ Note 11 – Mezzanine Equity and Stockholders’ Equity ”). The shares of common stock we may issue or sell under the 2023 ATM Program are registered under our Registration Statement on Form S-3 (File No. 333-261878), which was declared effective by the SEC on January 3, 2022. We are currently subject to the limitations contained in General Instruction I.B.6 of Form S-3. As a result, we are limited to selling no more than one-third of the aggregate market value of the equity held by non-affiliates, or the public float, during any 12-month period, and, as of , sold substantially all that we are permitted to sell under the Form S-3 pursuant to General Instruction I.B.6. If our public float increases, we will have additional availability under such limitations, and if our public float increases to $75 million or more, we will no longer be subject to such limitations. There can be no assurance that our public float will increase or that we will no longer be subject to such limitations. During the fourth quarter of 2023, we sold shares of our common stock under the 2023 ATM Program resulting in aggregate gross and net proceeds to us of approximately million. During the first quarter of 2024, we sold shares of our common stock under the 2023 ATM Program resulting in aggregate gross and net proceeds to us of approximately million . As of , we had cash and cash equivalents of million and current liabilities of million. On April 2, 2024, we entered into a Securities Purchase Agreement, or the Purchase Agreement, with the buyers named therein, or the Buyers. Pursuant to the Purchase Agreement, we agreed to sell senior convertible notes, or the Notes, for $1.5 million of gross proceeds. As a result, we believe that we have sufficient resources available to fund our business operations through April 2024. We do not have sufficient cash and cash equivalents as of the date of this Annual Report on Form 10-K to support our operations for at least the 12 months following the date that the financial statements are issued. These conditions raise substantial doubt about our ability to continue as a going concern. To alleviate the conditions that raise substantial doubt about our ability to continue as a going concern, management plans to secure additional capital, potentially through a combination of public or private securities offerings, convertible debt financings, and/or strategic transactions, including potential licensing arrangements, alliances, and drug product collaborations focused on specified geographic markets; however, none of these alternatives are committed at this time. There can be no assurance that we will be successful in obtaining sufficient funding on terms acceptable to us to fund continuing operations, if at all, or identify and enter into any strategic transactions that will provide the capital that we will require. The failure to obtain sufficient additional capital on acceptable terms when needed would have a material adverse effect on our business, results of operations, and financial condition. Accordingly, management has concluded that substantial doubt exists with respect to our ability to continue as a going concern for at least 12 months after the issuance of the accompanying financial statements. The accompanying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we be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Note 4 – Accounting Policies Principles of Consolidation The consolidated financial statements are prepared in accordance with US GAAP and include accounts of Windtree Therapeutics, Inc. and our wholly owned subsidiary, CVie Investments Limited and its wholly owned subsidiary, CVie Therapeutics Limited, or CVie Therapeutics, and a presently inactive subsidiary, Discovery Laboratories, Inc. (formerly known as Acute Therapeutics, Inc.). Intangible Assets and Goodwill We record acquired intangible assets and goodwill based on estimated fair value. The identifiable intangible assets resulting from the CVie Therapeutics acquisition in December 2018 relate to in-process research and development, or IPR&amp;D, of istaroxime and rostafuroxin. The IPR&amp;D assets are considered indefinite-lived intangible assets until completion or abandonment of the associated research and development efforts. IPR&amp;D is not amortized but reviewed for impairment at least annually, or when events or changes in the business environment indicate the carrying value may be impaired. When testing our indefinite-lived intangible assets and goodwill for impairment, we can elect to perform a qualitative assessment to determine if it is more likely than not that the fair values of our indefinite-lived intangible assets and our reporting unit are less than their respective carrying values. Such qualitative factors can include, among others, industry and market conditions, overall financial performance, and relevant entity-specific events. If we conclude based on our qualitative assessment that it is more likely than not that the fair value of our indefinite-lived intangible assets or reporting unit are less than their respective carrying values, we perform a quantitative assessment. When conducting our annual impairment test of indefinite-lived intangible assets and goodwill as of and 2022, we elected to perform a quantitative assessment. When performing the quantitative impairment assessment for our indefinite-lived IPR&amp;D intangible assets, we estimate the fair values of the assets using the multi-period excess earnings method, or MPEEM. MPEEM is a variation of the income approach which estimates the fair value of an intangible asset based on the present value of the incremental after-tax cash flows attributable to the intangible asset. Significant factors considered in the calculation of IPR&amp;D intangible assets include the risks inherent in the development process, including the likelihood of achieving commercial success and the cost and related time to complete the remaining development. Future cash flows for each project were estimated based on forecasted revenue and costs, taking into account the expected product life cycles, market penetration, and growth rates. Other significant estimates and assumptions inherent in this approach include (i) the amount and timing of the projected net cash flows associated with the IPR&amp;D assets, (ii) the discount rate, which seeks to reflect the various risks inherent in the projected cash flows; and (iii) the tax rate, which considers geographic diversity of the projected cash flows. While we use the best available information to prepare our cash flows and discount rate assumptions, actual future cash flows could differ significantly based on the commercial success of the related drug candidates and market conditions which could result in future impairment charges related to our indefinite-lived intangible asset balances. Based on our annual quantitative impairment assessment of our indefinite-lived IPR&amp;D intangible assets as of December 1, 2023, we concluded that the assets were not As part of our annual quantitative impairment assessment of indefinite-lived IPR&amp;D intangible assets as of December 1, 2022, we reassessed certain assumptions related to our rostafuroxin drug candidate due to the continued difficulties in current macroeconomic conditions which have continued to make it more challenging to secure the funding needed to conduct the additional Phase 2 clinical trial and have therefore further delayed our intended development of rostafuroxin. As a result, we concluded that the fair value of the IPR&amp;D related to our rostafuroxin drug candidate was less than its carrying value. We estimated the fair value of the asset using MPEEM and determined that the fair value as of December 1, 2022 was approximately $2.9 $6.8 Goodwill represents the excess of the purchase price over the fair value of assets acquired and liabilities assumed in a business combination and is not amortized. It is reviewed for impairment at least annually or when events or changes in the business environment indicate that its carrying value may be impaired. Our company consists of one In accordance with applicable accounting standards, we are required to review intangible assets and goodwill for impairment on an annual basis, or more frequently where there is an indication of impairment. Throughout the year, we consider whether any events or changes in the business environment have occurred which indicate that goodwill may be impaired. For example, a significant decline in the closing share price of our common stock and market capitalization may suggest that the fair value of our reporting unit has fallen below its carrying value, indicating that an interim goodwill impairment test is required. Accordingly, we monitor changes in our share price during interim periods between annual impairment tests and consider overall stock market conditions, the underlying reasons for the decline in our share price, the significance of the decline, and the duration of time that our securities have been trading at a lower value. Since early 2022, we have experienced a declining trend in the closing share price of our common stock, on a split-adjusted basis. As a result, we performed the required interim goodwill impairment test in the second and third quarters of 2022 as well as the annual goodwill quantitative test as of December 1, 2022 and determined that the fair value of our reporting unit was more likely than not less than its carrying value. an aggregate loss on goodwill of million within operating expenses in our consolidated statement of operations. During each of the first and second quarters of 2023, the continued declining trend in the closing share price of our common stock, on a split-adjusted basis, suggested that the fair value of our reporting unit was more likely than not less than its carrying value. As a result, in each quarter, we performed the required interim goodwill impairment test consistent with the methodology described above and determined that the fair value of our reporting unit was more likely than not less than its carrying value. We recorded a loss on impairment of goodwill of $0.5 million in the first quarter of 2023 and an additional loss of $2.6 million, representing the remaining balance of goodwill, in the second quarter of 2023. For the year ended December 31, 2023, the aggregate loss on impairment of goodwill was $3.1 million, recognized within operating expenses in our consolidated statement of operations. As of December 31, 2023, goodwill was zero The following table represents identifiable intangible assets and goodwill as of : December 31, (in thousands) 2023 2022 Istaroxime drug candidate $ 22,340 $ 22,340 Rostafuroxin drug candidate 2,910 2,910 Intangible assets 25,250 25,250 Goodwill $ - $ 3,058 Foreign Currency Transactions The functional currency for our foreign subsidiaries is the US Dollar. We remeasure monetary assets and liabilities that are not denominated in the functional currency at exchange rates in effect at the end of each period. Gains and losses from the remeasurement of foreign currency transactions are recognized in . Foreign currency transactions resulted in of million for the year ended . Foreign currency transactions for the year ended December 31, 2023 are immaterial.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ash and Cash Equivalents Cash and cash equivalents are held at domestic and foreign financial institutions and consist of liquid investments and money market funds that are readily convertible into cash. Concentration of Credit Risk Financial instruments, which potentially subject us to credit risk, consist principally of cash and cash equivalents. All cash and cash equivalents are held in U.S. financial institutions and money market funds. At times, we may maintain cash balances in excess of the federally insured amount of $250,000 per depositor, per insured bank, for each account ownership category. Although we currently believe that the financial institutions with whom we do business will be able to fulfill their commitments to us, there is no assurance that those institutions will be able to continue to do so. We have not experienced any credit losses associated with our balances in such accounts . Fair Value of Financial Instruments Our financial instruments consist principally of cash and cash equivalents and restricted cash. The fair values of our cash equivalents are based on quoted market prices. The carrying value of cash equivalents is equal to their respective fair values at , respectively. Accounts payable and accrued expenses are carried at cost, which approximates fair value because of their short maturity. The carrying value of loans payable (including current installments) approximates fair value based on a comparison of interest rates on the loan to current market rates considering our credit risk. Property and Equipment Property and equipment are recorded at cost and depreciated using the straight-line method over the estimated useful lives of the assets (generally three ten Restricted Cash Restricted cash consists principally of a certificate of deposit held by our bank as collateral for a letter of credit in the same notional amount held by our landlord to secure our obligations under our lease agreement dated May 26, 2004 for our headquarters location in Warrington, Pennsylvania and in deposits held by our landlord for our offices in Taipei, Taiwan. Leases Leases are accounted for under Financial Accounting Standards Board, or FASB, Accounting Standards Codification, or ASC, Topic 842, Leases Operating lease liabilities and their corresponding operating lease right-of-use assets are recorded based on the present value of lease payments over the expected remaining lease term. Certain adjustments to the right-of-use asset may be required for items such as incentives received. The interest rate implicit in our leases is typically not readily determinable. As a result, we utilize our incremental borrowing rate, which reflects the fixed rate at which we could borrow on a collateralized basis the amount of the lease payments in the same currency, for a similar term, in a similar economic environment. At the inception of a contract, we assess whether the contract is, or contains, a lease. The assessment is based on: (i) whether the contract involves the use of a distinct identified asset, (ii) whether we obtain the right to substantially all the economic benefit from the use of the asset throughout the period, and (iii) whether we have the right to direct the use of the asset. We evaluate the classification of our leases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leased asset is of such a specialized nature that it is expected to have no alternative use to the lessor at the end of the lease. A lease is classified as an operating lease if it does not meet any of these criteria. Currently, all of our leases are classified as operating leases. Lease cost for our operating leases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 Long-lived Assets Our long-lived assets, primarily consisting of property and equipment, are reviewed for impairment when events or changes in circumstances indicate that the carrying value of an asset may not be recoverable, or its estimated useful life has changed significantly. When the undiscounted cash flows of an asset are less than its carrying value, an impairment is recorded and the asset is written down to estimated value. No impairment was recorded during the years ended as management believes there are no circumstances that indicate that the carrying value of the assets will not be recoverable. Collaborative Arrangements We account for collaborative arrangements in accordance with applicable accounting guidance provided in ASC Topic 808, Collaborative Arrangements , ” Severance In July 2023, we entered into a separation agreement with an executive, which provides that the former employee will be entitled to receive (i) a severance amount equal to the sum of the employee’s base salary then in effect and (ii) subject to certain exceptions, a pro rata bonus commensurate with the bonus awarded to other contract executives for the year 2023, prorated for the number of days of the employee’s employment during 2023, and payable at the time that other contract executives are paid bonuses with respect to 2023. The severance amount related to the departure of this executive is approximately $0.5 million, which was recorded in general and administrative expense at the date of the separation, and will be paid ratably through July 2024. As of December 31, 2023, approximately million was paid. The remaining liability as of December 31, 2023 is approximately $0.3 million and is included in accrued expenses. In June 2023, we implemented certain reductions in headcount. The total severance cost for impacted employees is approximately $0.2 million, which was recorded in research and development expense at the date of the separations and will be paid ratably through December 2023. As of December 31, 2023, approximately $0.2 million of severance costs was paid. No further amounts were due as of December 31, 2023. In January 2022, in order to focus our resources on the development of our istaroxime program, we began to reduce costs related to KL4 surfactant that were not already transferred to our licensee, under the terms of . These costs included certain reductions in headcount dedicated to KL4 surfactant and the decommissioning of both our analytical and technical support laboratory, which previously conducted release testing of active pharmaceutical ingredients, or APIs, and supportive research for our lyophilized and aerosolized KL4 surfactant, and our medical device development laboratory, which was previously used to conduct development activities and testing for our aerosol delivery system, or ADS, technologies. In February 2022, management communicated its commitment to provide severance payments to impacted employees, provided that they remained employed with us through their expected termination dates. The total severance cost for impacted employees was approximately $0.4 million, which was accrued over the service periods of the employees and was paid ratably through September 2022. Restructured Debt Liability – Contingent Milestone Payment In conjunction with the November 2017 restructuring and retirement of long-term debt (See the section titled , ”) , we have established a million long-term liability for contingent milestone payments potentially due under the Exchange and Termination Agreement dated as of October 27, 2017, or the Milestone Agreement, between ourselves and affiliates of Deerfield Management Company L.P., or Deerfield. The liability has been recorded at full value of the contingent milestones and will continue to be carried at full value until the milestones are achieved and paid or milestones are not achieved and the liability is written off as a gain on debt restructuring. On January 24, 2024, we and affiliates of Deerfield entered into an Exchange and Termination Agreement wherein Deerfield agreed to terminate its rights to receive the milestone payments (See the section titled, “ Note 18 – Subsequent Events ” Research and Development We account for research and development expense by the following categories: (a) product development and manufacturing, (b) clinical, medical, and regulatory operations, and (c) direct clinical and preclinical development programs. Research and development expense includes personnel, facilities, manufacturing and quality operations, pharmaceutical development, research, clinical, regulatory, other preclinical and clinical activities and medical affairs. Research and development costs are charged to operations as incurred in accordance with ASC Topic 730, Research and Development Stock-based Compensation Stock-based compensation is accounted for under the fair value recognition provisions of ASC Topic 718, Stock Compensation , Note 12 – Stock Options and Stock-based Employee Compensation , for a detailed description of our recognition of stock-based compensation expense. The fair value of stock option grants is recognized evenly over the vesting period of the options or over the period between the grant date and the time the option becomes non-forfeitable by the employee, whichever is shorter. Warrant Accounting We account for common stock warrants in accordance with applicable accounting guidance provided in ASC Topic 815, Derivatives and Hedging Contracts in Entity’s Own Equity 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assured. For the year ended December 31, 2022, we recorded a deferred income tax benefit of million. The deferred income tax benefit recorded relates solely to the reduction of the deferred tax liabilities as a result of the loss on impairment of intangible assets related to rostafuroxin for the year ended December 31, 2022. Net Loss per Common Share Basic net loss per common share is computed by dividing net loss by the weighted average number of common shares outstanding for the period. Diluted net loss per common share is computed by giving effect to all potentially dilutive securities outstanding for the period. For the years ended ,the number of shares of common stock potentially issuable upon the exercise of certain stock options and warrants, as well as of the vesting of restricted stock units, was 5.4 million and 0.4 million shares, respectively . As of , all potentially dilutive securities were anti-dilutive and therefore have been excluded from the computation of diluted net loss per common share. We do not have any components of other comprehensive (loss) income. Concentration of Suppliers We currently obtain the APIs of our drug products from a single supplier. In addition, our drug products are produced at one contract manufacturer. These single source providers also perform various studies as well as quality control release and stability testing and other activities related to our development and manufacturing activities. At the present time these providers are located outside of the U.S. The loss of either the supplier of our APIs or our drug product contract manufacturer could have a material adverse effect on our operations. Segment and Geographic Information We currently operate in one operating segment, which is the research and development of products focused on cardiovascular disease. We are managed and operated as one million, were located outside the U.S. as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Note 5 –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on a Recurring Basis The tables below categorize assets measured at fair value on a recurring basis as of : Fair Value Fair value measurement using December 31, (in thousands) 2023 Level 1 Level 2 Level 3 Cash equivalents: Money market funds $ 3,532 $ 3,532 $ - $ - Total Assets $ 3,532 $ 3,532 $ - $ - Fair Value Fair value measurement using December 31, (in thousands) 2022 Level 1 Level 2 Level 3 Cash equivalents: Money market funds $ 4,212 $ 4,212 $ - $ - Total Assets $ 4,212 $ 4,212 $ - $ - Fair Value on a Non-Recurring Basis The table below categorizes assets measured at fair value on a non-recurring basis for the periods presented: Fair Value Fair value measurement using December 31, (in thousands) 2023 Level 1 Level 2 Level 3 Goodwill $ - $ - $ - $ - Fair Value Fair value measurement using December 31, (in thousands) 2022 Level 1 Level 2 Level 3 Intangible assets: Rostafuroxin drug candidate $ 2,910 $ - $ - $ 2,910 Goodwill $ 3,058 $ - $ - $ 3,058 Certain of our assets were measured at fair value on a non-recurring basis during the years ended . The IPR&amp;D intangible asset related to our rostafuroxin drug candidate was recorded at its estimated fair value as a result of the impairment tests performed during 2022. Our goodwill was also recorded at its estimated fair value as a result of the impairment tests performed in 2023 and 2022, which resulted in the goodwill being written down to zero as of June 30, 2023 (See the section titled, “ – Intangible Assets and Goodwill”). Significant factors considered in estimating the fair value of the IPR&amp;D intangible asset related to our rostafuroxin drug candidate include the risks inherent in the development process, including the likelihood of achieving commercial success and the cost and related time to complete the remaining development. Future cash flows for the IPR&amp;D intangible asset were estimated based on forecasted revenue and costs, taking into account the expected product life cycle, market penetration, and growth rates. Other significant estimates and assumptions inherent in this approach include (i) the amount and timing of the projected net cash flows associated with the IPR&amp;D intangible asset; (ii) the discount rate, which seeks to reflect the various risks inherent in the projected cash flows; and (iii) the tax rate, which considers geographic diversity of the projected cash flows. Quantitative information about the significant unobservable inputs used in the fair value measurement of the IPR&amp;D intangible asset included a discount rate of 20.0% In order to perform the goodwill impairment test, we compare the estimated fair value of our reporting unit to its carrying value. Significant factors considered in estimating the fair value of our reporting unit include the use of the quoted market price and related market capitalization of our common stock, adjusted for an estimated control premium based on transactions completed by comparable companies. Quantitative information about the significant unobservable inputs used in the fair value measurement of the reporting unit included an estimated control premium of 50% for both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Note 6 – Property and Equipment Property and equipment is comprised of the following: December 31, (in thousands) 2023 2022 Leasehold improvements $ 2,664 $ 2,649 Manufacturing, laboratory &amp; office equipment 870 881 Furniture &amp; fixtures 390 390 Subtotal 3,924 3,920 Accumulated depreciation and amortization (3,741 ) (3,658 ) Property and equipment, net $ 183 $ 262 Depreciation expense on property and equipment for the years ended was million and million, respectively. During the first quarter of 2022, we determined that certain manufacturing and laboratory equipment assets related to the KL4 surfactant platform would be abandoned by March 31, 2022. We accelerated depreciation of these assets during the first quarter of 2022, resulting in $0.4 million of additional depreciation expense for the three months ended March 31, 2022. During the second quarter of 2022, the abandoned assets and certain other KL4 surfactant platform assets were disp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rued Expens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7 – Accrued Expenses Accrued expenses are comprised of the following: December 31, (in thousands) 2023 2022 Research and development $ 574 $ 786 Professional fees 279 459 Severance 261 - Salaries, bonus and benefits 64 123 Other 440 184 Total accrued expenses $ 1,618 $ 1,5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ans Payable</t>
        </is>
      </c>
      <c r="B1" s="2" t="inlineStr">
        <is>
          <t>12 Months Ended</t>
        </is>
      </c>
    </row>
    <row r="2">
      <c r="B2" s="2" t="inlineStr">
        <is>
          <t>Dec. 31, 2023</t>
        </is>
      </c>
    </row>
    <row r="3">
      <c r="A3" s="3" t="inlineStr">
        <is>
          <t>Notes to Financial Statements</t>
        </is>
      </c>
      <c r="B3" s="4" t="inlineStr">
        <is>
          <t xml:space="preserve"> </t>
        </is>
      </c>
    </row>
    <row r="4">
      <c r="A4" s="4" t="inlineStr">
        <is>
          <t>Short-Term Debt [Text Block]</t>
        </is>
      </c>
      <c r="B4" s="4" t="inlineStr">
        <is>
          <t xml:space="preserve">Note 8 - Loans Payable In June 2023, we entered into an insurance premium financing and security agreement with IPFS Corporation. Under the agreement, we financed million of certain premiums at a fixed annual interest rate. Payments of approximately are due monthly from July 2023 through April 2024. As of , the outstanding principal of the loan was million. In June 2022, we entered into an insurance premium financing and security agreement with Bank Direct Capital Finance. Under the agreement, we financed $1.1 million of certain premiums at a 3.90% fixed annual interest rate. Payments of approximately $126,000 were due monthly from July 2022 through March 2023. As of , the outstanding principal of the loan was $0.3 million. The balance of the loan was repaid during the first quarter of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Other Current Liabilities</t>
        </is>
      </c>
      <c r="B1" s="2" t="inlineStr">
        <is>
          <t>12 Months Ended</t>
        </is>
      </c>
    </row>
    <row r="2">
      <c r="B2" s="2" t="inlineStr">
        <is>
          <t>Dec. 31, 2023</t>
        </is>
      </c>
    </row>
    <row r="3">
      <c r="A3" s="3" t="inlineStr">
        <is>
          <t>Notes to Financial Statements</t>
        </is>
      </c>
      <c r="B3" s="4" t="inlineStr">
        <is>
          <t xml:space="preserve"> </t>
        </is>
      </c>
    </row>
    <row r="4">
      <c r="A4" s="4" t="inlineStr">
        <is>
          <t>Other Liabilities Disclosure [Text Block]</t>
        </is>
      </c>
      <c r="B4" s="4" t="inlineStr">
        <is>
          <t xml:space="preserve">Note 9 - Other Current Liabilities In 2008, we entered into an Amended and Restated License Agreement with Philip Morris USA, Inc., or PMUSA, with respect to the U.S., or the U.S. License Agreement, and, as PMUSA had assigned its ex-U.S. rights to Philip Morris Products S.A., or PMPSA, effective on the same date and on substantially the same terms and conditions, we entered into a license agreement with PMPSA with respect to rights outside of the U.S., which we refer to, together with the U.S. License Agreement, as the PM License Agreements (See the section titled, “ – Philip Morris USA Inc. and Philip Morris Products S.A. ”) Amendment No. 1 to the Amended and Restated License Agreement with Philip Morris USA for Aerosolization Technology On January 16, 2024, we entered into Amendment No. 1 to the U.S. License Agreement, effective as of January 17, 2024, or the U.S. License Agreement Amendment, which amended the U.S. License Agreement. The U.S. License Agreement licenses U.S. intellectual property rights to us in respect of our former acute pulmonary care platform that was globally outlicensed to the Licensee in August 2022. Pursuant to the U.S. License Agreement Amendment, we agreed to pay PMUSA (i) $100,000 by January 18, 2024, (ii) $400,000 no later than the earlier of (a) July 1, 2024 or (b) the Company receiving a specified amount of net proceeds from debt or equity financings occurring on or after January 17, 2024 and (iii) up to an aggregate of $1.4 million upon the achievement of certain development and regulatory milestones, which milestone payments are expected to be funded from corresponding milestone payments received from the Licensee. Additionally, under the U.S. License Agreement Amendment, the parties extinguished and released their respective rights, obligations and claims in respect of quarterly payments under Section 7.3 of the U.S. License Agreement as in effect immediately prior to January 17, 2024. The U.S. License Agreement Amendment also grants PMUSA the right to terminate the U.S. License Agreement upon 30 days prior written notice to us if we have not paid a milestone payment to PMUSA by January 1, 2028. Amendment No. 1 to the License Agreement with Philip Morris Products for Aerosolization Technology On January 16, 2024, we also entered into Amendment No. 1 to the License Agreement with PMPSA, effective as of January 17, 2024, or the PMPSA License Amendment, which amended the License Agreement, dated March 28, 2008, between us and PMPSA, or the PMPSA License Agreement. The PMPSA License Agreement licenses ex-U.S. intellectual property to us in respect of our former acute pulmonary care platform that was globally outlicensed to the Licensee in August 2022. Pursuant to the PMPSA License Amendment, we agreed to pay PMPSA (i) $75,000 by January 19, 2024, or the Upfront Payment, (ii) $325,000 no later than the earlier of (a) July 1, 2024 or (b) the Company receiving a specified amount of net proceeds from debt or equity financings occurring on or after January 17, 2024 (together with the Upfront Payment, the Fixed Payments) and (iii) up to an aggregate of $1.4 million upon the achievement of certain development and regulatory milestones, which milestone payments are expected to be funded from corresponding milestone payments received from the Licensee. Additionally, but contingent upon our timely payment of the Fixed Payments, the parties extinguished and released their respective rights, obligations and claims in respect of quarterly payments under Section 6.2 of the PMPSA License Agreement as in effect immediately prior to January 17, 2024. Accounting for the PMUSA and PMPSA Payments We have accounted for these payments as a recognized subsequent event in accordance with applicable accounting guidance provided in ASC Topic 855, Subsequent Ev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Restructured Debt Liability</t>
        </is>
      </c>
      <c r="B1" s="2" t="inlineStr">
        <is>
          <t>12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 xml:space="preserve">Note 10 – Restructured Debt Liability On October 27, 2017, we and Deerfield entered into the Exchange and Termination Agreement, or the Milestone Agreement, pursuant to which (i) promissory notes evidencing a loan with affiliates of Deerfield in the aggregate principal amount of $25.0 million and (ii) warrants to purchase up to 167 shares of our common stock at an exercise price of $118,020.00 per share held by Deerfield were cancelled in consideration for (x) a cash payment in the aggregate amount of $2.5 million, (y) 474 shares of common stock, representing 2% of fully-diluted shares outstanding (as defined in the Milestone Agreement) on the closing date, and (z) the right to receive certain milestone payments based on achievement of specified AEROSURF development and commercial milestones, which, if achieved, could potentially total up to million. In addition, a related security agreement, pursuant to which Deerfield held a security interest in substantially all of our assets, was terminated. We established a million long-term liability for the contingent milestone payments potentially due to Deerfield under the Milestone Agreement. The liability has been recorded at the full value of the contingent milestones and will continue to be carried at full value until the milestones are achieved and paid or the milestones are not achieved and the liability is written off as a gain on debt restructuring. As of , the restructured debt liability balance was million. On January 24, 2024, we and affiliates of Deerfield entered into an Exchange and Termination Agreement wherein Deerfield agreed to terminate its rights to receive the milestone payments (See the section titled, “ Note 18 – Subsequent Event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Mezzanine Equity and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Note 11 – Mezzanine Equity and Stockholders’ Equity April 2023 Public Offering On April 20, 2023, we commenced the April 2023 Offering for a public offering of an aggregate of 3,686,006 units with each unit consisting of one share of common stock and a warrant, or the April 2023 Warrants. The April 2023 Warrants were immediately exercisable for shares of common stock at a price of $2.93 per share and expire five In addition, Ladenburg exercised in full the Overallotment Option to purchase up to 552,900 additional shares of common stock and/or warrants to purchase up to 552,900 additional shares of common stock. The closing of the April 2023 Offering occurred on April 24, 2023, inclusive of the Overallotment Option. The offering price to the public was $2.93 per unit resulting in gross proceeds to us of approximately $12.4 million. After deducting underwriting discounts and commissions and other estimated offering expenses payable by us, and excluding the proceeds, if any, from the exercise of the April 2023 Warrants issued pursuant to this April 2023 Offering, the net proceeds to us were approximately $10.8 million. We have determined that the appropriate accounting treatment under ASC 480, Distinguishing Liabilities from Equity, or ASC 480, is to classify the shares of common stock and the April 2023 Warrants issued in the April 2023 Offering as equity. We have also determined that the April 2023 Warrants were not in their entirety a derivative under the scope of ASC 815, Derivatives and Hedging, or ASC 815, due to the scope exception under ASC 815-10-15-74, nor are there any material embedded derivatives that require separate accounting. We allocated the net proceeds from the April 2023 Offering based on the relative fair value of the common stock and the April 2023 Warrants. January 2023 Warrant Exercise Inducement Offer Letters On January 20, 2023, we entered into warrant exercise inducement offer letters with certain holders of certain of our: (i) warrants issued in December 2019 to purchase 1,573 shares of common stock with an exercise price of $604.50 per share; (ii) warrants issued in May 2020 to purchase 5,598 shares of common stock with an exercise price of $398.75 per share, and (iii) warrants issued in March 2021 to purchase 89,001 shares of common stock with an exercise price of $180.00 per share (collectively, the January 2023 Existing Warrants). Pursuant to the terms of the inducement letters, we agreed to amend the January 2023 Existing Warrants by lowering the exercise price of the January 2023 Existing Warrants to $10.00 per share. Additionally, the exercising holders agreed to exercise for cash all of their January 2023 Existing Warrants to purchase an aggregate of 96,172 shares of common stock in exchange for our agreement to issue to such exercising holders new warrants, or the January 2023 New Warrants, to purchase up to an aggregate of 192,344 shares of common stock. We received aggregate gross and net proceeds of approximately $1.0 million and $0.7 million, respectively, from the exercise of the January 2023 Existing Warrants by the exercising holders. Each January 2023 New Warrant is exercisable into shares of common stock at a price per share of $10.76, will initially be exercisable six months following its date of issuance, or the January 2023 Initial Exercise Date, and will expire on the fifth February 2023 Warrant Exercise Inducement Offer Letter On February 21, 2023, we entered into a warrant exercise inducement offer letter with Panacea Venture Healthcare Fund I, L.P., a holder of certain of our: (i) warrants issued in July 2018 to purchase 1,250 shares of common stock with an exercise price of $600.00 per share; (ii) warrants issued in December 2018 to purchase 9,960 shares of common stock with an exercise price of $607.50 per share; (iii) warrants issued in December 2019 to purchase 5,519 shares of common stock with an exercise price of $604.50 per share; and (iv) warrants issued in May 2020 to purchase 5,517 shares of common stock with an exercise price of $398.75 per share (collectively, the February 2023 Existing Warrants). Pursuant to the terms of the inducement letter, we agreed to amend the February 2023 Existing Warrants by lowering the exercise price of the February 2023 Existing Warrants to $7.06 per share. Additionally, Panacea agreed to exercise for cash all of their February 2023 Existing Warrants to purchase an aggregate of 22,246 shares of common stock in exchange for our agreement to issue to Panacea new warrants, or the February 2023 New Warrants, to purchase up to an aggregate of 44,492 shares of common stock. We received aggregate gross and net proceeds of approximately $0.2 million and $0.1 million, respectively, from the exercise of the February 2023 Existing Warrants by Panacea. Each February 2023 New Warrant is exercisable into shares of common stock at a price per share of $10.76, will initially be exercisable six months following its date of issuance, or the February 2023 Initial Exercise Date, and will expire on the fifth Accounting for the January 2023 and February 2023 Warrant Exercise Inducement Offer Letters The amendment of the January 2023 Existing Warrants and the February 2023 Existing Warrants by lowering the exercise prices and issuing the January 2023 New Warrants and the February 2023 New Warrants is considered a modification of the January 2023 Existing Warrants and the February 2023 Existing Warrants under the guidance of ASU 2021-04. The modification is consistent with the “Equity Issuance” classification under that guidance as the reason for the modification was to induce the holders to cash exercise their warrants, resulting in the imminent exercise of the January 2023 Existing Warrants and the February 2023 Existing Warrants, which raised equity capital and generated net proceeds for us of approximately $0.7 million and $0.1 million, respectively. The total fair value of the consideration of the modification includes the incremental fair value of the January 2023 Existing Warrants and the February 2023 Existing Warrants (determined by comparing the fair values immediately prior to and immediately after the modification) and the initial fair value of the January 2023 New Warrants and the February 2023 New Warrants. The fair values were calculated using the Black-Scholes model and we determined that the total fair value of the consideration related to the modification of the January 2023 Existing Warrants and the February 2023 Existing Warrants, including the initial fair value of the January 2023 New Warrants and the February 2023 New Warrants, was $1.2 million and $0.3 million, respectively. Series A Preferred Stock We are authorized to issue 5,000,000 shares of preferred stock, with a par value of $0.001 per share. On November 17, 2022, our Board of Directors declared a dividend of one one-thousandth ( 1/1,000th 38,610.119 All shares of Series A Preferred Stock that are not present in person or by proxy at any meeting of stockholders held to vote on the Reverse Stock Split and the adjournment proposal as of immediately prior to the opening of the polls at such meeting, or the Initial Redemption Time, will automatically be redeemed in whole, but not in part, by us at the Initial Redemption Time. All shares that were not redeemed pursuant to the Initial Redemption Time will be redeemed if ordered by the Board of Directors or automatically upon the approval by our stockholders of the Reverse Stock Split at any meeting of the stockholders held for the purpose of voting on such proposal. Each share of Series A Preferred Stock is entitled to receive $0.01 in cash for each 10 whole shares of Series A Preferred Stock immediately prior to the redemption. Upon issuance of the Series A Preferred Stock, we were not solely in control of the redemption of the shares of Series A Preferred Stock since the holders had the option of deciding whether to attend or return a proxy card for the Special Meeting, which determined whether a given holder’s shares of Series A Preferred Stock were redeemed at the Initial Redemption Time. Since the redemption of the Series A Preferred Stock was not solely in the control of us, the shares of Series A Preferred Stock are classified within mezzanine equity. The shares of Series A Preferred Stock were recorded at redemption value, which approximates fair value. On February 7, 2023, we held a Special Meeting of Stockholders, or the Special Meeting, where our stockholders voted on and approved an amendment to our Amended and Restated Certificate of Incorporation, as amended, to effect the Reverse Stock Split and adjourn the Special Meeting, at which point all shares of Series A Preferred Stock were redeemed, and were no longer issued and outstanding as of such date. At-The-Market Program On November 9, 2023, we entered into an At-The-Market Offering Agreement with Ladenburg, pursuant to which we may offer and sell, from time to time at our sole discretion, shares of our common stock through Ladenburg as agent and/or principal (subject to the limitations of General Instruction I.B.6 of Form S-3) through an at-the-market program, or the 2023 ATM Program. We are not obligated to make any sales under the 2023 ATM Program. When we issue sale notices to Ladenburg, we designate the maximum amount of shares to be sold by Ladenburg daily and the minimum price per share at which shares may be sold. Ladenburg may sell shares by any method permitted by law deemed to be an “at-the-market offering” as defined in Rule 415(a)(4) under the Securities Act of 1933, as amended, or in privately negotiated transactions. Sales under the 2023 ATM Program will be made pursuant to our “shelf” registration statement on Form S-3 (No. 333-261878) filed with the SEC on December 23, 2021, and declared effective on January 3, 2022 and a prospectus supplement related thereto. We are currently subject to the limitations contained in General Instruction I.B.6 of Form S-3. As a result, we are limited to selling no more than one-third of the aggregate market value of the equity held by non-affiliates, or the public float, during any 12-month period, and, as of , that we are permitted to sell under the Form S-3 pursuant to General Instruction I.B.6. If our public float increases, we will have additional availability under such limitations, and if our public float increases to $75 million or more, we will no longer be subject to such limitations. There can be no assurance that our public float will increase or that we will no longer be subject to such limitations. Either party may suspend the offering under the 2023 2023 2023 2023 We agreed to pay Ladenburg a commission of 3% of the gross sales price of any shares sold pursuant to the 2023 ATM Program. The rate of compensation will not apply when Ladenburg acts as principal, in which case such rate shall be separately negotiated. We also agreed to reimburse Ladenburg for the fees and disbursements of its counsel in an amount not to exceed $60,000, in addition to certain ongoing disbursements of its legal counsel up to $3,000 per calendar quarter. During the fourth quarter of 2023 , we sold shares of our common stock under the ATM Program resulting in aggregate gross and net proceeds to us of approximately million . During the first quarter of 2024, we sold 2,576,153 shares of our common stock under the ATM Program resulting in aggregate gross and net proceeds to us of approximately $1.4 million On September 17, 2020, we entered into an At-The-Market Offering Agreement with Ladenburg, or the 2020 ATM Program, pursuant to which we were able to offer and sell, from time to time at our sole discretion, up to a maximum of million of shares of our common stock through Ladenburg as agent and/or principal under the 2020 ATM Program. For the year ended , we sold shares of our common stock under the 2020 ATM Program resulting in aggregate gross proceeds to us of approximately million and net proceeds of approximately million. The shares of common stock issued and sold under the 2020 ATM Program were registered under our Registration Statement on Form S-3 (File No. 333-248874), which was declared effective by the SEC on September 29, 2020 and expired on September 29, 2023. The 2020 ATM Program was terminated by us and Ladenburg on November 9, 2023. Common Shares Reserved for Future Issuance Common shares reserved for potential future issuance upon exercise of warrants The chart below summarizes shares of our common stock reserved for future issuance upon the exercise of warrants: December 31, (in thousands, except price per share data) 2023 2022 Exercise Price Expiration Date Investors - April 2023 financing 4,239 - $ 2.93 04/24/28 Investors - February 2023 warrant repricing 44 - $ 10.76 07/21/28 Investors - January 2023 warrant repricing 192 - $ 10.76 06/20/28 Investors - March 2021 financing 96 185 $ 180.00 03/25/26 Service Agreement - 2021 warrants 3 3 $ 412.50 02/09/24 Investors - May 2020 financing 52 63 $ 399.00 05/22/25 Investors - December 2019 financing 22 29 $ 604.50 12/06/24 Investors - AEROSURF 20 20 $ - 02/14/24 Investors - December 2018 financing - long-term - 26 $ 607.50 12/04/23 Battelle - 2018 payables restructuring agreement (1) - 1 $ 975.00 12/07/23 Panacea Venture Management Company Ltd. - 1 $ 600.00 07/02/23 LPH II Investments Limited 1 1 $ 828.00 04/04/25 Investors - February 2017 financing 2 2 $ 4,110.00 02/15/24 Battelle - 2014 collaboration agreement 1 1 $ 210,000.00 10/10/24 Total 4,672 332 (1) See the section titled , “ Note 13 – Collaboration, Licensing and Research Funding Agreements , ” for further details on the Battelle collaboration agreement. Common shares reserved for potential future issuance upon granting of additional equity incentive awards The 2020 Equity Incentive Plan, or the 2020 Plan, initially provided for up to a maximum of approximately 31,000 shares of common stock to be available for issuance pursuant to stock-based awards granted under the 2020 Plan. See the section titled , Note 12 – Stock Options and Stock-based Employee Compensation . ” As of , we had approximately million shares available for potential future issuance under the 2020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319</v>
      </c>
      <c r="C3" s="5" t="n">
        <v>6172</v>
      </c>
    </row>
    <row r="4">
      <c r="A4" s="4" t="inlineStr">
        <is>
          <t>Prepaid expenses and other current assets</t>
        </is>
      </c>
      <c r="B4" s="6" t="n">
        <v>1060</v>
      </c>
      <c r="C4" s="6" t="n">
        <v>1205</v>
      </c>
    </row>
    <row r="5">
      <c r="A5" s="4" t="inlineStr">
        <is>
          <t>Total current assets</t>
        </is>
      </c>
      <c r="B5" s="6" t="n">
        <v>5379</v>
      </c>
      <c r="C5" s="6" t="n">
        <v>7377</v>
      </c>
    </row>
    <row r="6">
      <c r="A6" s="4" t="inlineStr">
        <is>
          <t>Property and equipment, net</t>
        </is>
      </c>
      <c r="B6" s="6" t="n">
        <v>183</v>
      </c>
      <c r="C6" s="6" t="n">
        <v>262</v>
      </c>
    </row>
    <row r="7">
      <c r="A7" s="4" t="inlineStr">
        <is>
          <t>Restricted cash</t>
        </is>
      </c>
      <c r="B7" s="6" t="n">
        <v>150</v>
      </c>
      <c r="C7" s="6" t="n">
        <v>154</v>
      </c>
    </row>
    <row r="8">
      <c r="A8" s="4" t="inlineStr">
        <is>
          <t>Operating lease right-of-use assets</t>
        </is>
      </c>
      <c r="B8" s="6" t="n">
        <v>1444</v>
      </c>
      <c r="C8" s="6" t="n">
        <v>1853</v>
      </c>
    </row>
    <row r="9">
      <c r="A9" s="4" t="inlineStr">
        <is>
          <t>Intangible assets</t>
        </is>
      </c>
      <c r="B9" s="6" t="n">
        <v>25250</v>
      </c>
      <c r="C9" s="6" t="n">
        <v>25250</v>
      </c>
    </row>
    <row r="10">
      <c r="A10" s="4" t="inlineStr">
        <is>
          <t>Goodwill</t>
        </is>
      </c>
      <c r="B10" s="6" t="n">
        <v>0</v>
      </c>
      <c r="C10" s="6" t="n">
        <v>3058</v>
      </c>
    </row>
    <row r="11">
      <c r="A11" s="4" t="inlineStr">
        <is>
          <t>Total assets</t>
        </is>
      </c>
      <c r="B11" s="6" t="n">
        <v>32406</v>
      </c>
      <c r="C11" s="6" t="n">
        <v>37954</v>
      </c>
    </row>
    <row r="12">
      <c r="A12" s="3" t="inlineStr">
        <is>
          <t>Current Liabilities:</t>
        </is>
      </c>
      <c r="B12" s="4" t="inlineStr">
        <is>
          <t xml:space="preserve"> </t>
        </is>
      </c>
      <c r="C12" s="4" t="inlineStr">
        <is>
          <t xml:space="preserve"> </t>
        </is>
      </c>
    </row>
    <row r="13">
      <c r="A13" s="4" t="inlineStr">
        <is>
          <t>Accounts payable</t>
        </is>
      </c>
      <c r="B13" s="6" t="n">
        <v>809</v>
      </c>
      <c r="C13" s="6" t="n">
        <v>249</v>
      </c>
    </row>
    <row r="14">
      <c r="A14" s="4" t="inlineStr">
        <is>
          <t>Accrued expenses</t>
        </is>
      </c>
      <c r="B14" s="6" t="n">
        <v>1618</v>
      </c>
      <c r="C14" s="6" t="n">
        <v>1552</v>
      </c>
    </row>
    <row r="15">
      <c r="A15" s="4" t="inlineStr">
        <is>
          <t>Operating lease liabilities - current portion</t>
        </is>
      </c>
      <c r="B15" s="6" t="n">
        <v>436</v>
      </c>
      <c r="C15" s="6" t="n">
        <v>404</v>
      </c>
    </row>
    <row r="16">
      <c r="A16" s="4" t="inlineStr">
        <is>
          <t>Loans payable - current portion</t>
        </is>
      </c>
      <c r="B16" s="6" t="n">
        <v>233</v>
      </c>
      <c r="C16" s="6" t="n">
        <v>252</v>
      </c>
    </row>
    <row r="17">
      <c r="A17" s="4" t="inlineStr">
        <is>
          <t>Other current liabilities</t>
        </is>
      </c>
      <c r="B17" s="6" t="n">
        <v>900</v>
      </c>
      <c r="C17" s="6" t="n">
        <v>0</v>
      </c>
    </row>
    <row r="18">
      <c r="A18" s="4" t="inlineStr">
        <is>
          <t>Total current liabilities</t>
        </is>
      </c>
      <c r="B18" s="6" t="n">
        <v>3996</v>
      </c>
      <c r="C18" s="6" t="n">
        <v>2457</v>
      </c>
    </row>
    <row r="19">
      <c r="A19" s="4" t="inlineStr">
        <is>
          <t>Operating lease liabilities - non-current portion</t>
        </is>
      </c>
      <c r="B19" s="6" t="n">
        <v>1161</v>
      </c>
      <c r="C19" s="6" t="n">
        <v>1624</v>
      </c>
    </row>
    <row r="20">
      <c r="A20" s="4" t="inlineStr">
        <is>
          <t>Restructured debt liability - contingent milestone payments</t>
        </is>
      </c>
      <c r="B20" s="6" t="n">
        <v>15000</v>
      </c>
      <c r="C20" s="6" t="n">
        <v>15000</v>
      </c>
    </row>
    <row r="21">
      <c r="A21" s="4" t="inlineStr">
        <is>
          <t>Other liabilities</t>
        </is>
      </c>
      <c r="B21" s="6" t="n">
        <v>3800</v>
      </c>
      <c r="C21" s="6" t="n">
        <v>3800</v>
      </c>
    </row>
    <row r="22">
      <c r="A22" s="4" t="inlineStr">
        <is>
          <t>Deferred tax liabilities</t>
        </is>
      </c>
      <c r="B22" s="6" t="n">
        <v>5058</v>
      </c>
      <c r="C22" s="6" t="n">
        <v>5061</v>
      </c>
    </row>
    <row r="23">
      <c r="A23" s="4" t="inlineStr">
        <is>
          <t>Total liabilities</t>
        </is>
      </c>
      <c r="B23" s="6" t="n">
        <v>29015</v>
      </c>
      <c r="C23" s="6" t="n">
        <v>27942</v>
      </c>
    </row>
    <row r="24">
      <c r="A24" s="3" t="inlineStr">
        <is>
          <t>Stockholders’ Equity:</t>
        </is>
      </c>
      <c r="B24" s="4" t="inlineStr">
        <is>
          <t xml:space="preserve"> </t>
        </is>
      </c>
      <c r="C24" s="4" t="inlineStr">
        <is>
          <t xml:space="preserve"> </t>
        </is>
      </c>
    </row>
    <row r="25">
      <c r="A25" s="4" t="inlineStr">
        <is>
          <t>Preferred stock, $0.001 par value; 5,000,000 and 4,960,000 shares authorized; 0 shares issued and outstanding at 2023 and 2022, respectively</t>
        </is>
      </c>
      <c r="B25" s="6" t="n">
        <v>0</v>
      </c>
      <c r="C25" s="6" t="n">
        <v>0</v>
      </c>
    </row>
    <row r="26">
      <c r="A26" s="4" t="inlineStr">
        <is>
          <t>Common stock, $0.001 par value; 120,000,000 shares authorized; 5,996,587 and 772,203 shares issued at 2023 and 2022, respectively; 5,996,586 and 772,202 shares outstanding at 2023 and 2022, respectively</t>
        </is>
      </c>
      <c r="B26" s="6" t="n">
        <v>6</v>
      </c>
      <c r="C26" s="6" t="n">
        <v>0</v>
      </c>
    </row>
    <row r="27">
      <c r="A27" s="4" t="inlineStr">
        <is>
          <t>Additional paid-in capital</t>
        </is>
      </c>
      <c r="B27" s="6" t="n">
        <v>851262</v>
      </c>
      <c r="C27" s="6" t="n">
        <v>837598</v>
      </c>
    </row>
    <row r="28">
      <c r="A28" s="4" t="inlineStr">
        <is>
          <t>Accumulated deficit</t>
        </is>
      </c>
      <c r="B28" s="6" t="n">
        <v>-844823</v>
      </c>
      <c r="C28" s="6" t="n">
        <v>-824532</v>
      </c>
    </row>
    <row r="29">
      <c r="A29" s="4" t="inlineStr">
        <is>
          <t>Treasury stock (at cost); 1 share</t>
        </is>
      </c>
      <c r="B29" s="6" t="n">
        <v>-3054</v>
      </c>
      <c r="C29" s="6" t="n">
        <v>-3054</v>
      </c>
    </row>
    <row r="30">
      <c r="A30" s="4" t="inlineStr">
        <is>
          <t>Total stockholders’ equity</t>
        </is>
      </c>
      <c r="B30" s="6" t="n">
        <v>3391</v>
      </c>
      <c r="C30" s="6" t="n">
        <v>10012</v>
      </c>
    </row>
    <row r="31">
      <c r="A31" s="4" t="inlineStr">
        <is>
          <t>Total liabilities, mezzanine equity &amp; stockholders’ equity</t>
        </is>
      </c>
      <c r="B31" s="6" t="n">
        <v>32406</v>
      </c>
      <c r="C31" s="6" t="n">
        <v>37954</v>
      </c>
    </row>
    <row r="32">
      <c r="A32" s="4" t="inlineStr">
        <is>
          <t>Series A Preferred Stock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Series A redeemable preferred stock, $0.001 par value; 0 and 40,000 shares authorized; 0 and 38,610.119 shares issued and outstanding at 2023 and 2022, respectively</t>
        </is>
      </c>
      <c r="B34" s="5" t="n">
        <v>0</v>
      </c>
      <c r="C3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2 - Stock Options and Stock-based Employee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Note 12 – Stock Options and Stock-based Employee Compensation Long-term Incentive Plans On November 23, 2020, our Board of Directors adopted our 2020 Plan, which was subsequently approved on December 24, 2020 by written consent of our majority stockholders and became effective on January 20, 2021, or the Effective Date. On the Effective Date, the 2020 Plan replaced our 2011 long-term incentive plan, or the 2011 Plan, and the 2020 Plan became our primary plan for providing equity-based compensation to our eligible employees, consultants, and non-employee directors. Awards under the 2020 Plan may include stock options, stock appreciation rights, or SARs, restricted stock awards, or RSAs, restricted stock units, or RSUs, other performance and stock-based awards, and dividend equivalents. On August 15, 2023, at the Annual Meeting of Stockholders, our stockholders approved an amendment and restatement of the 2020 Plan to increase the authorized shares under the existing 2020 Plan by 645,000 shares and to remove the 2020 Plan’s evergreen provision. As of , there were approximately million shares of our common stock authorized under the 2020 Plan, of which approximately million shares remained available for issuance as of . An administrative committee, currently the Compensation Committee of the Board of Directors, or Committee delegates, may determine the types, the number of shares covered by, and the terms and conditions of, such awards. Eligible participants may include any of our employees, directors, advisors or consultants. Stock options and RSUs outstanding and available for future issuance are as follows: December 31, (in thousands) 2023 2022 Stock Options and RSUs Outstanding 2020 Plan 393 50 2011 Plan 29 30 Non-Plan 2 9 Total Outstanding 424 89 Available for Future Grants under the 2020 Plan 339 12 No SARs, RSAs, other performance and stock-based awards, or dividend equivalents have been granted under the 2020 Plan. Although individual grants may vary, option awards generally have a 10-year term, are exercisable upon vesting, and vest with respect to one three third twelve three one twelve A summary of activity under our long-term incentive plans is presented below: (in thousands, except for weighted-average data) Stock Options Shares Weighted-Average Exercise Price Weighted-Average Remaining Contractual Term (In Years) Outstanding at January 1, 2023 78 $ 381.00 Granted 213 1.21 Forfeited or expired (14 ) 259.02 Outstanding at December 31, 2023 277 $ 92.41 8.8 Vested and exercisable at December 31, 2023 56 $ 432.45 5.9 Vested and expected to vest at December 31, 2023 254 $ 94.53 8.8 (in thousands, except for weighted-average data) Restricted Stock Units Shares Weighted- Average Grant Date Fair Value Outstanding at January 1, 2023 11 $ 49.50 Awarded 142 1.21 Vested (3 ) 48.55 Cancelled (3 ) 49.57 Outstanding at December 31, 2023 147 $ 2.94 Based upon application of the Black-Scholes option-pricing formula described below, the weighted-average grant-date fair value of options granted during the years ended was and , respectively. The weighted-average grant-date fair value of RSUs granted during the years ended was and $49.50, respectively. The total intrinsic value of options outstanding, vested, and exercisable as of are each . Stock-Based Compensation We recognized stock-based compensation expense in accordance with ASC Topic 718 of million and million, respectively, for the years ended . Stock-based compensation expense was classified as follows: Year Ended December 31, (in thousands) 2023 2022 Research and development $ 383 $ 807 General and administrative 895 2,279 Total $ 1,278 $ 3,086 The fair value of each option award is estimated on the grant date using the Black-Scholes option-pricing formula that uses assumptions noted in the following table. Expected volatilities are based upon the historical volatility of our common stock and other factors. We also use historical data and other factors to estimate option exercises, employee terminations and forfeiture rates. The risk-free interest rates are based upon the U.S. Treasury yield curve in effect at the time of the grant. Year Ended December 31, 2023 2022 Weighted average expected volatility 112 % 106 % Weighted average expected term 6.0 6.9 Weighted average risk-free interest rate 4.33 % 1.70 % Expected dividends - - The total fair value of the underlying shares of the options vested during and is million and million, respectively. As of , there was million of total unrecognized compensation cost related to non-vested share-based compensation arrangements granted under the 2020 Plan and the 2011 Plan. That cost is expected to be recognized over a weighted-average vesting period of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3 - Collaboration, Licensing and Research Funding Agreements</t>
        </is>
      </c>
      <c r="B1" s="2" t="inlineStr">
        <is>
          <t>12 Months Ended</t>
        </is>
      </c>
    </row>
    <row r="2">
      <c r="B2" s="2" t="inlineStr">
        <is>
          <t>Dec. 31, 2023</t>
        </is>
      </c>
    </row>
    <row r="3">
      <c r="A3" s="3" t="inlineStr">
        <is>
          <t>Notes to Financial Statements</t>
        </is>
      </c>
      <c r="B3" s="4" t="inlineStr">
        <is>
          <t xml:space="preserve"> </t>
        </is>
      </c>
    </row>
    <row r="4">
      <c r="A4" s="4" t="inlineStr">
        <is>
          <t>Corporate Partnership, Licensing and Research Funding Agreements [Text Block]</t>
        </is>
      </c>
      <c r="B4" s="4" t="inlineStr">
        <is>
          <t>Note 13 – Collaboration, Licensing and Research Funding Agreements Collaboration Agreement Battelle Memorial Institute In October 2014, we entered into a Collaboration Agreement with Battelle, or, as amended, the Battelle Collaboration Agreement, for the development of our ADS for use in a potential Phase 3 program. We had previously worked with Battelle, which has expertise in developing and integrating aerosol devices using innovative and advanced technologies, in connection with development of our Phase 2 ADS used in the AEROSURF Phase 2b clinical trial. Under the Battelle Collaboration Agreement, we and Battelle shared the costs of development for a three-stage development plan that included planning, executing the project plan and testing and completing verification and documentation of a new Phase 3 ADS, putting us in a position to manufacture a new Phase 3 ADS for use in the remaining AEROSURF development activities, including a potential Phase 3 clinical program, and, if approved, initial commercial activities. We retained final decision-making authority over all matters related to the design, registration, manufacture, packaging, marketing, distribution and sale of the Phase 3 ADS. We and Battelle shared the costs of the project plan equally. Battelle agreed to bear the cost of any cost overruns associated with the project plan and we agreed to bear the cost of any increase in cost resulting from changes in the scope of the product requirements. We also agreed that, if Battelle successfully completed the project plan in a timely manner, we would pay Battelle royalties equal to a low single-digit percentage of the worldwide net sales and license royalties on sales of AEROSURF for the treatment of RDS in premature infants, up to an initial aggregate limit of $25.0 million, which under a payment restructuring agreement (discussed below), was increased to $35.0 million. The Battelle Collaboration Agreement will end at the time we fulfill our payment obligations to Battelle, unless sooner terminated by a party as provided therein. Pursuant to the A&amp;R License Agreement described below, Licensee has agreed to assume certain of our obligations under the Battelle Collaboration Agreement. Li censing and Research Funding Agreements Lee’s Pharmaceutical (HK) Ltd. Term Sheet and Project Financing Agreement On March 18, 2020, we entered into the Term Sheet with Lee’s (HK), pursuant to which Lee’s (HK) provided financing for the development of AEROSURF. In August 2020, we entered into a Project Financing Agreement with Lee’s (HK), or the PF Agreement, formalizing the terms of the Term Sheet, and under which we received payments totaling $2.8 million through October 2020. On November 12, 2020, Lee’s (HK) provided notice of termination of additional funding under the PF Agreement, and we and Lee’s (HK) revised our plans for the continued development of AEROSURF. Lee’s (HK) agreed to continue the development of AEROSURF in Asia at its own cost. Lee’s (HK) agreed to fund an additional million to us in 2021 for certain transition and analytical services to be provided by us with respect to the development of AEROSURF, which will be considered “Project Expenses” under the terms of the PF Agreement. In 2021, we received payments totaling million from Lee’s (HK) and no further amounts were due under the PF Agreement. Since the 2018 acquisition of CVie Investments Limited and CVie Therapeutics, istaroxime has become our primary focus for investment and execution due to what we believe represents a greater potential value opportunity for us and our stockholders. Since completing our Phase 2 study of lucinactant (KL4 surfactant) for patients with severe COVID-19 associated ARDS and lung injury in January 2022, in order to preserve resources for the highest priority programs, we have begun to reduce costs not already being performed by our licensee, Lee’s (HK) and Zhaoke, under the terms of our Original License Agreement. These costs include certain reductions in headcount dedicated to KL4 surfactant and the decommissioning of both our analytical and technical support laboratory, which previously conducted release testing of APIs and supportive research for our lyophilized and aerosolized KL4 surfactant, and our medical device development laboratory, which was previously used to conduct development activities and testing for our ADS technologies. To support the future development of our KL4 surfactant platform in markets outside of Asia, including the U.S., we are pursuing one or more licensing transactions. To repay the funds provided under the terms of the PF Agreement, until such time as we have repaid 125% of the amounts funded by Lee’s (HK) for the development of AEROSURF, we will pay to Lee’s (HK) 50% of all revenue amounts and payments received by us for any sale, divestiture, license or other development and/or commercialization of the KL4/AEROSURF patent portfolio, excluding (i) payments for bona fide research and development services; (ii) reimbursement of patent expenses and (iii) all amounts paid to us under the Original License Agreement, minus certain deductions and certain reductions for any payments made by us with respect to third party intellectual property not previously funded by Lee’s (HK). As of , the liability balance related to the payments under the PF Agreement was million and is recorded in other liabilities. We have determined that the Term Sheet and the PF Agreement are within the scope of ASC 730-20, Research and Development Arrangements We have determined that the appropriate accounting treatment under ASC 730-20 is to record the proceeds received from Lee’s (HK) as cash and cash equivalents, as we have the ability to direct the usage of funds, and a long-term liability on our consolidated balance sheet when received. The liability will remain on the balance sheet until we repay such amounts as a result of any revenues and payments received by us for any sale, divestiture, license or other development and/or commercialization of the KL4/AEROSURF patent portfolio. We have also determined that the Term Sheet and the PF Agreement are not in their entirety a derivative under the scope of ASC 815, due to the scope exception under ASC 815-10-15-59, nor are there any embedded derivatives that require separate accounting. A&amp;R License Agreement Previously, we were developing a KL4 surfactant platform, including AEROSURF (lucinactant for inhalation), to address a range of serious respiratory conditions in children and adults. In order to focus our resources on the development of our istaroxime pipeline, we suspended all internal AEROSURF clinical activities in November 2020, and, in January 2022 we began to reduce all other costs related to the KL4 surfactant platform that were not already being performed by our licensee, Lee’s (HK) and Zhaoke, under the terms of the Original License Agreement. On August 17, 2022, we entered into an Amended and Restated License, Development and Commercialization Agreement, or the A&amp;R License Agreement, with Lee’s (HK) and Zhaoke effective as of August 9, 2022. We refer to Zhaoke and Lee’s (HK) together as the “Licensee.” The A&amp;R License Agreement amends, restates, and supersedes the Original License Agreement. Under the A&amp;R License Agreement, we granted to Licensee an exclusive license, with a right to sublicense, to develop, register, make, use, sell, offer for sale, import, distribute, and otherwise commercialize our KL4 surfactant products, including SURFAXIN®, the lyophilized dosage form of SURFAXIN, and aerosolized KL4 surfactant, in each case for the prevention, mitigation and/or treatment of any respiratory disease, disorder, or condition in humans worldwide, except for Andorra, Greece, and Italy (including the Republic of San Marino and Vatican City), Portugal, and Spain, or the Licensed Territory, which countries are currently exclusively licensed to Laboratorios Del Dr. Esteve, S.A., or Esteve. If and when the exclusive license granted to Esteve terminates as to any country, such country automatically becomes part of the Licensed Territory of Licensee. Under the Original License Agreement, Lee’s (HK) previously made an upfront payment to us of $1.0 million. Pursuant to the terms of the A&amp;R License Agreement, we may also receive up to $78.9 million in potential clinical, regulatory and commercial milestone payments. We are also entitled to receive a low double-digit percentage of Licensee’s non-royalty sublicense income. We are also eligible to receive tiered royalties based on a percentage of Net Sales (as defined in the A&amp;R License Agreement) that ranges from low single digit to low teen percentages, depending on the product. Royalties are payable on a product-by-product and country-by-country basis until the latest of (i) the expiration of the last valid patent claim covering the product in the country of sale, (ii) the expiration or revocation of any applicable regulatory exclusivity in the country of sale, and (iii) ten years after the first commercial sale of the product in the country of sale. Thereafter, in consideration of licensed rights other than patent rights, royalties shall continue for the commercial life of each product but at substantially reduced rates. In addition, the royalty rates are subject to reduction by as much as 50% in a given country based on generic competition in such country. The A&amp;R License Agreement is considered to be a contract modification in accordance with ASC Topic 606. No additional performance obligations were identified in the contract modification, and no future material performance obligations are due. All revenue related to the $1.0 million upfront payment under the Original License Agreement was appropriately recognized as of the second quarter of 2019. Regulatory and commercialization milestones under the A&amp;R License Agreement were excluded from the transaction price, as all milestone amounts were fully constrained under the guidance. Consideration related to sales-based milestones and royalties under the A&amp;R License Agreement will be recognized when the related sales occur, provided that the reported sales are reliably measurable and that we have no remaining performance obligations, as such sales were determined to relate predominantly to the license granted to Licensee and therefore have also been excluded from the transaction price. We will re-evaluate the transaction price in each reporting period and as uncertain events are resolved or other changes in circumstances occur. Under the A&amp;R License Agreement, Licensee will be solely and exclusively responsible for all costs and activities related to the development, manufacturing, regulatory approval and commercialization of licensed products in the Licensed Territory including all royalties payable in respect of third-party intellectual property rights sublicensed by us to Licensee and all intellectual property prosecution, maintenance and defense activities and costs. Licensee may sublicense certain activities under the A&amp;R License Agreement to an affiliate of Licensee but may not grant sublicenses to unaffiliated third parties without our prior consent and, if the proposed sublicense will cover the U.S., without first complying with rights of first offer and rights to match granted to us under the A&amp;R License Agreement. A sublicensee and a subcontractor may not be a competitor identified by us. Sublicenses under the A&amp;R License Agreement do not include the right to further sublicense. The term of the A&amp;R License Agreement will continue on a country-by-country basis for the commercial life of the products. Either party may terminate the A&amp;R License Agreement in the event of bankruptcy or a material breach of the A&amp;R License Agreement by the other party that remains uncured for a period of sixty (60) days (or within 30 days after delivery of a Default Notice (as defined in the A&amp;R License Agreement) if such material breach is solely based on the breaching party’s failure to pay amount due under the A&amp;R License Agreement). At any time after the second anniversary of the A&amp;R License Agreement, Licensee may terminate the A&amp;R License Agreement in its entirety or on a product-by-product basis. In addition, either party may terminate the A&amp;R License Agreement with respect to any individual product in a country if a regulatory authority in such country terminates, suspends or discontinues development of such product and such termination, suspension or discontinuance persists for a period in excess of eighteen (18) months. Upon termination of the A&amp;R License Agreement in its entirety or with respect to a particular product or country, generally all related rights and licenses granted to Licensee will terminate, all rights under our technology will revert to us, and Licensee will cease all use of our technology, in each case in relation to the terminated product(s) and country(ies), as applicable. License, Development and Commercialization Agreement with Lee’s Pharmaceutical (HK) Ltd. On January 12, 2024, we entered into a License, Development and Commercialization Agreement with Lee’s (HK) effective as of January 7, 2024 under which we granted an exclusive license, with a right to sublicense, to develop, register, make, use, sell, offer for sale, import, distribute and otherwise commercialize products that incorporate istaroxime for intravenous administration, rostafuroxin for oral administration, and our proprietary dual-mechanism SERCA2a activators for intravenous or oral administration, in each case for the prevention, mitigation and/or treatment of any disease, disorder or condition in humans including acute decompensated heart failure, cardiogenic shock, and chronic use following discharge of an individual hospitalized for acute decompensated heart failure in the Greater China region (See the section titled, “Note 18 – Subsequent Events” Philip Morris USA Inc. and Philip Morris Products S.A. In 2008, we entered into the U.S. License Agreement with PMUSA and, as PMUSA had assigned its ex-U.S. rights to PMPSA effective on the same date and on substantially the same terms and conditions, we entered into a license agreement with PMPSA with respect to rights outside of the U.S., which we refer to, together with the U.S. License Agreement, as the PM License Agreements. we hold exclusive worldwide licenses to the ADS technology for use with pulmonary surfactants (alone or in combination with any other pharmaceutical compound(s)) for all respiratory diseases and conditions (the foregoing uses in each territory, or the Exclusive Field), and an exclusive license in the U.S. for use with certain non-surfactant drugs to treat specified respiratory indications in humans in designated hospital settings. The provide for payment of royalties at a rate equal to a low single-digit percent of sales of products sold in the Exclusive Field (as defined in the ) in the territories, including sales of aerosol devices that are not based on the ADS technology (unless we exercise our right to terminate the license with respect to a specific indication). While there is no legal obligation under the agreements to make minimum royalty payments, in the event we do not make quarterly minimum royalty payments, PMUSA and PMPSA can terminate the agreements. In making such payments, we are entitled to a reduction of future royalties in an amount equal to the excess of any minimum royalty paid over royalties actually earned in prior periods. Pursuant to the A&amp;R License Agreement described above, Licensee has agreed to assume certain of our obligations under the PM License Agreements. On January 16, 2024, we entered into Amendment No. 1 to the U.S. License Agreement with PMUSA and also entered into Amendment No. 1 to the License Agreement with PMPSA in which the parties extinguished and released their respective rights, obligations and claims in respect of quarterly payments in effect immediately prior to January 17, 2024 (See the section titled, “Note 9 – Other Current Liabilities” Johnson &amp; Johnson and Ortho Pharmaceutical Corporation We, Johnson &amp; Johnson, or J&amp;J, and its wholly owned subsidiary, Ortho Pharmaceutical Corporation, are parties to a license agreement granting to us an exclusive worldwide license to the J&amp;J KL4 surfactant technology. Under the license agreement, we are obligated to pay fees of up to $2.5 million in the aggregate upon our achievement of certain milestones, primarily upon receipt of marketing regulatory approvals for certain designated products. We have paid $1.0 million to date for milestones that have been achieved. In addition, the license agreement requires that we make royalty payments at different rates, depending upon type of revenue and country, in amounts in the range of a high single-digit percent of net sales (as defined in the license agreement) of licensed products sold by us or sublicensees, or, if greater, a percentage of royalty income from sublicensees in the low double digits. Pursuant to the A&amp;R License Agreement described above, Licensee has agreed to assume certain of our obligations under our license agreement with J&amp;J. Laboratorios del Dr. Esteve, S.A. We have a strategic alliance with Esteve for the development, marketing and sales of a broad portfolio of potential KL4 surfactant products in Andorra, Greece, and Italy (including the Republic of San Marino and Vatican City) Portugal, and Spain, or, collectively, the Territory. Antonio Esteve, Ph.D., a principal of Esteve, served as a member of our Board of Directors from May 2002 until January 2013. Under the alliance, Esteve will pay us a transfer price on sales of our KL4 surfactant products. We are responsible for the manufacture and supply of all of the covered products and Esteve will be responsible for all sales and marketing in the Territory. Esteve is obligated to make stipulated cash payments to us upon our achievement of certain milestones, primarily upon receipt of marketing regulatory approvals for the covered products. In addition, Esteve has agreed to contribute to Phase 3 clinical trials for the covered products by conducting and funding development performed in the Territory. As part of a 2004 restructuring, Esteve returned certain rights to us in certain territories, or the Former Esteve Territories, and we agreed to pay Esteve 10% of any cash up front and milestone fees (up to a maximum aggregate of $20.0 million) that we receive in connection with any strategic collaborations for the development and/or commercialization of certain of our KL4 surfactant products in the Former Esteve Territories. Universita degli Studi di Milano-Bicocca Effective April 13, 2015, CVie Therapeutics, entered into an Agreement for Scientific Collaboration with the Universita degli Studi di Milano-Bicocca, or Bicocca, in Milan, Italy, focused on defining the role of SERCA2a and phospholamban, or PLN, in modulating cardiac contraction, and discovering new small molecules to modulate SERCA2a activity or new drugs for treating chronic and acute human heart failure. The term of the collaboration agreement would have expired after three years but was extended for approximately an additional year, with the option for further renewal. Under the collaboration agreement, intellectual property resulting from the collaboration, including patents and know-how, will be jointly owned by the parties. For the development of any new SERCA2a compounds and diagnostic products suitable for further clinical development, we have the option to purchase Bicocca’s interest for up to 12 months after the filing of a patent application. If the option is not exercised, then the parties shall remain joint owners and each can use the intellectual property with consent of the other on terms to be defined. If we exercise an option, we have agreed to pay Bicocca (corresponding to stage of development): (i) € 0.1 million upon completion and the proof of concept of biological efficacy for new compounds modulating the SERCA2a activity caused by PLN mutations; and (ii) € 1.5 million upon obtaining marketing authorization in the U.S., EU, or China of new compounds with the corresponding companion diagnostic assay. We have also agreed to pay royalties for any purchased intellectual property arising out of the collaboration in the range of a low- to mid-single digit percent of net sales for any products sold in any country for a period of ten years from the date of the first commercial sale. On March 19, 2021, we entered into an Agreement for Scientific Collaboration, or the New SERCA2a Agreement, with Bicocca, which extends our collaboration. The New SERCA2a Agreement amends and restates the recently expired terms of the prior collaboration agreement. Under the New SERCA2a Agreement, we will provide Bicocca with approximately € 0.2 million for research activities and to cover laboratory space and operation costs. Results obtained from the collaboration will be jointly owned by the parties. However, Bicocca will assign to us its interest in patent applications and patents covering any new SERCA2a compounds and diagnostic products suitable for further clinical development. We have agreed to pay Bicocca (corresponding to stage of development): (i) € 25,000 for execution of an assignment to us of Bicocca’s interest in the patent at issue, (ii) € 75,000 for new SERCA2a compounds developed up to Phase 1 studies in humans upon the completion and availability of the proof of concept of biological efficacy of new compounds on modulating the SERCA2a activity in cell-free systems, or its functional counterpart in isolated cells and (iii) € 1.5 million upon obtaining marketing authorization in the U.S., EU, or China of new compounds with the corresponding companion diagnostic assay. We have also agreed to pay royalties on products generated from the collaboration in the range of a fraction of a single digit to a low single digit percent of net sales for any products sold in any country for a period of ten years from the date of the first commercial sale or until the expiry of patent(s) covering the products. In connection with our research activities, Bicocca agreed to provide us exclusive use of a research laboratory for the collaboration, and nonexclusive access to a physiology laboratory within the university. Bicocca served as our primary location in Milan, Italy. Our agreement with Universita Degli Studi di Milano-Bicocca, the institution that has performed many preclinical studies with istaroxime and our preclinical families of compounds, expired on July 31, 2022. If additional preclinical work is required for any reason, we will need to re-engage with Bicocca or find another vendor to provide those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14 – Related Party Transactions Lee’s Holdings As of , Lee’s Holdings’ beneficial ownership of our issued and outstanding shares of common stock was and , respectively. We entered into the following transactions with Lee’s Holdings during and : ● On August 17, 2022, we entered into the A&amp;R License Agreement, with Lee’s (HK) and Zhaoke, effective as of August 9, 2022. We may receive up to $78.9 million in potential clinical, regulatory, and commercial milestone payments under the A&amp;R License Agreement. We are also entitled to receive a low double-digit percentage of Licensee’s non-royalty sublicense income (See the section titled, “ Note 13 – Collaboration, Licensing and Research Funding Agreements – Lee’s Pharmaceutical (HK) Ltd.)”); ● In March 2020, we entered into the Term Sheet with Lee’s (HK), pursuant to which Lee’s (HK) had agreed to provide financing for the development of AEROSURF. In August 2020, we entered into the PF Agreement with Lee’s (HK), formalizing the terms of the Term Sheet, under which we received payments of million in 2021. As of , the liability balance related to the payments under the PF Agreement was million and is recorded in other liabilities. The liability will remain on the balance sheet until we repay such amounts as a result of any revenues and payments received by us for any sale, divestiture, license or other development and/or commercialization of the KL4/AEROSURF patent portfolio. No (See the section titled, “ Note 13 – Collaboration, Licensing and Research Funding Agreements – Lee’s Pharmaceutical (HK) Ltd.)”); and ● During 2022, we incurred $0.4 million in research and development expenses for services provided by an affiliate of Lee’s Holdings, $0.3 million of which was in accrued expenses as of December 31, 2022. Panacea Venture Management Company Ltd. As of , Panacea Venture Management Company Ltd.’s, or Panacea’s, beneficial ownership of our issued and outstanding shares of common stock was and , respectively. James Huang is a founding and Managing Partner of Panacea. In connection with the CVie Acquisition in December 2018, Mr. Huang was appointed as a director and Chairman of our Board. In April 2023, Mr. Huang resigned from this position. On February 21, 2023, we entered into a warrant exercise inducement offer letter with Panacea Venture Healthcare Fund I, L.P., a related party of Panacea and a holder of certain of the February 2023 Existing Warrants. Pursuant to the terms of the inducement letter, we agreed to amend the February 2023 Existing Warrants by lowering the exercise price of the February 2023 Existing Warrants to $7.06 per share. Additionally, Panacea agreed to exercise for cash all of their February 2023 Existing Warrants to purchase an aggregate of 22,246 shares of common stock in exchange for our agreement to issue to Panacea new warrants to purchase up to an aggregate of 44,492 shares of common stock. We received aggregate gross and net proceeds of approximately $0.2 million and $0.1 million, respectively, from the exercise of the February 2023 Existing Warrants by Panacea (See the section titled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Litigation</t>
        </is>
      </c>
      <c r="B1" s="2" t="inlineStr">
        <is>
          <t>12 Months Ended</t>
        </is>
      </c>
    </row>
    <row r="2">
      <c r="B2" s="2" t="inlineStr">
        <is>
          <t>Dec. 31, 2023</t>
        </is>
      </c>
    </row>
    <row r="3">
      <c r="A3" s="3" t="inlineStr">
        <is>
          <t>Notes to Financial Statements</t>
        </is>
      </c>
      <c r="B3" s="4" t="inlineStr">
        <is>
          <t xml:space="preserve"> </t>
        </is>
      </c>
    </row>
    <row r="4">
      <c r="A4" s="4" t="inlineStr">
        <is>
          <t>Legal Matters and Contingencies [Text Block]</t>
        </is>
      </c>
      <c r="B4" s="4" t="inlineStr">
        <is>
          <t>Note 15 – Litigation We are not aware of any pending or threatened legal actions that would, if determined adversely to us, have a material adverse effect on our business and operations. We have from time to time been involved in disputes and proceedings arising in the ordinary course of business, including in connection with the conduct of our clinical trials. In addition, as a public company, we are also potentially susceptible to litigation, such as claims asserting violations of securities laws. Any such claims, with or without merit, if not resolved, could be time-consuming and result in costly litigation. There can be no assurance that an adverse result in any future proceeding would not have a potentially material adverse effect on our business, results of operations and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Note 16 – Income Taxes The components of the benefit for income taxes for the years ended is as follows: December 31, (in thousands) 2023 2022 Deferred expense (benefit): Foreign $ - $ (1,367 ) Total deferred expense (benefit) - (1,367 ) Total income tax expense (benefit) $ - $ (1,367 ) For the year ended December 31, 2022, we recorded a deferred income tax benefit of million. The deferred income tax benefit recorded relates solely to the reduction of the deferred tax liabilities as a result of the loss on impairment of intangible assets related to rostafuroxin for the year ended December 31, 2022. The reconciliation of the income tax benefit computed at the federal statutory rates to our recorded tax benefit for the years ended is as follows: December 31, (in thousands) 2023 2022 Income tax benefit, statutory rates $ (4,261 ) $ (8,521 ) State taxes on income, net of federal benefit (625 ) 903 Net operating loss expirations 5,875 3,485 Intangibles 613 2,561 Research and development tax credit 490 825 Foreign rate differential 37 196 Stock compensation 464 - Employee related and other (575 ) 467 Change in state tax rates 23,993 - Other - (17 ) Income tax expense / (benefit), statutory rates 26,011 (101 ) Valuation allowance (26,011 ) (1,266 ) Income tax benefit, net $ - $ (1,367 ) The tax effects of temporary differences that give rise to deferred tax assets and deferred tax liabilities as of , are as follows: December 31, (in thousands) 2023 2022 Long-term deferred assets: Net operating loss carryforwards (federal and state) $ 158,926 $ 185,591 Research and development tax credit 17,081 17,671 Compensation expense on stock 3,940 4,166 Other accrued 1,386 1,293 Capitalized R&amp;D expenses 3,606 2,369 Depreciation 355 191 Total long-term deferred tax assets 185,294 211,281 Long-term deferred liabilities: IPR&amp;D (5,058 ) (5,061 ) Total long-term deferred tax liabilities (5,058 ) (5,061 ) Valuation allowance (185,294 ) (211,281 ) Deferred tax liabilities, net $ (5,058 ) $ (5,061 ) We are in a net deferred tax liability position as of . Because we have never realized a profit, management has fully reserved the net deferred tax asset since realization is not assured. It is our policy to classify interest and penalties recognized on uncertain tax positions as a component of income tax expense. There was neither interest nor penalties accrued as of , nor were any incurred in or . At , we had available carryforward net operating losses for federal tax purposes of million and million, respectively, research and development tax credit carryforward of million and million, respectively and orphan drug tax credit carryforwards of million for both periods . Of the million of federal net operating loss carryforwards, million can be carried forward indefinitely. The remaining federal net operating loss, research and development tax credit carryforwards and orphan drug credit carryforward will continue to expire through . At , we had available carryforward losses of approximately million and million, respectively, for state tax purposes. Of the million state tax carryforward losses, million is associated with the state of Pennsylvania, with the remainder associated with the other five ( ) states within which we have established tax nexus. The Tax Cuts and Jobs Act resulted in significant changes to the treatment of research and development, or R&amp;D, expenditures under Internal Revenue Code Section 174. For tax years beginning after December 31, 2021, taxpayers are required to capitalize and amortize all R&amp;D expenditures that are paid or incurred in connection with their trade or business for tax purposes. Specifically, costs for U.S.-based R&amp;D activities must be amortized over five years and costs for foreign R&amp;D activities must be amortized over 15 years, both using a midyear convention. During the year ended , we capitalized million and million of domestic and foreign R&amp;D expenses, respectively. Future realization of the tax benefits of existing temporary differences and net operating loss carryforwards ultimately depends on the existence of sufficient taxable income within the carryforward period. As of , we performed an evaluation to determine whether a valuation allowance was needed. We considered all available evidence, both positive and negative, which included the results of operations for the current and preceding years. We determined that it was not possible to reasonably quantify future taxable income and determined that it is more likely than not that all of the deferred tax assets will not be realized. Accordingly, we maintained a full valuation allowance as of . Under Internal Revenue Code Section 382, if a corporation undergoes an “ownership change,” the corporation’s ability to use its pre-change NOL carryforwards and other pre-change tax attributes to offset its post-change income may be limited. We have not completed a study to assess whether an “ownership change” has occurred or whether there have been multiple ownership changes since we became a “loss corporation” as defined in Section 382. Future changes in our stock ownership, which may be outside of our control, may trigger an “ownership change.” In addition, future equity offerings or acquisitions that have equity as a component of the purchase price could result in an “ownership change.” If an “ownership change” has occurred or does occur in the future, utilization of the NOL carryforwards or other tax attributes may be limited, which could potentially result in increased future tax liability to us. Utilization of net operating loss, or NOL, and R&amp;D credit carryforwards may be subject to a substantial annual limitation under Section 382 of the Internal Revenue Code of 1986 due to ownership change limitations that have occurred previously or that could occur in the future. These ownership changes may limit the amount of NOL and R&amp;D credit carryforwards that can be utilized annually to offset future taxable income and tax, respectively. There also could be additional ownership changes in the future, which may result in additional limitations in the utilization of the carryforward NOLs and credits. A full valuation allowance has been provided against our deferred tax assets and, if a future assessment requires an adjustment, an adjustment would be offset by an adjustment to the valuation allowance. Thus, there would be no impact to the consolidated balance sheets or statements of operations if an adjustment were requi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Note 17 – Leases Our operating leases consist primarily of facility leases for our operations in Warrington, Pennsylvania and Taipei, Taiwan. We maintain our corporate headquarters and operations in Warrington, Pennsylvania. The facility serves as the main operating facility for drug development, regulatory, research and development, and administration. We also maintain offices in Taipei, Taiwan where we perform certain manufacturing development and preclinical activities. In January 2021, we entered into a lease amendment to extend the term of our Warrington, Pennsylvania lease for a period of five Throughout the term of our leases, we are responsible for paying certain variable lease costs, in addition to the rent, as specified in the lease, including a proportionate share of applicable taxes, operating expenses and utilities. The following table contains a summary of the lease costs recognized under ASC 842 and other information pertaining to our operating leases for the years ended : Year Ended December 31, (in thousands) 2023 2022 Operating lease cost $ 536 $ 692 Variable lease cost 13 9 Sublease income (44 ) - Total lease cost $ 505 $ 701 Other Information Operating cash flows used for operating leases $ 559 $ 730 Weighted average remaining lease term (in years) 3.2 4.1 Weighted average incremental borrowing rate 7.07 % 7.08 % Future minimum lease payments under our non-cancelable operating leases as of , are as follows: (in thousands) December 31, 2023 2024 $ 531 2025 570 2026 581 2027 97 Total lease payments 1,779 Less imputed interest (182 ) Total operating lease liabilities $ 1,5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Note 18 Subsequent Events License Agreement with Lee s Pharmaceutical (HK) Ltd. On January 12, 2024, we entered into a License, Development and Commercialization Agreement with Lee’s (HK) effective as of January 7, 2024, or the Lee’s (HK) License Agreement. Under the Lee’s (HK) License Agreement, we granted an exclusive license, with a right to sublicense, to develop, register, make, use, sell, offer for sale, import, distribute and otherwise commercialize products that incorporate istaroxime for intravenous administration, rostafuroxin for oral administration, and our proprietary dual-mechanism SERCA2a activators for intravenous or oral administration (collectively, the Products and each, a Product), in each case for the prevention, mitigation and/or treatment of any disease, disorder or condition in humans including acute decompensated heart failure, cardiogenic shock, and chronic use following discharge of an individual hospitalized for acute decompensated heart failure, or Field, in the People’s Republic of China, Hong Kong, Macau, Taiwan, Singapore, South Korea, Thailand, Vietnam, Brunei, Myanmar, Cambodia, East Timor, Indonesia, Laos, Malaysia, and the Philippines, or the New Licensed Territory. Under the Lee’s (HK) License Agreement, we may receive up to $3.1 million in potential upfront pre-development, development, clinical, and regulatory milestone payments and up to $135.25 million in sales milestone payments. We are also entitled to receive a low double-digit percentage of Lee’s (HK) non-royalty sublicense income. We are eligible to receive tiered royalties based on a percentage of Net Sales (as defined in the Lee’s (HK) License Agreement) that ranges from low single-digit to low double-digit percentages, depending on the Product. Royalties are payable on a product-by-product and country-by-country basis until the latest of (i) the expiration of the last valid patent claim covering the Product in the country of sale, (ii) the expiration or revocation of any applicable regulatory exclusivity in the country of sale, and (iii) ten Under the Lee’s (HK) License Agreement, Lee’s (HK) will be solely and exclusively responsible for all costs and activities related to the development, manufacturing, regulatory approval and commercialization of Products in the New Licensed Territory, with the exception of certain costs in connection with filing fees payable to regulatory authorities in the New Licensed Territory relative to a Product for which we hold the applicable marketing authorization. Lee’s (HK) may sublicense its rights to its affiliates and may grant sublicenses to third-party subcontractors to perform certain activities under the Lee’s (HK) License Agreement on behalf of Lee’s (HK) or its affiliates but may not otherwise grant sublicenses to unaffiliated third parties without our prior consent. A sublicensee and a subcontractor may not be a competitor identified by us. Sublicenses granted under the Lee’s (HK) License Agreement may not include the right to further sublicense. The Lee’s (HK) License Agreement establishes a joint steering committee and a joint development committee to oversee the regional development (with us retaining final decision rights over clinical protocols) and a joint commercialization committee. During the term of the Lee’s (HK) License Agreement, we receive an exclusive (even as to Lee’s (HK)), sublicensable license under any Lee’s (HK) and its affiliate’s intellectual property that covers a Product (including its manufacture and use) and any improvements to the licensed technology developed solely by or on behalf of Lee’s (HK) or jointly with us, to (i) develop Product in the Field to obtain or maintain regulatory approval outside of the New Licensed Territory, and (ii) use, sell, offer for sale, import, export, make, have made, distribute, warehouse, market, promote, apply for and submit applications for drug approval and reimbursement approval and otherwise commercialize Product in the Field outside of the New Licensed Territory. After the term of the Lee’s (HK) License Agreement, or in the event that we wish to obtain an exclusive license under certain patent rights during or after the term, we have the option to negotiate an exclusive royalty-bearing license under any such intellectual property, provided that such royalties shall not exceed specified low single-digit caps. Under the Lee’s (HK) License Agreement, each party is responsible for prosecution and maintenance of its respective solely-owned patents, and the parties shall decide on a case-by-case basis the appropriate allocation of costs and control concerning matters regarding the prosecution, maintenance, defense and infringement of any jointly-owned patents. The Lee’s (HK) License Agreement provides for cooperation between the parties with respect to enforcement of patent rights. As between the parties, we have the first right to enforce patent rights against third parties at our own expense. If we decline to enforce such rights, Lee’s (HK) has the right to enforce such rights at its own expense. In the event that a third party claims that a Product used or sold by Lee’s (HK) (or its affiliate or sublicensee) is infringing on a patent in the New Licensed Territory, Lee’s (HK) is responsible for defending against such third party claim at its cost and expense, with the exception of certain counterclaims that we may bring. The term of the Lee’s (HK) License Agreement will continue on a country-by-country basis for the commercial life of the Products. Either party may terminate the Lee’s (HK) License Agreement in the event of bankruptcy or a material breach of the Lee’s (HK) License Agreement by the other party that remains uncured for a period of sixty days (or within 30 days after delivery of a Default Notice (as defined in the Lee’s (HK) License Agreement) if such material breach is solely based on the breaching party’s failure to pay amount due under the Lee’s (HK) License Agreement). In addition, either party may terminate the Lee’s (HK) License Agreement with respect to any individual Product in a country if a regulatory authority in such country terminates, suspends or discontinues development of such Product and such termination, suspension or discontinuance persists for a period in excess of 18 months. Upon termination of the Lee’s (HK) License Agreement in its entirety or with respect to a particular Product or country, generally all related rights and licenses granted to Lee’s (HK) will terminate, all rights under our technology will revert to us, and Lee’s (HK) will cease all use of our technology, in each case in relation to the terminated Product(s) and country(ies), as applicable. Exchange and Termination Agreement with Deerfield Management Company, L.P. On January 24, 2024, we and affiliates of Deerfield entered into an Exchange and Termination Agreement, or the Exchange and Termination Agreement. Pursuant to the Milestone Agreement, among other things, Deerfield had the right to receive the Milestone Payments, which, if achieved, could potentially total up to $15.0 million. Pursuant to the Exchange and Termination Agreement, Deerfield agreed to terminate its rights to receive the Milestone Payments and all related rights and obligations in respect of such Milestone Payments in exchange for (i) cash in the aggregate amount of $200,000, $100,000 of which was paid on January 24, 2024 and $100,000 of which will be paid no later than the earlier to occur of (a) January 24, 2025 and (b) us receiving a specified amount of gross proceeds from debt or equity financings occurring on or after January 24, 2024, and (ii) an aggregate of 608,272 shares of our common stock, par value $0.001 per share. The shares of the common stock were issued to Deerfield in a transaction exempt from registration pursuant Section 4(a)(2) of the Securities Act of 1933. Contemporaneously with the execution of the Exchange and Termination Agreement, we and Deerfield entered into a Registration Rights Agreement pursuant to which we have agreed to, among other matters, register for resale with the SEC the shares of the common stock issued to Deerfield pursuant to the Exchange and Termination Agreement. Asset Purchase Agreement with Varian Biopharmaceuticals On April 2, 2024, we entered into the Asset Purchase Agreement with Varian. Pursuant to the Asset Purchase Agreement, we purchased all of the assets of Varian’s business associated with the Licence Agreement, including the Licence Agreement, all rights in molecules and compounds subject to the Licence Agreement, know-how and inventory of drug substance, or the Transferred Assets. We also assumed all liabilities arising on or after April 2, 2024, relating to the research, development, manufacturing, registration, commercialization, use, handling, supply, storage, import, export or other disposition or exploitation of any and all products associated with the Transferred Assets. In consideration of the purchase of the Transferred Assets, (i) on April 2, 2024, we issued a total of 5,500 shares of our Series B Convertible Preferred Stock, par value $0.001 per share, or the Series B Preferred Stock, to certain creditors of Varian and (ii) agreed to pay up to $2.3 million in milestone payments upon the achievement of certain regulatory and clinical development milestones with our option to pay such milestone payments either in cash or our common stock. The Asset Purchase Agreement contains customary representations and warranties, covenants, closing conditions and indemnification provisions for a transaction of this nature, including, without limitation, confidentiality and non-compete undertakings by Varian. Series B Preferred Stock The terms of the Series B Preferred Stock are as set forth in the Series B Certificate of Designation of Series B Preferred Stock, as filed with the Delaware Secretary of State and effective on April 3, 2024. with an initial conversion price of $0.3603, or the Preferred Conversion Price, which is subject to adjustment as provided in the Series B Certificate of Designation to no lower than $0.0721. The Series B Preferred Stock has a stated value of $1,000 per share, or the Stated Value, which equal to an aggregate Stated Value of $5,500,000 as of April 2, 2024. Each share of Series B Preferred Stock is initially convertible into 15,265 shares of our common stock, subject to adjustment as provided in the Series B Certificate of Designation. No fractional shares will be issued upon conversion; rather any fractional share will be rounded up to the nearest whole share. From and after April 2, 2024, each holder of a share of Series B Preferred Stock is entitled to receive dividends, or Dividends, which are computed on the basis of a 360-day year and twelve 30-day months and will increase the Stated Value of the Series B Preferred Stock on each dividend date (as defined in the Series B Certificate of Designation). Dividends on the Series B Preferred Stock will accrue at 10.0% per annum, or the Dividend Rate, and be payable by way of inclusion of the Dividends in the Conversion Amount (as defined in the Series B Certificate of Designation) on each Conversion Date (as defined in the Series B Certificate of Designation) in accordance with the Series B Certificate of Designation or upon any redemption in accordance with the Series B Certificate of Designation or upon any required payment upon any Bankruptcy Triggering Event (as defined in the Series B Certificate of Designation). From and after the occurrence and during the continuance of any Triggering Event (as defined in the Series B Certificate of Designation), the Dividend Rate will automatically be increased to 18.0% per annum. The Preferred Conversion Price is subject to adjustment upon the occurrence of specified events and subject to price-based adjustment in the event of any stock split, stock dividend, stock combination, recapitalization or other similar transaction involving our common stock at a price below the then-applicable Preferred Conversion Price, as described in further detail in the Series B Certificate of Designation. Securities Purchase Agreement and Convertible Notes On April 2, 2024, we entered into the Purchase Agreement with the Buyers. Pursuant to the Purchase Agreement, we agreed to sell the Notes for $1.5 million of gross proceeds. The Notes have an initial conversion price of $0.3603, which is subject to adjustment upon the occurrence of specified events to no lower than $0.0721, subject to any stock split, stock dividend, stock combination, recapitalization or other similar transaction involving our common stock. The Notes will be senior obligations of the Company. The Notes will accrue interest at a rate of 10.0% per annum, payable in arrears on the first calendar day of each calendar month, beginning on May 2, 2024, unless an event of default has occurred, upon which interest will accrue at 18.0% per annum. The Notes mature on January 2, 2025 unless earlier converted or redeemed (upon the satisfaction of certain conditions). We may, subject to certain conditions, redeem all, but not less than all, of the amount then remaining under the Notes in cash at a premium of 20% of the greater of (i) the amount then outstanding under the Notes, and (ii) the equity value of our common stock underlying the Notes, which is calculated using the greatest closing sale price of our common stock on any trading day during the period commencing on the date of notice of such redemption and ending on the date we make the entire payment required pursuant to the Purchase Agreement. The Notes can also be redeemed by us under various other circumstances, such as a change of control, events of default, or at the option of the Buyer under limited circumstances, with any such redemption subject to the terms and conditions as set forth in the Notes. The Notes contain certain conversion limitations, providing that no conversion may be made if, after giving effect to the conversion, the holder, together with any of its affiliates, would own in excess of 4.99% of our outstanding shares of common stock. The Notes contain certain customary affirmative and negative covenants regarding the incurrence of indebtedness, the existence of liens, the repayment of indebtedness, the payment of cash in respect of dividends, distributions or redemptions and the transfer of assets, among other matters. The Notes also contain certain customary events of default, including, among other things, the failure to file and maintain an effective registration statement covering the certain registrable securities, subject to certain exceptions. We agreed to seek stockholder approval for the issuance of all of the shares of common stock issuable upon conversion of the Notes and the Series B Preferred Stock in accordance with the rules and regulations of the Nasdaq Stock Market.
We additionally agreed that, subject to certain exceptions, without the consent of the holders holding at least a majority of our common stock underlying the Series B Preferred Stock and our common stock underlying the Notes for the period commencing on
April 2, 2024 and ending on the date immediately following the
90th trading day after the Applicable Date (as defined in the Purchase Agreement), or the Restricted Period, neither we nor our subsidiaries shall directly or indirectly issue, offer, sell, grant any option or right to purchase, or otherwise dispose of (or announce any issuance, offer, sale, grant of any option or right to purchase or other disposition of) any equity security or any equity-linked or related security (including, without limitation, any equity security (as that term is defined under Rule
405 promulgated under the Securities Act of
1933, as amended), any Convertible Securities (as defined in the Purchase Agreement), any debt, any preferred stock or any purchase rights) (any such issuance, offer, sale, grant, disposition or announcement (whether occurring during the Restricted Period or at any time thereafter) is referred to as a Subsequent Placement).
Subject to the limitations described in the Purchase Agreement, for so long as the Notes are outstanding, we will be prohibited from effecting or entering into an agreement to effect any Subsequent Placement involving a Variable Rate Transaction (as defined in the Purchase Agreement). Additionally, the Purchase Agreement contains a participation right, which provides that, subject to certain exceptions, at any time on or prior to the fourth anniversary of April 2, 2024, neither we nor our subsidiaries shall, directly or indirectly, effect any Subsequent Placement unless we comply with the notice procedures as outlined in the Purchase Agreement with respect to each Buyer, providing the opportunity for such Buyer to participate in such Subsequent Placement on a pro rata basis as described in the Purchase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are prepared in accordance with US GAAP and include accounts of Windtree Therapeutics, Inc. and our wholly owned subsidiary, CVie Investments Limited and its wholly owned subsidiary, CVie Therapeutics Limited, or CVie Therapeutics, and a presently inactive subsidiary, Discovery Laboratories, Inc. (formerly known as Acute Therapeutics, Inc.).</t>
        </is>
      </c>
    </row>
    <row r="5">
      <c r="A5" s="4" t="inlineStr">
        <is>
          <t>Goodwill and Intangible Assets, Policy [Policy Text Block]</t>
        </is>
      </c>
      <c r="B5" s="4" t="inlineStr">
        <is>
          <t xml:space="preserve">Intangible Assets and Goodwill We record acquired intangible assets and goodwill based on estimated fair value. The identifiable intangible assets resulting from the CVie Therapeutics acquisition in December 2018 relate to in-process research and development, or IPR&amp;D, of istaroxime and rostafuroxin. The IPR&amp;D assets are considered indefinite-lived intangible assets until completion or abandonment of the associated research and development efforts. IPR&amp;D is not amortized but reviewed for impairment at least annually, or when events or changes in the business environment indicate the carrying value may be impaired. When testing our indefinite-lived intangible assets and goodwill for impairment, we can elect to perform a qualitative assessment to determine if it is more likely than not that the fair values of our indefinite-lived intangible assets and our reporting unit are less than their respective carrying values. Such qualitative factors can include, among others, industry and market conditions, overall financial performance, and relevant entity-specific events. If we conclude based on our qualitative assessment that it is more likely than not that the fair value of our indefinite-lived intangible assets or reporting unit are less than their respective carrying values, we perform a quantitative assessment. When conducting our annual impairment test of indefinite-lived intangible assets and goodwill as of and 2022, we elected to perform a quantitative assessment. When performing the quantitative impairment assessment for our indefinite-lived IPR&amp;D intangible assets, we estimate the fair values of the assets using the multi-period excess earnings method, or MPEEM. MPEEM is a variation of the income approach which estimates the fair value of an intangible asset based on the present value of the incremental after-tax cash flows attributable to the intangible asset. Significant factors considered in the calculation of IPR&amp;D intangible assets include the risks inherent in the development process, including the likelihood of achieving commercial success and the cost and related time to complete the remaining development. Future cash flows for each project were estimated based on forecasted revenue and costs, taking into account the expected product life cycles, market penetration, and growth rates. Other significant estimates and assumptions inherent in this approach include (i) the amount and timing of the projected net cash flows associated with the IPR&amp;D assets, (ii) the discount rate, which seeks to reflect the various risks inherent in the projected cash flows; and (iii) the tax rate, which considers geographic diversity of the projected cash flows. While we use the best available information to prepare our cash flows and discount rate assumptions, actual future cash flows could differ significantly based on the commercial success of the related drug candidates and market conditions which could result in future impairment charges related to our indefinite-lived intangible asset balances. Based on our annual quantitative impairment assessment of our indefinite-lived IPR&amp;D intangible assets as of December 1, 2023, we concluded that the assets were not As part of our annual quantitative impairment assessment of indefinite-lived IPR&amp;D intangible assets as of December 1, 2022, we reassessed certain assumptions related to our rostafuroxin drug candidate due to the continued difficulties in current macroeconomic conditions which have continued to make it more challenging to secure the funding needed to conduct the additional Phase 2 clinical trial and have therefore further delayed our intended development of rostafuroxin. As a result, we concluded that the fair value of the IPR&amp;D related to our rostafuroxin drug candidate was less than its carrying value. We estimated the fair value of the asset using MPEEM and determined that the fair value as of December 1, 2022 was approximately $2.9 $6.8 Goodwill represents the excess of the purchase price over the fair value of assets acquired and liabilities assumed in a business combination and is not amortized. It is reviewed for impairment at least annually or when events or changes in the business environment indicate that its carrying value may be impaired. Our company consists of one In accordance with applicable accounting standards, we are required to review intangible assets and goodwill for impairment on an annual basis, or more frequently where there is an indication of impairment. Throughout the year, we consider whether any events or changes in the business environment have occurred which indicate that goodwill may be impaired. For example, a significant decline in the closing share price of our common stock and market capitalization may suggest that the fair value of our reporting unit has fallen below its carrying value, indicating that an interim goodwill impairment test is required. Accordingly, we monitor changes in our share price during interim periods between annual impairment tests and consider overall stock market conditions, the underlying reasons for the decline in our share price, the significance of the decline, and the duration of time that our securities have been trading at a lower value. Since early 2022, we have experienced a declining trend in the closing share price of our common stock, on a split-adjusted basis. As a result, we performed the required interim goodwill impairment test in the second and third quarters of 2022 as well as the annual goodwill quantitative test as of December 1, 2022 and determined that the fair value of our reporting unit was more likely than not less than its carrying value. an aggregate loss on goodwill of million within operating expenses in our consolidated statement of operations. During each of the first and second quarters of 2023, the continued declining trend in the closing share price of our common stock, on a split-adjusted basis, suggested that the fair value of our reporting unit was more likely than not less than its carrying value. As a result, in each quarter, we performed the required interim goodwill impairment test consistent with the methodology described above and determined that the fair value of our reporting unit was more likely than not less than its carrying value. We recorded a loss on impairment of goodwill of $0.5 million in the first quarter of 2023 and an additional loss of $2.6 million, representing the remaining balance of goodwill, in the second quarter of 2023. For the year ended December 31, 2023, the aggregate loss on impairment of goodwill was $3.1 million, recognized within operating expenses in our consolidated statement of operations. As of December 31, 2023, goodwill was zero The following table represents identifiable intangible assets and goodwill as of : December 31, (in thousands) 2023 2022 Istaroxime drug candidate $ 22,340 $ 22,340 Rostafuroxin drug candidate 2,910 2,910 Intangible assets 25,250 25,250 Goodwill $ - $ 3,058 </t>
        </is>
      </c>
    </row>
    <row r="6">
      <c r="A6" s="4" t="inlineStr">
        <is>
          <t>Foreign Currency Transactions and Translations Policy [Policy Text Block]</t>
        </is>
      </c>
      <c r="B6" s="4" t="inlineStr">
        <is>
          <t>Foreign Currency Transactions The functional currency for our foreign subsidiaries is the US Dollar. We remeasure monetary assets and liabilities that are not denominated in the functional currency at exchange rates in effect at the end of each period. Gains and losses from the remeasurement of foreign currency transactions are recognized in . Foreign currency transactions resulted in of million for the year ended . Foreign currency transactions for the year ended December 31, 2023 are immaterial.</t>
        </is>
      </c>
    </row>
    <row r="7">
      <c r="A7" s="4" t="inlineStr">
        <is>
          <t>Use of Estimates, Policy [Policy Text Block]</t>
        </is>
      </c>
      <c r="B7"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is>
      </c>
    </row>
    <row r="8">
      <c r="A8" s="4" t="inlineStr">
        <is>
          <t>Cash and Cash Equivalents, Policy [Policy Text Block]</t>
        </is>
      </c>
      <c r="B8" s="4" t="inlineStr">
        <is>
          <t>Cash and Cash Equivalents Cash and cash equivalents are held at domestic and foreign financial institutions and consist of liquid investments and money market funds that are readily convertible into cash.</t>
        </is>
      </c>
    </row>
    <row r="9">
      <c r="A9" s="4" t="inlineStr">
        <is>
          <t>Concentration Risk, Credit Risk, Policy [Policy Text Block]</t>
        </is>
      </c>
      <c r="B9" s="4" t="inlineStr">
        <is>
          <t>Concentration of Credit Risk Financial instruments, which potentially subject us to credit risk, consist principally of cash and cash equivalents. All cash and cash equivalents are held in U.S. financial institutions and money market funds. At times, we may maintain cash balances in excess of the federally insured amount of $250,000 per depositor, per insured bank, for each account ownership category. Although we currently believe that the financial institutions with whom we do business will be able to fulfill their commitments to us, there is no assurance that those institutions will be able to continue to do so. We have not experienced any credit losses associated with our balances in such accounts .</t>
        </is>
      </c>
    </row>
    <row r="10">
      <c r="A10" s="4" t="inlineStr">
        <is>
          <t>Fair Value of Financial Instruments, Policy [Policy Text Block]</t>
        </is>
      </c>
      <c r="B10" s="4" t="inlineStr">
        <is>
          <t>Fair Value of Financial Instruments Our financial instruments consist principally of cash and cash equivalents and restricted cash. The fair values of our cash equivalents are based on quoted market prices. The carrying value of cash equivalents is equal to their respective fair values at , respectively. Accounts payable and accrued expenses are carried at cost, which approximates fair value because of their short maturity. The carrying value of loans payable (including current installments) approximates fair value based on a comparison of interest rates on the loan to current market rates considering our credit risk.</t>
        </is>
      </c>
    </row>
    <row r="11">
      <c r="A11" s="4" t="inlineStr">
        <is>
          <t>Property, Plant and Equipment, Policy [Policy Text Block]</t>
        </is>
      </c>
      <c r="B11" s="4" t="inlineStr">
        <is>
          <t>Property and Equipment Property and equipment are recorded at cost and depreciated using the straight-line method over the estimated useful lives of the assets (generally three ten</t>
        </is>
      </c>
    </row>
    <row r="12">
      <c r="A12" s="4" t="inlineStr">
        <is>
          <t>Cash and Cash Equivalents, Restricted Cash and Cash Equivalents, Policy [Policy Text Block]</t>
        </is>
      </c>
      <c r="B12" s="4" t="inlineStr">
        <is>
          <t>Restricted Cash Restricted cash consists principally of a certificate of deposit held by our bank as collateral for a letter of credit in the same notional amount held by our landlord to secure our obligations under our lease agreement dated May 26, 2004 for our headquarters location in Warrington, Pennsylvania and in deposits held by our landlord for our offices in Taipei, Taiwan.</t>
        </is>
      </c>
    </row>
    <row r="13">
      <c r="A13" s="4" t="inlineStr">
        <is>
          <t>Lessee, Leases [Policy Text Block]</t>
        </is>
      </c>
      <c r="B13" s="4" t="inlineStr">
        <is>
          <t>Leases Leases are accounted for under Financial Accounting Standards Board, or FASB, Accounting Standards Codification, or ASC, Topic 842, Leases Operating lease liabilities and their corresponding operating lease right-of-use assets are recorded based on the present value of lease payments over the expected remaining lease term. Certain adjustments to the right-of-use asset may be required for items such as incentives received. The interest rate implicit in our leases is typically not readily determinable. As a result, we utilize our incremental borrowing rate, which reflects the fixed rate at which we could borrow on a collateralized basis the amount of the lease payments in the same currency, for a similar term, in a similar economic environment. At the inception of a contract, we assess whether the contract is, or contains, a lease. The assessment is based on: (i) whether the contract involves the use of a distinct identified asset, (ii) whether we obtain the right to substantially all the economic benefit from the use of the asset throughout the period, and (iii) whether we have the right to direct the use of the asset. We evaluate the classification of our leases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leased asset is of such a specialized nature that it is expected to have no alternative use to the lessor at the end of the lease. A lease is classified as an operating lease if it does not meet any of these criteria. Currently, all of our leases are classified as operating leases. Lease cost for our operating leases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t>
        </is>
      </c>
    </row>
    <row r="14">
      <c r="A14" s="4" t="inlineStr">
        <is>
          <t>Impairment or Disposal of Long-Lived Assets, Policy [Policy Text Block]</t>
        </is>
      </c>
      <c r="B14" s="4" t="inlineStr">
        <is>
          <t>Long-lived Assets Our long-lived assets, primarily consisting of property and equipment, are reviewed for impairment when events or changes in circumstances indicate that the carrying value of an asset may not be recoverable, or its estimated useful life has changed significantly. When the undiscounted cash flows of an asset are less than its carrying value, an impairment is recorded and the asset is written down to estimated value. No impairment was recorded during the years ended as management believes there are no circumstances that indicate that the carrying value of the assets will not be recoverable.</t>
        </is>
      </c>
    </row>
    <row r="15">
      <c r="A15" s="4" t="inlineStr">
        <is>
          <t>Collaborative Arrangement, Accounting Policy [Policy Text Block]</t>
        </is>
      </c>
      <c r="B15" s="4" t="inlineStr">
        <is>
          <t>Collaborative Arrangements We account for collaborative arrangements in accordance with applicable accounting guidance provided in ASC Topic 808, Collaborative Arrangements , ”</t>
        </is>
      </c>
    </row>
    <row r="16">
      <c r="A16" s="4" t="inlineStr">
        <is>
          <t>Severance Cost [Policy Text Block]</t>
        </is>
      </c>
      <c r="B16" s="4" t="inlineStr">
        <is>
          <t xml:space="preserve">Severance In July 2023, we entered into a separation agreement with an executive, which provides that the former employee will be entitled to receive (i) a severance amount equal to the sum of the employee’s base salary then in effect and (ii) subject to certain exceptions, a pro rata bonus commensurate with the bonus awarded to other contract executives for the year 2023, prorated for the number of days of the employee’s employment during 2023, and payable at the time that other contract executives are paid bonuses with respect to 2023. The severance amount related to the departure of this executive is approximately $0.5 million, which was recorded in general and administrative expense at the date of the separation, and will be paid ratably through July 2024. As of December 31, 2023, approximately million was paid. The remaining liability as of December 31, 2023 is approximately $0.3 million and is included in accrued expenses. In June 2023, we implemented certain reductions in headcount. The total severance cost for impacted employees is approximately $0.2 million, which was recorded in research and development expense at the date of the separations and will be paid ratably through December 2023. As of December 31, 2023, approximately $0.2 million of severance costs was paid. No further amounts were due as of December 31, 2023. In January 2022, in order to focus our resources on the development of our istaroxime program, we began to reduce costs related to KL4 surfactant that were not already transferred to our licensee, under the terms of . These costs included certain reductions in headcount dedicated to KL4 surfactant and the decommissioning of both our analytical and technical support laboratory, which previously conducted release testing of active pharmaceutical ingredients, or APIs, and supportive research for our lyophilized and aerosolized KL4 surfactant, and our medical device development laboratory, which was previously used to conduct development activities and testing for our aerosol delivery system, or ADS, technologies. In February 2022, management communicated its commitment to provide severance payments to impacted employees, provided that they remained employed with us through their expected termination dates. The total severance cost for impacted employees was approximately $0.4 million, which was accrued over the service periods of the employees and was paid ratably through September 2022. </t>
        </is>
      </c>
    </row>
    <row r="17">
      <c r="A17" s="4" t="inlineStr">
        <is>
          <t>Restructured Debt Liability, Contingent Milestone Payment, Policy [Policy Text Block]</t>
        </is>
      </c>
      <c r="B17" s="4" t="inlineStr">
        <is>
          <t>Restructured Debt Liability – Contingent Milestone Payment In conjunction with the November 2017 restructuring and retirement of long-term debt (See the section titled , ”) , we have established a million long-term liability for contingent milestone payments potentially due under the Exchange and Termination Agreement dated as of October 27, 2017, or the Milestone Agreement, between ourselves and affiliates of Deerfield Management Company L.P., or Deerfield. The liability has been recorded at full value of the contingent milestones and will continue to be carried at full value until the milestones are achieved and paid or milestones are not achieved and the liability is written off as a gain on debt restructuring. On January 24, 2024, we and affiliates of Deerfield entered into an Exchange and Termination Agreement wherein Deerfield agreed to terminate its rights to receive the milestone payments (See the section titled, “ Note 18 – Subsequent Events ”</t>
        </is>
      </c>
    </row>
    <row r="18">
      <c r="A18" s="4" t="inlineStr">
        <is>
          <t>Research and Development Expense, Policy [Policy Text Block]</t>
        </is>
      </c>
      <c r="B18" s="4" t="inlineStr">
        <is>
          <t>Research and Development We account for research and development expense by the following categories: (a) product development and manufacturing, (b) clinical, medical, and regulatory operations, and (c) direct clinical and preclinical development programs. Research and development expense includes personnel, facilities, manufacturing and quality operations, pharmaceutical development, research, clinical, regulatory, other preclinical and clinical activities and medical affairs. Research and development costs are charged to operations as incurred in accordance with ASC Topic 730, Research and Development</t>
        </is>
      </c>
    </row>
    <row r="19">
      <c r="A19" s="4" t="inlineStr">
        <is>
          <t>Share-Based Payment Arrangement [Policy Text Block]</t>
        </is>
      </c>
      <c r="B19" s="4" t="inlineStr">
        <is>
          <t>Stock-based Compensation Stock-based compensation is accounted for under the fair value recognition provisions of ASC Topic 718, Stock Compensation , Note 12 – Stock Options and Stock-based Employee Compensation , for a detailed description of our recognition of stock-based compensation expense. The fair value of stock option grants is recognized evenly over the vesting period of the options or over the period between the grant date and the time the option becomes non-forfeitable by the employee, whichever is shorter.</t>
        </is>
      </c>
    </row>
    <row r="20">
      <c r="A20" s="4" t="inlineStr">
        <is>
          <t>Derivatives, Policy [Policy Text Block]</t>
        </is>
      </c>
      <c r="B20" s="4" t="inlineStr">
        <is>
          <t>Warrant Accounting We account for common stock warrants in accordance with applicable accounting guidance provided in ASC Topic 815, Derivatives and Hedging Contracts in Entity’s Own Equity</t>
        </is>
      </c>
    </row>
    <row r="21">
      <c r="A21" s="4" t="inlineStr">
        <is>
          <t>Income Tax, Policy [Policy Text Block]</t>
        </is>
      </c>
      <c r="B21" s="4" t="inlineStr">
        <is>
          <t>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assured. For the year ended December 31, 2022, we recorded a deferred income tax benefit of million. The deferred income tax benefit recorded relates solely to the reduction of the deferred tax liabilities as a result of the loss on impairment of intangible assets related to rostafuroxin for the year ended December 31, 2022.</t>
        </is>
      </c>
    </row>
    <row r="22">
      <c r="A22" s="4" t="inlineStr">
        <is>
          <t>Earnings Per Share, Policy [Policy Text Block]</t>
        </is>
      </c>
      <c r="B22" s="4" t="inlineStr">
        <is>
          <t>Net Loss per Common Share Basic net loss per common share is computed by dividing net loss by the weighted average number of common shares outstanding for the period. Diluted net loss per common share is computed by giving effect to all potentially dilutive securities outstanding for the period. For the years ended ,the number of shares of common stock potentially issuable upon the exercise of certain stock options and warrants, as well as of the vesting of restricted stock units, was 5.4 million and 0.4 million shares, respectively . As of , all potentially dilutive securities were anti-dilutive and therefore have been excluded from the computation of diluted net loss per common share. We do not have any components of other comprehensive (loss) income.</t>
        </is>
      </c>
    </row>
    <row r="23">
      <c r="A23" s="4" t="inlineStr">
        <is>
          <t>Concentration of Suppliers [Policy Text Block]</t>
        </is>
      </c>
      <c r="B23" s="4" t="inlineStr">
        <is>
          <t>Concentration of Suppliers We currently obtain the APIs of our drug products from a single supplier. In addition, our drug products are produced at one contract manufacturer. These single source providers also perform various studies as well as quality control release and stability testing and other activities related to our development and manufacturing activities. At the present time these providers are located outside of the U.S. The loss of either the supplier of our APIs or our drug product contract manufacturer could have a material adverse effect on our operations.</t>
        </is>
      </c>
    </row>
    <row r="24">
      <c r="A24" s="4" t="inlineStr">
        <is>
          <t>Segment Reporting, Policy [Policy Text Block]</t>
        </is>
      </c>
      <c r="B24" s="4" t="inlineStr">
        <is>
          <t>Segment and Geographic Information We currently operate in one operating segment, which is the research and development of products focused on cardiovascular disease. We are managed and operated as one million, were located outside the U.S. as of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Intangible Assets and Goodwill [Table Text Block]</t>
        </is>
      </c>
      <c r="B4" s="4" t="inlineStr">
        <is>
          <t xml:space="preserve">December 31, (in thousands) 2023 2022 Istaroxime drug candidate $ 22,340 $ 22,340 Rostafuroxin drug candidate 2,910 2,910 Intangible assets 25,250 25,250 Goodwill $ - $ 3,0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Fair value measurement using December 31, (in thousands) 2023 Level 1 Level 2 Level 3 Cash equivalents: Money market funds $ 3,532 $ 3,532 $ - $ - Total Assets $ 3,532 $ 3,532 $ - $ - Fair Value Fair value measurement using December 31, (in thousands) 2022 Level 1 Level 2 Level 3 Cash equivalents: Money market funds $ 4,212 $ 4,212 $ - $ - Total Assets $ 4,212 $ 4,212 $ - $ - </t>
        </is>
      </c>
    </row>
    <row r="5">
      <c r="A5" s="4" t="inlineStr">
        <is>
          <t>Fair Value Measurements, Nonrecurring [Table Text Block]</t>
        </is>
      </c>
      <c r="B5" s="4" t="inlineStr">
        <is>
          <t xml:space="preserve">Fair Value Fair value measurement using December 31, (in thousands) 2023 Level 1 Level 2 Level 3 Goodwill $ - $ - $ - $ - Fair Value Fair value measurement using December 31, (in thousands) 2022 Level 1 Level 2 Level 3 Intangible assets: Rostafuroxin drug candidate $ 2,910 $ - $ - $ 2,910 Goodwill $ 3,058 $ - $ - $ 3,0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1</v>
      </c>
      <c r="C2" s="7" t="n">
        <v>0.001</v>
      </c>
    </row>
    <row r="3">
      <c r="A3" s="4" t="inlineStr">
        <is>
          <t>Preferred stock, shares authorized (in shares)</t>
        </is>
      </c>
      <c r="B3" s="6" t="n">
        <v>5000000</v>
      </c>
      <c r="C3" s="6" t="n">
        <v>496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1</v>
      </c>
      <c r="C6" s="7" t="n">
        <v>0.001</v>
      </c>
    </row>
    <row r="7">
      <c r="A7" s="4" t="inlineStr">
        <is>
          <t>Common stock, shares authorized (in shares)</t>
        </is>
      </c>
      <c r="B7" s="6" t="n">
        <v>120000000</v>
      </c>
      <c r="C7" s="6" t="n">
        <v>120000000</v>
      </c>
    </row>
    <row r="8">
      <c r="A8" s="4" t="inlineStr">
        <is>
          <t>Common stock, shares issued (in shares)</t>
        </is>
      </c>
      <c r="B8" s="6" t="n">
        <v>5996587</v>
      </c>
      <c r="C8" s="6" t="n">
        <v>772203</v>
      </c>
    </row>
    <row r="9">
      <c r="A9" s="4" t="inlineStr">
        <is>
          <t>Common stock, shares outstanding (in shares)</t>
        </is>
      </c>
      <c r="B9" s="6" t="n">
        <v>5996586</v>
      </c>
      <c r="C9" s="6" t="n">
        <v>772202</v>
      </c>
    </row>
    <row r="10">
      <c r="A10" s="4" t="inlineStr">
        <is>
          <t>Treasury stock, shares (in shares)</t>
        </is>
      </c>
      <c r="B10" s="6" t="n">
        <v>1</v>
      </c>
      <c r="C10" s="6" t="n">
        <v>1</v>
      </c>
    </row>
    <row r="11">
      <c r="A11" s="4" t="inlineStr">
        <is>
          <t>Series A Preferred Stock [Member]</t>
        </is>
      </c>
      <c r="B11" s="4" t="inlineStr">
        <is>
          <t xml:space="preserve"> </t>
        </is>
      </c>
      <c r="C11" s="4" t="inlineStr">
        <is>
          <t xml:space="preserve"> </t>
        </is>
      </c>
    </row>
    <row r="12">
      <c r="A12" s="4" t="inlineStr">
        <is>
          <t>Temporary equity, par value (in dollars per share)</t>
        </is>
      </c>
      <c r="B12" s="7" t="n">
        <v>0.001</v>
      </c>
      <c r="C12" s="7" t="n">
        <v>0.001</v>
      </c>
    </row>
    <row r="13">
      <c r="A13" s="4" t="inlineStr">
        <is>
          <t>Temporary equity, shares authorized (in shares)</t>
        </is>
      </c>
      <c r="B13" s="6" t="n">
        <v>0</v>
      </c>
      <c r="C13" s="6" t="n">
        <v>40000</v>
      </c>
    </row>
    <row r="14">
      <c r="A14" s="4" t="inlineStr">
        <is>
          <t>Temporary equity, shares issued (in shares)</t>
        </is>
      </c>
      <c r="B14" s="6" t="n">
        <v>0</v>
      </c>
      <c r="C14" s="8" t="n">
        <v>38610.119</v>
      </c>
    </row>
    <row r="15">
      <c r="A15" s="4" t="inlineStr">
        <is>
          <t>Temporary equity, shares outstanding (in shares)</t>
        </is>
      </c>
      <c r="B15" s="6" t="n">
        <v>0</v>
      </c>
      <c r="C15" s="8" t="n">
        <v>38610.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in thousands) 2023 2022 Leasehold improvements $ 2,664 $ 2,649 Manufacturing, laboratory &amp; office equipment 870 881 Furniture &amp; fixtures 390 390 Subtotal 3,924 3,920 Accumulated depreciation and amortization (3,741 ) (3,658 ) Property and equipment, net $ 183 $ 2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in thousands) 2023 2022 Research and development $ 574 $ 786 Professional fees 279 459 Severance 261 - Salaries, bonus and benefits 64 123 Other 440 184 Total accrued expenses $ 1,618 $ 1,5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1 - Mezzanine Equity and Stockholders' Equity (Tables)</t>
        </is>
      </c>
      <c r="B1" s="2" t="inlineStr">
        <is>
          <t>12 Months Ended</t>
        </is>
      </c>
    </row>
    <row r="2">
      <c r="B2" s="2" t="inlineStr">
        <is>
          <t>Dec. 31, 2023</t>
        </is>
      </c>
    </row>
    <row r="3">
      <c r="A3" s="3" t="inlineStr">
        <is>
          <t>Notes Tables</t>
        </is>
      </c>
      <c r="B3" s="4" t="inlineStr">
        <is>
          <t xml:space="preserve"> </t>
        </is>
      </c>
    </row>
    <row r="4">
      <c r="A4" s="4" t="inlineStr">
        <is>
          <t>Common Shares Reserved for Future Issuance, Warrants [Table Text Block]</t>
        </is>
      </c>
      <c r="B4" s="4" t="inlineStr">
        <is>
          <t xml:space="preserve">December 31, (in thousands, except price per share data) 2023 2022 Exercise Price Expiration Date Investors - April 2023 financing 4,239 - $ 2.93 04/24/28 Investors - February 2023 warrant repricing 44 - $ 10.76 07/21/28 Investors - January 2023 warrant repricing 192 - $ 10.76 06/20/28 Investors - March 2021 financing 96 185 $ 180.00 03/25/26 Service Agreement - 2021 warrants 3 3 $ 412.50 02/09/24 Investors - May 2020 financing 52 63 $ 399.00 05/22/25 Investors - December 2019 financing 22 29 $ 604.50 12/06/24 Investors - AEROSURF 20 20 $ - 02/14/24 Investors - December 2018 financing - long-term - 26 $ 607.50 12/04/23 Battelle - 2018 payables restructuring agreement (1) - 1 $ 975.00 12/07/23 Panacea Venture Management Company Ltd. - 1 $ 600.00 07/02/23 LPH II Investments Limited 1 1 $ 828.00 04/04/25 Investors - February 2017 financing 2 2 $ 4,110.00 02/15/24 Battelle - 2014 collaboration agreement 1 1 $ 210,000.00 10/10/24 Total 4,672 3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Stock Options and Stock-based Employee Compensation (Tables)</t>
        </is>
      </c>
      <c r="B1" s="2" t="inlineStr">
        <is>
          <t>12 Months Ended</t>
        </is>
      </c>
    </row>
    <row r="2">
      <c r="B2" s="2" t="inlineStr">
        <is>
          <t>Dec. 31, 2023</t>
        </is>
      </c>
    </row>
    <row r="3">
      <c r="A3" s="3" t="inlineStr">
        <is>
          <t>Notes Tables</t>
        </is>
      </c>
      <c r="B3" s="4" t="inlineStr">
        <is>
          <t xml:space="preserve"> </t>
        </is>
      </c>
    </row>
    <row r="4">
      <c r="A4" s="4" t="inlineStr">
        <is>
          <t>Schedule of Share Based Compensation Arrangement by Stock Options and Restricted Stock Units Outstanding and Available for Future Issuance [Table Text Block]</t>
        </is>
      </c>
      <c r="B4" s="4" t="inlineStr">
        <is>
          <t xml:space="preserve">December 31, (in thousands) 2023 2022 Stock Options and RSUs Outstanding 2020 Plan 393 50 2011 Plan 29 30 Non-Plan 2 9 Total Outstanding 424 89 Available for Future Grants under the 2020 Plan 339 12 </t>
        </is>
      </c>
    </row>
    <row r="5">
      <c r="A5" s="4" t="inlineStr">
        <is>
          <t>Disclosure of Share-Based Compensation Arrangements by Share-Based Payment Award [Table Text Block]</t>
        </is>
      </c>
      <c r="B5" s="4" t="inlineStr">
        <is>
          <t xml:space="preserve">(in thousands, except for weighted-average data) Stock Options Shares Weighted-Average Exercise Price Weighted-Average Remaining Contractual Term (In Years) Outstanding at January 1, 2023 78 $ 381.00 Granted 213 1.21 Forfeited or expired (14 ) 259.02 Outstanding at December 31, 2023 277 $ 92.41 8.8 Vested and exercisable at December 31, 2023 56 $ 432.45 5.9 Vested and expected to vest at December 31, 2023 254 $ 94.53 8.8 </t>
        </is>
      </c>
    </row>
    <row r="6">
      <c r="A6" s="4" t="inlineStr">
        <is>
          <t>Share-Based Payment Arrangement, Restricted Stock Unit, Activity [Table Text Block]</t>
        </is>
      </c>
      <c r="B6" s="4" t="inlineStr">
        <is>
          <t xml:space="preserve">(in thousands, except for weighted-average data) Restricted Stock Units Shares Weighted- Average Grant Date Fair Value Outstanding at January 1, 2023 11 $ 49.50 Awarded 142 1.21 Vested (3 ) 48.55 Cancelled (3 ) 49.57 Outstanding at December 31, 2023 147 $ 2.94 </t>
        </is>
      </c>
    </row>
    <row r="7">
      <c r="A7" s="4" t="inlineStr">
        <is>
          <t>Share-Based Payment Arrangement, Expensed and Capitalized, Amount [Table Text Block]</t>
        </is>
      </c>
      <c r="B7" s="4" t="inlineStr">
        <is>
          <t xml:space="preserve">Year Ended December 31, (in thousands) 2023 2022 Research and development $ 383 $ 807 General and administrative 895 2,279 Total $ 1,278 $ 3,086 </t>
        </is>
      </c>
    </row>
    <row r="8">
      <c r="A8" s="4" t="inlineStr">
        <is>
          <t>Schedule of Share-Based Payment Award, Stock Options, Valuation Assumptions [Table Text Block]</t>
        </is>
      </c>
      <c r="B8" s="4" t="inlineStr">
        <is>
          <t xml:space="preserve">Year Ended December 31, 2023 2022 Weighted average expected volatility 112 % 106 % Weighted average expected term 6.0 6.9 Weighted average risk-free interest rate 4.33 % 1.70 % Expected dividends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December 31, (in thousands) 2023 2022 Deferred expense (benefit): Foreign $ - $ (1,367 ) Total deferred expense (benefit) - (1,367 ) Total income tax expense (benefit) $ - $ (1,367 )</t>
        </is>
      </c>
    </row>
    <row r="5">
      <c r="A5" s="4" t="inlineStr">
        <is>
          <t>Schedule of Effective Income Tax Rate Reconciliation [Table Text Block]</t>
        </is>
      </c>
      <c r="B5" s="4" t="inlineStr">
        <is>
          <t>December 31, (in thousands) 2023 2022 Income tax benefit, statutory rates $ (4,261 ) $ (8,521 ) State taxes on income, net of federal benefit (625 ) 903 Net operating loss expirations 5,875 3,485 Intangibles 613 2,561 Research and development tax credit 490 825 Foreign rate differential 37 196 Stock compensation 464 - Employee related and other (575 ) 467 Change in state tax rates 23,993 - Other - (17 ) Income tax expense / (benefit), statutory rates 26,011 (101 ) Valuation allowance (26,011 ) (1,266 ) Income tax benefit, net $ - $ (1,367 )</t>
        </is>
      </c>
    </row>
    <row r="6">
      <c r="A6" s="4" t="inlineStr">
        <is>
          <t>Schedule of Deferred Tax Assets and Liabilities [Table Text Block]</t>
        </is>
      </c>
      <c r="B6" s="4" t="inlineStr">
        <is>
          <t>December 31, (in thousands) 2023 2022 Long-term deferred assets: Net operating loss carryforwards (federal and state) $ 158,926 $ 185,591 Research and development tax credit 17,081 17,671 Compensation expense on stock 3,940 4,166 Other accrued 1,386 1,293 Capitalized R&amp;D expenses 3,606 2,369 Depreciation 355 191 Total long-term deferred tax assets 185,294 211,281 Long-term deferred liabilities: IPR&amp;D (5,058 ) (5,061 ) Total long-term deferred tax liabilities (5,058 ) (5,061 ) Valuation allowance (185,294 ) (211,281 ) Deferred tax liabilities, net $ (5,058 ) $ (5,0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7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Year Ended December 31, (in thousands) 2023 2022 Operating lease cost $ 536 $ 692 Variable lease cost 13 9 Sublease income (44 ) - Total lease cost $ 505 $ 701 Other Information Operating cash flows used for operating leases $ 559 $ 730 Weighted average remaining lease term (in years) 3.2 4.1 Weighted average incremental borrowing rate 7.07 % 7.08 %</t>
        </is>
      </c>
    </row>
    <row r="5">
      <c r="A5" s="4" t="inlineStr">
        <is>
          <t>Lessee, Operating Lease, Liability, to be Paid, Maturity [Table Text Block]</t>
        </is>
      </c>
      <c r="B5" s="4" t="inlineStr">
        <is>
          <t xml:space="preserve">(in thousands) December 31, 2023 2024 $ 531 2025 570 2026 581 2027 97 Total lease payments 1,779 Less imputed interest (182 ) Total operating lease liabilities $ 1,5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Note 2 - Basis of Presentation (Details Textual)</t>
        </is>
      </c>
      <c r="B1" s="2" t="inlineStr">
        <is>
          <t>Feb. 24, 2023</t>
        </is>
      </c>
    </row>
    <row r="2">
      <c r="A2" s="4" t="inlineStr">
        <is>
          <t>Reverse Stock Split [Member]</t>
        </is>
      </c>
      <c r="B2" s="4" t="inlineStr">
        <is>
          <t xml:space="preserve"> </t>
        </is>
      </c>
    </row>
    <row r="3">
      <c r="A3" s="4" t="inlineStr">
        <is>
          <t>Stockholders' Equity Note, Stock Split, Conversion Ratio</t>
        </is>
      </c>
      <c r="B3" s="6" t="n">
        <v>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 3 - Going Concern and Management's Plans (Details Textual) - USD ($) $ in Thousands</t>
        </is>
      </c>
      <c r="B1" s="2" t="inlineStr">
        <is>
          <t>3 Months Ended</t>
        </is>
      </c>
      <c r="F1" s="2" t="inlineStr">
        <is>
          <t>12 Months Ended</t>
        </is>
      </c>
    </row>
    <row r="2">
      <c r="B2" s="2" t="inlineStr">
        <is>
          <t>Mar. 31, 2024</t>
        </is>
      </c>
      <c r="C2" s="2" t="inlineStr">
        <is>
          <t>Dec. 31, 2023</t>
        </is>
      </c>
      <c r="D2" s="2" t="inlineStr">
        <is>
          <t>Jun. 30, 2023</t>
        </is>
      </c>
      <c r="E2" s="2" t="inlineStr">
        <is>
          <t>Mar. 31, 2023</t>
        </is>
      </c>
      <c r="F2" s="2" t="inlineStr">
        <is>
          <t>Dec. 31, 2023</t>
        </is>
      </c>
      <c r="G2" s="2" t="inlineStr">
        <is>
          <t>Dec. 31, 2022</t>
        </is>
      </c>
      <c r="H2" s="2" t="inlineStr">
        <is>
          <t>Apr. 02, 2024</t>
        </is>
      </c>
    </row>
    <row r="3">
      <c r="A3" s="4" t="inlineStr">
        <is>
          <t>Net Income (Loss) Attributable to Parent</t>
        </is>
      </c>
      <c r="B3" s="4" t="inlineStr">
        <is>
          <t xml:space="preserve"> </t>
        </is>
      </c>
      <c r="C3" s="4" t="inlineStr">
        <is>
          <t xml:space="preserve"> </t>
        </is>
      </c>
      <c r="D3" s="4" t="inlineStr">
        <is>
          <t xml:space="preserve"> </t>
        </is>
      </c>
      <c r="E3" s="4" t="inlineStr">
        <is>
          <t xml:space="preserve"> </t>
        </is>
      </c>
      <c r="F3" s="5" t="n">
        <v>-20291</v>
      </c>
      <c r="G3" s="5" t="n">
        <v>-39208</v>
      </c>
      <c r="H3" s="4" t="inlineStr">
        <is>
          <t xml:space="preserve"> </t>
        </is>
      </c>
    </row>
    <row r="4">
      <c r="A4" s="4" t="inlineStr">
        <is>
          <t>Goodwill, Impairment Loss</t>
        </is>
      </c>
      <c r="B4" s="4" t="inlineStr">
        <is>
          <t xml:space="preserve"> </t>
        </is>
      </c>
      <c r="C4" s="4" t="inlineStr">
        <is>
          <t xml:space="preserve"> </t>
        </is>
      </c>
      <c r="D4" s="5" t="n">
        <v>2600</v>
      </c>
      <c r="E4" s="5" t="n">
        <v>500</v>
      </c>
      <c r="F4" s="6" t="n">
        <v>3058</v>
      </c>
      <c r="G4" s="6" t="n">
        <v>12624</v>
      </c>
      <c r="H4" s="4" t="inlineStr">
        <is>
          <t xml:space="preserve"> </t>
        </is>
      </c>
    </row>
    <row r="5">
      <c r="A5" s="4" t="inlineStr">
        <is>
          <t>Impairment of Intangible Assets (Excluding Goodwill), Total</t>
        </is>
      </c>
      <c r="B5" s="4" t="inlineStr">
        <is>
          <t xml:space="preserve"> </t>
        </is>
      </c>
      <c r="C5" s="4" t="inlineStr">
        <is>
          <t xml:space="preserve"> </t>
        </is>
      </c>
      <c r="D5" s="4" t="inlineStr">
        <is>
          <t xml:space="preserve"> </t>
        </is>
      </c>
      <c r="E5" s="4" t="inlineStr">
        <is>
          <t xml:space="preserve"> </t>
        </is>
      </c>
      <c r="F5" s="6" t="n">
        <v>0</v>
      </c>
      <c r="G5" s="6" t="n">
        <v>6820</v>
      </c>
      <c r="H5" s="4" t="inlineStr">
        <is>
          <t xml:space="preserve"> </t>
        </is>
      </c>
    </row>
    <row r="6">
      <c r="A6" s="4" t="inlineStr">
        <is>
          <t>Deferred Income Tax Expense (Benefit), Total</t>
        </is>
      </c>
      <c r="B6" s="4" t="inlineStr">
        <is>
          <t xml:space="preserve"> </t>
        </is>
      </c>
      <c r="C6" s="4" t="inlineStr">
        <is>
          <t xml:space="preserve"> </t>
        </is>
      </c>
      <c r="D6" s="4" t="inlineStr">
        <is>
          <t xml:space="preserve"> </t>
        </is>
      </c>
      <c r="E6" s="4" t="inlineStr">
        <is>
          <t xml:space="preserve"> </t>
        </is>
      </c>
      <c r="F6" s="6" t="n">
        <v>0</v>
      </c>
      <c r="G6" s="6" t="n">
        <v>-1367</v>
      </c>
      <c r="H6" s="4" t="inlineStr">
        <is>
          <t xml:space="preserve"> </t>
        </is>
      </c>
    </row>
    <row r="7">
      <c r="A7" s="4" t="inlineStr">
        <is>
          <t>Retained Earnings (Accumulated Deficit)</t>
        </is>
      </c>
      <c r="B7" s="4" t="inlineStr">
        <is>
          <t xml:space="preserve"> </t>
        </is>
      </c>
      <c r="C7" s="5" t="n">
        <v>-844823</v>
      </c>
      <c r="D7" s="4" t="inlineStr">
        <is>
          <t xml:space="preserve"> </t>
        </is>
      </c>
      <c r="E7" s="4" t="inlineStr">
        <is>
          <t xml:space="preserve"> </t>
        </is>
      </c>
      <c r="F7" s="6" t="n">
        <v>-844823</v>
      </c>
      <c r="G7" s="6" t="n">
        <v>-824532</v>
      </c>
      <c r="H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6" t="n">
        <v>755</v>
      </c>
      <c r="G8" s="6" t="n">
        <v>4253</v>
      </c>
      <c r="H8" s="4" t="inlineStr">
        <is>
          <t xml:space="preserve"> </t>
        </is>
      </c>
    </row>
    <row r="9">
      <c r="A9" s="4" t="inlineStr">
        <is>
          <t>Cash and Cash Equivalents, at Carrying Value</t>
        </is>
      </c>
      <c r="B9" s="4" t="inlineStr">
        <is>
          <t xml:space="preserve"> </t>
        </is>
      </c>
      <c r="C9" s="6" t="n">
        <v>4319</v>
      </c>
      <c r="D9" s="4" t="inlineStr">
        <is>
          <t xml:space="preserve"> </t>
        </is>
      </c>
      <c r="E9" s="4" t="inlineStr">
        <is>
          <t xml:space="preserve"> </t>
        </is>
      </c>
      <c r="F9" s="6" t="n">
        <v>4319</v>
      </c>
      <c r="G9" s="6" t="n">
        <v>6172</v>
      </c>
      <c r="H9" s="4" t="inlineStr">
        <is>
          <t xml:space="preserve"> </t>
        </is>
      </c>
    </row>
    <row r="10">
      <c r="A10" s="4" t="inlineStr">
        <is>
          <t>Liabilities, Current</t>
        </is>
      </c>
      <c r="B10" s="4" t="inlineStr">
        <is>
          <t xml:space="preserve"> </t>
        </is>
      </c>
      <c r="C10" s="5" t="n">
        <v>3996</v>
      </c>
      <c r="D10" s="4" t="inlineStr">
        <is>
          <t xml:space="preserve"> </t>
        </is>
      </c>
      <c r="E10" s="4" t="inlineStr">
        <is>
          <t xml:space="preserve"> </t>
        </is>
      </c>
      <c r="F10" s="5" t="n">
        <v>3996</v>
      </c>
      <c r="G10" s="5" t="n">
        <v>2457</v>
      </c>
      <c r="H10" s="4" t="inlineStr">
        <is>
          <t xml:space="preserve"> </t>
        </is>
      </c>
    </row>
    <row r="11">
      <c r="A11" s="4" t="inlineStr">
        <is>
          <t>Forecast [Member] | Senior Convertible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00</v>
      </c>
    </row>
    <row r="13">
      <c r="A13" s="4" t="inlineStr">
        <is>
          <t>ATM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Period, Shares, New Issues (in shares)</t>
        </is>
      </c>
      <c r="B14" s="4" t="inlineStr">
        <is>
          <t xml:space="preserve"> </t>
        </is>
      </c>
      <c r="C14" s="6" t="n">
        <v>848367</v>
      </c>
      <c r="D14" s="4" t="inlineStr">
        <is>
          <t xml:space="preserve"> </t>
        </is>
      </c>
      <c r="E14" s="4" t="inlineStr">
        <is>
          <t xml:space="preserve"> </t>
        </is>
      </c>
      <c r="F14" s="4" t="inlineStr">
        <is>
          <t xml:space="preserve"> </t>
        </is>
      </c>
      <c r="G14" s="6" t="n">
        <v>206824</v>
      </c>
      <c r="H14" s="4" t="inlineStr">
        <is>
          <t xml:space="preserve"> </t>
        </is>
      </c>
    </row>
    <row r="15">
      <c r="A15" s="4" t="inlineStr">
        <is>
          <t>Proceeds from Issuance of Common Stock</t>
        </is>
      </c>
      <c r="B15" s="4" t="inlineStr">
        <is>
          <t xml:space="preserve"> </t>
        </is>
      </c>
      <c r="C15" s="5" t="n">
        <v>800</v>
      </c>
      <c r="D15" s="4" t="inlineStr">
        <is>
          <t xml:space="preserve"> </t>
        </is>
      </c>
      <c r="E15" s="4" t="inlineStr">
        <is>
          <t xml:space="preserve"> </t>
        </is>
      </c>
      <c r="F15" s="4" t="inlineStr">
        <is>
          <t xml:space="preserve"> </t>
        </is>
      </c>
      <c r="G15" s="5" t="n">
        <v>4300</v>
      </c>
      <c r="H15" s="4" t="inlineStr">
        <is>
          <t xml:space="preserve"> </t>
        </is>
      </c>
    </row>
    <row r="16">
      <c r="A16" s="4" t="inlineStr">
        <is>
          <t>ATM Program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New Issues (in shares)</t>
        </is>
      </c>
      <c r="B17" s="6" t="n">
        <v>257615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ssuance of Common Stock</t>
        </is>
      </c>
      <c r="B18" s="5" t="n">
        <v>14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TM Program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Period, Shares, New Issues (in shares)</t>
        </is>
      </c>
      <c r="B20" s="6" t="n">
        <v>257615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ssuance of Common Stock</t>
        </is>
      </c>
      <c r="B21" s="5" t="n">
        <v>14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ostafuroxin Drug Candid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mpairment of Intangible Assets (Excluding Goodwill), Total</t>
        </is>
      </c>
      <c r="B23" s="4" t="inlineStr">
        <is>
          <t xml:space="preserve"> </t>
        </is>
      </c>
      <c r="C23" s="4" t="inlineStr">
        <is>
          <t xml:space="preserve"> </t>
        </is>
      </c>
      <c r="D23" s="4" t="inlineStr">
        <is>
          <t xml:space="preserve"> </t>
        </is>
      </c>
      <c r="E23" s="4" t="inlineStr">
        <is>
          <t xml:space="preserve"> </t>
        </is>
      </c>
      <c r="F23" s="4" t="inlineStr">
        <is>
          <t xml:space="preserve"> </t>
        </is>
      </c>
      <c r="G23" s="6" t="n">
        <v>6800</v>
      </c>
      <c r="H23" s="4" t="inlineStr">
        <is>
          <t xml:space="preserve"> </t>
        </is>
      </c>
    </row>
    <row r="24">
      <c r="A24" s="4" t="inlineStr">
        <is>
          <t>Deferred Income Tax Expense (Benefit), Total</t>
        </is>
      </c>
      <c r="B24" s="4" t="inlineStr">
        <is>
          <t xml:space="preserve"> </t>
        </is>
      </c>
      <c r="C24" s="4" t="inlineStr">
        <is>
          <t xml:space="preserve"> </t>
        </is>
      </c>
      <c r="D24" s="4" t="inlineStr">
        <is>
          <t xml:space="preserve"> </t>
        </is>
      </c>
      <c r="E24" s="4" t="inlineStr">
        <is>
          <t xml:space="preserve"> </t>
        </is>
      </c>
      <c r="F24" s="4" t="inlineStr">
        <is>
          <t xml:space="preserve"> </t>
        </is>
      </c>
      <c r="G24" s="5" t="n">
        <v>-1400</v>
      </c>
      <c r="H24" s="4" t="inlineStr">
        <is>
          <t xml:space="preserve"> </t>
        </is>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9" customWidth="1" min="7" max="7"/>
    <col width="22" customWidth="1" min="8" max="8"/>
  </cols>
  <sheetData>
    <row r="1">
      <c r="A1" s="1" t="inlineStr">
        <is>
          <t>Note 4 - Accounting Policies (Details Textual) shares in Millions</t>
        </is>
      </c>
      <c r="B1" s="2" t="inlineStr">
        <is>
          <t>1 Months Ended</t>
        </is>
      </c>
      <c r="D1" s="2" t="inlineStr">
        <is>
          <t>3 Months Ended</t>
        </is>
      </c>
      <c r="F1" s="2" t="inlineStr">
        <is>
          <t>12 Months Ended</t>
        </is>
      </c>
    </row>
    <row r="2">
      <c r="B2" s="2" t="inlineStr">
        <is>
          <t>Jul. 31, 2023 USD ($)</t>
        </is>
      </c>
      <c r="C2" s="2" t="inlineStr">
        <is>
          <t>Jun. 30, 2023 USD ($)</t>
        </is>
      </c>
      <c r="D2" s="2" t="inlineStr">
        <is>
          <t>Jun. 30, 2023 USD ($)</t>
        </is>
      </c>
      <c r="E2" s="2" t="inlineStr">
        <is>
          <t>Mar. 31, 2023 USD ($)</t>
        </is>
      </c>
      <c r="F2" s="2" t="inlineStr">
        <is>
          <t>Dec. 31, 2023 USD ($) shares</t>
        </is>
      </c>
      <c r="G2" s="2" t="inlineStr">
        <is>
          <t>Dec. 31, 2022 USD ($) shares</t>
        </is>
      </c>
      <c r="H2" s="2" t="inlineStr">
        <is>
          <t>Nov. 01, 2017 USD ($)</t>
        </is>
      </c>
    </row>
    <row r="3">
      <c r="A3" s="4" t="inlineStr">
        <is>
          <t>Impairment of Intangible Assets (Excluding Goodwill), Total</t>
        </is>
      </c>
      <c r="B3" s="4" t="inlineStr">
        <is>
          <t xml:space="preserve"> </t>
        </is>
      </c>
      <c r="C3" s="4" t="inlineStr">
        <is>
          <t xml:space="preserve"> </t>
        </is>
      </c>
      <c r="D3" s="4" t="inlineStr">
        <is>
          <t xml:space="preserve"> </t>
        </is>
      </c>
      <c r="E3" s="4" t="inlineStr">
        <is>
          <t xml:space="preserve"> </t>
        </is>
      </c>
      <c r="F3" s="5" t="n">
        <v>0</v>
      </c>
      <c r="G3" s="5" t="n">
        <v>6820000</v>
      </c>
      <c r="H3" s="4" t="inlineStr">
        <is>
          <t xml:space="preserve"> </t>
        </is>
      </c>
    </row>
    <row r="4">
      <c r="A4" s="4" t="inlineStr">
        <is>
          <t>Indefinite-Lived Intangible Assets (Excluding Goodwill), Fair Value Disclosure</t>
        </is>
      </c>
      <c r="B4" s="4" t="inlineStr">
        <is>
          <t xml:space="preserve"> </t>
        </is>
      </c>
      <c r="C4" s="4" t="inlineStr">
        <is>
          <t xml:space="preserve"> </t>
        </is>
      </c>
      <c r="D4" s="4" t="inlineStr">
        <is>
          <t xml:space="preserve"> </t>
        </is>
      </c>
      <c r="E4" s="4" t="inlineStr">
        <is>
          <t xml:space="preserve"> </t>
        </is>
      </c>
      <c r="F4" s="4" t="inlineStr">
        <is>
          <t xml:space="preserve"> </t>
        </is>
      </c>
      <c r="G4" s="6" t="n">
        <v>2900000</v>
      </c>
      <c r="H4" s="4" t="inlineStr">
        <is>
          <t xml:space="preserve"> </t>
        </is>
      </c>
    </row>
    <row r="5">
      <c r="A5" s="4" t="inlineStr">
        <is>
          <t>Intangible Assets, Net (Excluding Goodwill), Total</t>
        </is>
      </c>
      <c r="B5" s="4" t="inlineStr">
        <is>
          <t xml:space="preserve"> </t>
        </is>
      </c>
      <c r="C5" s="4" t="inlineStr">
        <is>
          <t xml:space="preserve"> </t>
        </is>
      </c>
      <c r="D5" s="4" t="inlineStr">
        <is>
          <t xml:space="preserve"> </t>
        </is>
      </c>
      <c r="E5" s="4" t="inlineStr">
        <is>
          <t xml:space="preserve"> </t>
        </is>
      </c>
      <c r="F5" s="4" t="inlineStr">
        <is>
          <t xml:space="preserve"> </t>
        </is>
      </c>
      <c r="G5" s="6" t="n">
        <v>9700000</v>
      </c>
      <c r="H5" s="4" t="inlineStr">
        <is>
          <t xml:space="preserve"> </t>
        </is>
      </c>
    </row>
    <row r="6">
      <c r="A6" s="4" t="inlineStr">
        <is>
          <t>Number of Reporting Units</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row>
    <row r="7">
      <c r="A7" s="4" t="inlineStr">
        <is>
          <t>Goodwill, Impairment Loss</t>
        </is>
      </c>
      <c r="B7" s="4" t="inlineStr">
        <is>
          <t xml:space="preserve"> </t>
        </is>
      </c>
      <c r="C7" s="4" t="inlineStr">
        <is>
          <t xml:space="preserve"> </t>
        </is>
      </c>
      <c r="D7" s="5" t="n">
        <v>2600000</v>
      </c>
      <c r="E7" s="5" t="n">
        <v>500000</v>
      </c>
      <c r="F7" s="5" t="n">
        <v>3058000</v>
      </c>
      <c r="G7" s="6" t="n">
        <v>12624000</v>
      </c>
      <c r="H7" s="4" t="inlineStr">
        <is>
          <t xml:space="preserve"> </t>
        </is>
      </c>
    </row>
    <row r="8">
      <c r="A8" s="4" t="inlineStr">
        <is>
          <t>Goodwill</t>
        </is>
      </c>
      <c r="B8" s="4" t="inlineStr">
        <is>
          <t xml:space="preserve"> </t>
        </is>
      </c>
      <c r="C8" s="5" t="n">
        <v>0</v>
      </c>
      <c r="D8" s="5" t="n">
        <v>0</v>
      </c>
      <c r="E8" s="4" t="inlineStr">
        <is>
          <t xml:space="preserve"> </t>
        </is>
      </c>
      <c r="F8" s="6" t="n">
        <v>0</v>
      </c>
      <c r="G8" s="6" t="n">
        <v>3058000</v>
      </c>
      <c r="H8" s="4" t="inlineStr">
        <is>
          <t xml:space="preserve"> </t>
        </is>
      </c>
    </row>
    <row r="9">
      <c r="A9" s="4" t="inlineStr">
        <is>
          <t>Foreign Currency Transaction Gain, before Tax</t>
        </is>
      </c>
      <c r="B9" s="4" t="inlineStr">
        <is>
          <t xml:space="preserve"> </t>
        </is>
      </c>
      <c r="C9" s="4" t="inlineStr">
        <is>
          <t xml:space="preserve"> </t>
        </is>
      </c>
      <c r="D9" s="4" t="inlineStr">
        <is>
          <t xml:space="preserve"> </t>
        </is>
      </c>
      <c r="E9" s="4" t="inlineStr">
        <is>
          <t xml:space="preserve"> </t>
        </is>
      </c>
      <c r="F9" s="4" t="inlineStr">
        <is>
          <t xml:space="preserve"> </t>
        </is>
      </c>
      <c r="G9" s="6" t="n">
        <v>700000</v>
      </c>
      <c r="H9" s="4" t="inlineStr">
        <is>
          <t xml:space="preserve"> </t>
        </is>
      </c>
    </row>
    <row r="10">
      <c r="A10" s="4" t="inlineStr">
        <is>
          <t>Severance Costs</t>
        </is>
      </c>
      <c r="B10" s="4" t="inlineStr">
        <is>
          <t xml:space="preserve"> </t>
        </is>
      </c>
      <c r="C10" s="4" t="inlineStr">
        <is>
          <t xml:space="preserve"> </t>
        </is>
      </c>
      <c r="D10" s="4" t="inlineStr">
        <is>
          <t xml:space="preserve"> </t>
        </is>
      </c>
      <c r="E10" s="4" t="inlineStr">
        <is>
          <t xml:space="preserve"> </t>
        </is>
      </c>
      <c r="F10" s="4" t="inlineStr">
        <is>
          <t xml:space="preserve"> </t>
        </is>
      </c>
      <c r="G10" s="6" t="n">
        <v>400000</v>
      </c>
      <c r="H10" s="4" t="inlineStr">
        <is>
          <t xml:space="preserve"> </t>
        </is>
      </c>
    </row>
    <row r="11">
      <c r="A11" s="4" t="inlineStr">
        <is>
          <t>Liability for Contingent Milestone Payment, Noncurrent</t>
        </is>
      </c>
      <c r="B11" s="4" t="inlineStr">
        <is>
          <t xml:space="preserve"> </t>
        </is>
      </c>
      <c r="C11" s="4" t="inlineStr">
        <is>
          <t xml:space="preserve"> </t>
        </is>
      </c>
      <c r="D11" s="4" t="inlineStr">
        <is>
          <t xml:space="preserve"> </t>
        </is>
      </c>
      <c r="E11" s="4" t="inlineStr">
        <is>
          <t xml:space="preserve"> </t>
        </is>
      </c>
      <c r="F11" s="6" t="n">
        <v>15000000</v>
      </c>
      <c r="G11" s="6" t="n">
        <v>15000000</v>
      </c>
      <c r="H11" s="4" t="inlineStr">
        <is>
          <t xml:space="preserve"> </t>
        </is>
      </c>
    </row>
    <row r="12">
      <c r="A12" s="4" t="inlineStr">
        <is>
          <t>Deferred Income Tax Expense (Benefit), Total</t>
        </is>
      </c>
      <c r="B12" s="4" t="inlineStr">
        <is>
          <t xml:space="preserve"> </t>
        </is>
      </c>
      <c r="C12" s="4" t="inlineStr">
        <is>
          <t xml:space="preserve"> </t>
        </is>
      </c>
      <c r="D12" s="4" t="inlineStr">
        <is>
          <t xml:space="preserve"> </t>
        </is>
      </c>
      <c r="E12" s="4" t="inlineStr">
        <is>
          <t xml:space="preserve"> </t>
        </is>
      </c>
      <c r="F12" s="5" t="n">
        <v>0</v>
      </c>
      <c r="G12" s="5" t="n">
        <v>-1367000</v>
      </c>
      <c r="H12" s="4" t="inlineStr">
        <is>
          <t xml:space="preserve"> </t>
        </is>
      </c>
    </row>
    <row r="13">
      <c r="A13" s="4" t="inlineStr">
        <is>
          <t>Number of Shares of Common Stock Potentially Issuable upon the Exercise of Stock Options and Warrants (in shares) | shares</t>
        </is>
      </c>
      <c r="B13" s="4" t="inlineStr">
        <is>
          <t xml:space="preserve"> </t>
        </is>
      </c>
      <c r="C13" s="4" t="inlineStr">
        <is>
          <t xml:space="preserve"> </t>
        </is>
      </c>
      <c r="D13" s="4" t="inlineStr">
        <is>
          <t xml:space="preserve"> </t>
        </is>
      </c>
      <c r="E13" s="4" t="inlineStr">
        <is>
          <t xml:space="preserve"> </t>
        </is>
      </c>
      <c r="F13" s="10" t="n">
        <v>5.4</v>
      </c>
      <c r="G13" s="10" t="n">
        <v>0.4</v>
      </c>
      <c r="H13" s="4" t="inlineStr">
        <is>
          <t xml:space="preserve"> </t>
        </is>
      </c>
    </row>
    <row r="14">
      <c r="A14" s="4" t="inlineStr">
        <is>
          <t>Number of Operating Segments</t>
        </is>
      </c>
      <c r="B14" s="4" t="inlineStr">
        <is>
          <t xml:space="preserve"> </t>
        </is>
      </c>
      <c r="C14" s="4" t="inlineStr">
        <is>
          <t xml:space="preserve"> </t>
        </is>
      </c>
      <c r="D14" s="4" t="inlineStr">
        <is>
          <t xml:space="preserve"> </t>
        </is>
      </c>
      <c r="E14" s="4" t="inlineStr">
        <is>
          <t xml:space="preserve"> </t>
        </is>
      </c>
      <c r="F14" s="6" t="n">
        <v>1</v>
      </c>
      <c r="G14" s="4" t="inlineStr">
        <is>
          <t xml:space="preserve"> </t>
        </is>
      </c>
      <c r="H14" s="4" t="inlineStr">
        <is>
          <t xml:space="preserve"> </t>
        </is>
      </c>
    </row>
    <row r="15">
      <c r="A15" s="4" t="inlineStr">
        <is>
          <t>Non-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s, Net (Excluding Goodwill), Total</t>
        </is>
      </c>
      <c r="B16" s="4" t="inlineStr">
        <is>
          <t xml:space="preserve"> </t>
        </is>
      </c>
      <c r="C16" s="4" t="inlineStr">
        <is>
          <t xml:space="preserve"> </t>
        </is>
      </c>
      <c r="D16" s="4" t="inlineStr">
        <is>
          <t xml:space="preserve"> </t>
        </is>
      </c>
      <c r="E16" s="4" t="inlineStr">
        <is>
          <t xml:space="preserve"> </t>
        </is>
      </c>
      <c r="F16" s="5" t="n">
        <v>25300000</v>
      </c>
      <c r="G16" s="4" t="inlineStr">
        <is>
          <t xml:space="preserve"> </t>
        </is>
      </c>
      <c r="H16" s="4" t="inlineStr">
        <is>
          <t xml:space="preserve"> </t>
        </is>
      </c>
    </row>
    <row r="17">
      <c r="A17" s="4" t="inlineStr">
        <is>
          <t>Deerfield Loan [Member] | Exchange and Termination Agreement [Member] | Deerfield Management, L.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ability for Contingent Milestone Payment, Non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5000000</v>
      </c>
    </row>
    <row r="19">
      <c r="A19" s="4" t="inlineStr">
        <is>
          <t>Executiv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verance Costs</t>
        </is>
      </c>
      <c r="B20" s="5" t="n">
        <v>500000</v>
      </c>
      <c r="C20" s="5" t="n">
        <v>200000</v>
      </c>
      <c r="D20" s="4" t="inlineStr">
        <is>
          <t xml:space="preserve"> </t>
        </is>
      </c>
      <c r="E20" s="4" t="inlineStr">
        <is>
          <t xml:space="preserve"> </t>
        </is>
      </c>
      <c r="F20" s="6" t="n">
        <v>200000</v>
      </c>
      <c r="G20" s="4" t="inlineStr">
        <is>
          <t xml:space="preserve"> </t>
        </is>
      </c>
      <c r="H20" s="4" t="inlineStr">
        <is>
          <t xml:space="preserve"> </t>
        </is>
      </c>
    </row>
    <row r="21">
      <c r="A21" s="4" t="inlineStr">
        <is>
          <t>Severance Accrual</t>
        </is>
      </c>
      <c r="B21" s="4" t="inlineStr">
        <is>
          <t xml:space="preserve"> </t>
        </is>
      </c>
      <c r="C21" s="4" t="inlineStr">
        <is>
          <t xml:space="preserve"> </t>
        </is>
      </c>
      <c r="D21" s="4" t="inlineStr">
        <is>
          <t xml:space="preserve"> </t>
        </is>
      </c>
      <c r="E21" s="4" t="inlineStr">
        <is>
          <t xml:space="preserve"> </t>
        </is>
      </c>
      <c r="F21" s="6" t="n">
        <v>300000</v>
      </c>
      <c r="G21" s="4" t="inlineStr">
        <is>
          <t xml:space="preserve"> </t>
        </is>
      </c>
      <c r="H21" s="4" t="inlineStr">
        <is>
          <t xml:space="preserve"> </t>
        </is>
      </c>
    </row>
    <row r="22">
      <c r="A22" s="4" t="inlineStr">
        <is>
          <t>Restricted Cash for Headquarters in Warrington, Pennsylvani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curity Deposit</t>
        </is>
      </c>
      <c r="B23" s="4" t="inlineStr">
        <is>
          <t xml:space="preserve"> </t>
        </is>
      </c>
      <c r="C23" s="4" t="inlineStr">
        <is>
          <t xml:space="preserve"> </t>
        </is>
      </c>
      <c r="D23" s="4" t="inlineStr">
        <is>
          <t xml:space="preserve"> </t>
        </is>
      </c>
      <c r="E23" s="4" t="inlineStr">
        <is>
          <t xml:space="preserve"> </t>
        </is>
      </c>
      <c r="F23" s="6" t="n">
        <v>140000</v>
      </c>
      <c r="G23" s="4" t="inlineStr">
        <is>
          <t xml:space="preserve"> </t>
        </is>
      </c>
      <c r="H23" s="4" t="inlineStr">
        <is>
          <t xml:space="preserve"> </t>
        </is>
      </c>
    </row>
    <row r="24">
      <c r="A24" s="4" t="inlineStr">
        <is>
          <t>Restricted Cash for Offices in Taipei, Taiw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curity Deposit</t>
        </is>
      </c>
      <c r="B25" s="4" t="inlineStr">
        <is>
          <t xml:space="preserve"> </t>
        </is>
      </c>
      <c r="C25" s="4" t="inlineStr">
        <is>
          <t xml:space="preserve"> </t>
        </is>
      </c>
      <c r="D25" s="4" t="inlineStr">
        <is>
          <t xml:space="preserve"> </t>
        </is>
      </c>
      <c r="E25" s="4" t="inlineStr">
        <is>
          <t xml:space="preserve"> </t>
        </is>
      </c>
      <c r="F25" s="5" t="n">
        <v>10000</v>
      </c>
      <c r="G25" s="4" t="inlineStr">
        <is>
          <t xml:space="preserve"> </t>
        </is>
      </c>
      <c r="H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perty, Plant and Equipment, Useful Life (Year)</t>
        </is>
      </c>
      <c r="B27" s="4" t="inlineStr">
        <is>
          <t xml:space="preserve"> </t>
        </is>
      </c>
      <c r="C27" s="4" t="inlineStr">
        <is>
          <t xml:space="preserve"> </t>
        </is>
      </c>
      <c r="D27" s="4" t="inlineStr">
        <is>
          <t xml:space="preserve"> </t>
        </is>
      </c>
      <c r="E27" s="4" t="inlineStr">
        <is>
          <t xml:space="preserve"> </t>
        </is>
      </c>
      <c r="F27" s="4" t="inlineStr">
        <is>
          <t>3 years</t>
        </is>
      </c>
      <c r="G27" s="4" t="inlineStr">
        <is>
          <t xml:space="preserve"> </t>
        </is>
      </c>
      <c r="H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Plant and Equipment, Useful Life (Year)</t>
        </is>
      </c>
      <c r="B29" s="4" t="inlineStr">
        <is>
          <t xml:space="preserve"> </t>
        </is>
      </c>
      <c r="C29" s="4" t="inlineStr">
        <is>
          <t xml:space="preserve"> </t>
        </is>
      </c>
      <c r="D29" s="4" t="inlineStr">
        <is>
          <t xml:space="preserve"> </t>
        </is>
      </c>
      <c r="E29" s="4" t="inlineStr">
        <is>
          <t xml:space="preserve"> </t>
        </is>
      </c>
      <c r="F29" s="4" t="inlineStr">
        <is>
          <t>10 years</t>
        </is>
      </c>
      <c r="G29" s="4" t="inlineStr">
        <is>
          <t xml:space="preserve"> </t>
        </is>
      </c>
      <c r="H29" s="4" t="inlineStr">
        <is>
          <t xml:space="preserve"> </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ccounting Policies - Intangible Assets (Details) - USD ($) $ in Thousands</t>
        </is>
      </c>
      <c r="B1" s="2" t="inlineStr">
        <is>
          <t>Dec. 31, 2023</t>
        </is>
      </c>
      <c r="C1" s="2" t="inlineStr">
        <is>
          <t>Jun. 30, 2023</t>
        </is>
      </c>
      <c r="D1" s="2" t="inlineStr">
        <is>
          <t>Dec. 31, 2022</t>
        </is>
      </c>
    </row>
    <row r="2">
      <c r="A2" s="4" t="inlineStr">
        <is>
          <t>Intangible assets</t>
        </is>
      </c>
      <c r="B2" s="5" t="n">
        <v>25250</v>
      </c>
      <c r="C2" s="4" t="inlineStr">
        <is>
          <t xml:space="preserve"> </t>
        </is>
      </c>
      <c r="D2" s="5" t="n">
        <v>25250</v>
      </c>
    </row>
    <row r="3">
      <c r="A3" s="4" t="inlineStr">
        <is>
          <t>Goodwill</t>
        </is>
      </c>
      <c r="B3" s="6" t="n">
        <v>0</v>
      </c>
      <c r="C3" s="5" t="n">
        <v>0</v>
      </c>
      <c r="D3" s="6" t="n">
        <v>3058</v>
      </c>
    </row>
    <row r="4">
      <c r="A4" s="4" t="inlineStr">
        <is>
          <t>Istaroxime Drug Candidate [Member]</t>
        </is>
      </c>
      <c r="B4" s="4" t="inlineStr">
        <is>
          <t xml:space="preserve"> </t>
        </is>
      </c>
      <c r="C4" s="4" t="inlineStr">
        <is>
          <t xml:space="preserve"> </t>
        </is>
      </c>
      <c r="D4" s="4" t="inlineStr">
        <is>
          <t xml:space="preserve"> </t>
        </is>
      </c>
    </row>
    <row r="5">
      <c r="A5" s="4" t="inlineStr">
        <is>
          <t>Intangible assets</t>
        </is>
      </c>
      <c r="B5" s="6" t="n">
        <v>22340</v>
      </c>
      <c r="C5" s="4" t="inlineStr">
        <is>
          <t xml:space="preserve"> </t>
        </is>
      </c>
      <c r="D5" s="6" t="n">
        <v>22340</v>
      </c>
    </row>
    <row r="6">
      <c r="A6" s="4" t="inlineStr">
        <is>
          <t>Rostafuroxin Drug Candidate [Member]</t>
        </is>
      </c>
      <c r="B6" s="4" t="inlineStr">
        <is>
          <t xml:space="preserve"> </t>
        </is>
      </c>
      <c r="C6" s="4" t="inlineStr">
        <is>
          <t xml:space="preserve"> </t>
        </is>
      </c>
      <c r="D6" s="4" t="inlineStr">
        <is>
          <t xml:space="preserve"> </t>
        </is>
      </c>
    </row>
    <row r="7">
      <c r="A7" s="4" t="inlineStr">
        <is>
          <t>Intangible assets</t>
        </is>
      </c>
      <c r="B7" s="5" t="n">
        <v>2910</v>
      </c>
      <c r="C7" s="4" t="inlineStr">
        <is>
          <t xml:space="preserve"> </t>
        </is>
      </c>
      <c r="D7" s="5" t="n">
        <v>29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4" t="inlineStr">
        <is>
          <t>Research and development</t>
        </is>
      </c>
      <c r="B3" s="5" t="n">
        <v>8341</v>
      </c>
      <c r="C3" s="5" t="n">
        <v>11099</v>
      </c>
    </row>
    <row r="4">
      <c r="A4" s="4" t="inlineStr">
        <is>
          <t>General and administrative</t>
        </is>
      </c>
      <c r="B4" s="6" t="n">
        <v>9198</v>
      </c>
      <c r="C4" s="6" t="n">
        <v>10790</v>
      </c>
    </row>
    <row r="5">
      <c r="A5" s="4" t="inlineStr">
        <is>
          <t>Loss on impairment of goodwill</t>
        </is>
      </c>
      <c r="B5" s="6" t="n">
        <v>3058</v>
      </c>
      <c r="C5" s="6" t="n">
        <v>12624</v>
      </c>
    </row>
    <row r="6">
      <c r="A6" s="4" t="inlineStr">
        <is>
          <t>Loss on impairment of intangible assets</t>
        </is>
      </c>
      <c r="B6" s="6" t="n">
        <v>0</v>
      </c>
      <c r="C6" s="6" t="n">
        <v>6820</v>
      </c>
    </row>
    <row r="7">
      <c r="A7" s="4" t="inlineStr">
        <is>
          <t>Total operating expenses</t>
        </is>
      </c>
      <c r="B7" s="6" t="n">
        <v>20597</v>
      </c>
      <c r="C7" s="6" t="n">
        <v>41333</v>
      </c>
    </row>
    <row r="8">
      <c r="A8" s="4" t="inlineStr">
        <is>
          <t>Operating loss</t>
        </is>
      </c>
      <c r="B8" s="6" t="n">
        <v>-20597</v>
      </c>
      <c r="C8" s="6" t="n">
        <v>-41333</v>
      </c>
    </row>
    <row r="9">
      <c r="A9" s="3" t="inlineStr">
        <is>
          <t>Other income (expense):</t>
        </is>
      </c>
      <c r="B9" s="4" t="inlineStr">
        <is>
          <t xml:space="preserve"> </t>
        </is>
      </c>
      <c r="C9" s="4" t="inlineStr">
        <is>
          <t xml:space="preserve"> </t>
        </is>
      </c>
    </row>
    <row r="10">
      <c r="A10" s="4" t="inlineStr">
        <is>
          <t>Interest income</t>
        </is>
      </c>
      <c r="B10" s="6" t="n">
        <v>325</v>
      </c>
      <c r="C10" s="6" t="n">
        <v>109</v>
      </c>
    </row>
    <row r="11">
      <c r="A11" s="4" t="inlineStr">
        <is>
          <t>Interest expense</t>
        </is>
      </c>
      <c r="B11" s="6" t="n">
        <v>-50</v>
      </c>
      <c r="C11" s="6" t="n">
        <v>-53</v>
      </c>
    </row>
    <row r="12">
      <c r="A12" s="4" t="inlineStr">
        <is>
          <t>Other income, net</t>
        </is>
      </c>
      <c r="B12" s="6" t="n">
        <v>31</v>
      </c>
      <c r="C12" s="6" t="n">
        <v>702</v>
      </c>
    </row>
    <row r="13">
      <c r="A13" s="4" t="inlineStr">
        <is>
          <t>Total other income, net</t>
        </is>
      </c>
      <c r="B13" s="6" t="n">
        <v>306</v>
      </c>
      <c r="C13" s="6" t="n">
        <v>758</v>
      </c>
    </row>
    <row r="14">
      <c r="A14" s="4" t="inlineStr">
        <is>
          <t>Loss before income taxes</t>
        </is>
      </c>
      <c r="B14" s="6" t="n">
        <v>-20291</v>
      </c>
      <c r="C14" s="6" t="n">
        <v>-40575</v>
      </c>
    </row>
    <row r="15">
      <c r="A15" s="4" t="inlineStr">
        <is>
          <t>Deferred income tax benefit</t>
        </is>
      </c>
      <c r="B15" s="6" t="n">
        <v>0</v>
      </c>
      <c r="C15" s="6" t="n">
        <v>1367</v>
      </c>
    </row>
    <row r="16">
      <c r="A16" s="4" t="inlineStr">
        <is>
          <t>Net loss</t>
        </is>
      </c>
      <c r="B16" s="5" t="n">
        <v>-20291</v>
      </c>
      <c r="C16" s="5" t="n">
        <v>-39208</v>
      </c>
    </row>
    <row r="17">
      <c r="A17" s="3" t="inlineStr">
        <is>
          <t>Net loss per common share</t>
        </is>
      </c>
      <c r="B17" s="4" t="inlineStr">
        <is>
          <t xml:space="preserve"> </t>
        </is>
      </c>
      <c r="C17" s="4" t="inlineStr">
        <is>
          <t xml:space="preserve"> </t>
        </is>
      </c>
    </row>
    <row r="18">
      <c r="A18" s="4" t="inlineStr">
        <is>
          <t>Basic and diluted (in dollars per share)</t>
        </is>
      </c>
      <c r="B18" s="9" t="n">
        <v>-5.24</v>
      </c>
      <c r="C18" s="9" t="n">
        <v>-62.23</v>
      </c>
    </row>
    <row r="19">
      <c r="A19" s="3" t="inlineStr">
        <is>
          <t>Weighted average number of common shares outstanding</t>
        </is>
      </c>
      <c r="B19" s="4" t="inlineStr">
        <is>
          <t xml:space="preserve"> </t>
        </is>
      </c>
      <c r="C19" s="4" t="inlineStr">
        <is>
          <t xml:space="preserve"> </t>
        </is>
      </c>
    </row>
    <row r="20">
      <c r="A20" s="4" t="inlineStr">
        <is>
          <t>Basic and diluted (in shares)</t>
        </is>
      </c>
      <c r="B20" s="6" t="n">
        <v>3876</v>
      </c>
      <c r="C20" s="6" t="n">
        <v>6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Note 5 - Fair Value Measurements (Details Textual) $ in Thousands</t>
        </is>
      </c>
      <c r="B1" s="2" t="inlineStr">
        <is>
          <t>Dec. 31, 2023 USD ($)</t>
        </is>
      </c>
      <c r="C1" s="2" t="inlineStr">
        <is>
          <t>Jun. 30, 2023 USD ($)</t>
        </is>
      </c>
      <c r="D1" s="2" t="inlineStr">
        <is>
          <t>Dec. 31, 2022 USD ($)</t>
        </is>
      </c>
    </row>
    <row r="2">
      <c r="A2" s="4" t="inlineStr">
        <is>
          <t>Goodwill</t>
        </is>
      </c>
      <c r="B2" s="5" t="n">
        <v>0</v>
      </c>
      <c r="C2" s="5" t="n">
        <v>0</v>
      </c>
      <c r="D2" s="5" t="n">
        <v>3058</v>
      </c>
    </row>
    <row r="3">
      <c r="A3" s="4" t="inlineStr">
        <is>
          <t>Measurement Input, Discount Rate [Member]</t>
        </is>
      </c>
      <c r="B3" s="4" t="inlineStr">
        <is>
          <t xml:space="preserve"> </t>
        </is>
      </c>
      <c r="C3" s="4" t="inlineStr">
        <is>
          <t xml:space="preserve"> </t>
        </is>
      </c>
      <c r="D3" s="4" t="inlineStr">
        <is>
          <t xml:space="preserve"> </t>
        </is>
      </c>
    </row>
    <row r="4">
      <c r="A4" s="4" t="inlineStr">
        <is>
          <t>Indefinite Lived Intangible Assets, Measurement Input</t>
        </is>
      </c>
      <c r="B4" s="4" t="inlineStr">
        <is>
          <t xml:space="preserve"> </t>
        </is>
      </c>
      <c r="C4" s="4" t="inlineStr">
        <is>
          <t xml:space="preserve"> </t>
        </is>
      </c>
      <c r="D4" s="11" t="n">
        <v>0.2</v>
      </c>
    </row>
    <row r="5">
      <c r="A5" s="4" t="inlineStr">
        <is>
          <t>Measurement Input, Tax Rate [Member]</t>
        </is>
      </c>
      <c r="B5" s="4" t="inlineStr">
        <is>
          <t xml:space="preserve"> </t>
        </is>
      </c>
      <c r="C5" s="4" t="inlineStr">
        <is>
          <t xml:space="preserve"> </t>
        </is>
      </c>
      <c r="D5" s="4" t="inlineStr">
        <is>
          <t xml:space="preserve"> </t>
        </is>
      </c>
    </row>
    <row r="6">
      <c r="A6" s="4" t="inlineStr">
        <is>
          <t>Indefinite Lived Intangible Assets, Measurement Input</t>
        </is>
      </c>
      <c r="B6" s="4" t="inlineStr">
        <is>
          <t xml:space="preserve"> </t>
        </is>
      </c>
      <c r="C6" s="4" t="inlineStr">
        <is>
          <t xml:space="preserve"> </t>
        </is>
      </c>
      <c r="D6" s="11" t="n">
        <v>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and Liabilities Measured at Fair Value on a Recurring Basis (Details) - Fair Value, Recurring [Member] - USD ($) $ in Thousands</t>
        </is>
      </c>
      <c r="B1" s="2" t="inlineStr">
        <is>
          <t>Dec. 31, 2023</t>
        </is>
      </c>
      <c r="C1" s="2" t="inlineStr">
        <is>
          <t>Dec. 31, 2022</t>
        </is>
      </c>
    </row>
    <row r="2">
      <c r="A2" s="4" t="inlineStr">
        <is>
          <t>Total Assets</t>
        </is>
      </c>
      <c r="B2" s="5" t="n">
        <v>3532</v>
      </c>
      <c r="C2" s="5" t="n">
        <v>4212</v>
      </c>
    </row>
    <row r="3">
      <c r="A3" s="4" t="inlineStr">
        <is>
          <t>Fair Value, Inputs, Level 1 [Member]</t>
        </is>
      </c>
      <c r="B3" s="4" t="inlineStr">
        <is>
          <t xml:space="preserve"> </t>
        </is>
      </c>
      <c r="C3" s="4" t="inlineStr">
        <is>
          <t xml:space="preserve"> </t>
        </is>
      </c>
    </row>
    <row r="4">
      <c r="A4" s="4" t="inlineStr">
        <is>
          <t>Total Assets</t>
        </is>
      </c>
      <c r="B4" s="6" t="n">
        <v>3532</v>
      </c>
      <c r="C4" s="6" t="n">
        <v>4212</v>
      </c>
    </row>
    <row r="5">
      <c r="A5" s="4" t="inlineStr">
        <is>
          <t>Money Market Funds [Member]</t>
        </is>
      </c>
      <c r="B5" s="4" t="inlineStr">
        <is>
          <t xml:space="preserve"> </t>
        </is>
      </c>
      <c r="C5" s="4" t="inlineStr">
        <is>
          <t xml:space="preserve"> </t>
        </is>
      </c>
    </row>
    <row r="6">
      <c r="A6" s="4" t="inlineStr">
        <is>
          <t>Cash equivalents</t>
        </is>
      </c>
      <c r="B6" s="6" t="n">
        <v>3532</v>
      </c>
      <c r="C6" s="6" t="n">
        <v>4212</v>
      </c>
    </row>
    <row r="7">
      <c r="A7" s="4" t="inlineStr">
        <is>
          <t>Money Market Funds [Member] | Fair Value, Inputs, Level 1 [Member]</t>
        </is>
      </c>
      <c r="B7" s="4" t="inlineStr">
        <is>
          <t xml:space="preserve"> </t>
        </is>
      </c>
      <c r="C7" s="4" t="inlineStr">
        <is>
          <t xml:space="preserve"> </t>
        </is>
      </c>
    </row>
    <row r="8">
      <c r="A8" s="4" t="inlineStr">
        <is>
          <t>Cash equivalents</t>
        </is>
      </c>
      <c r="B8" s="5" t="n">
        <v>3532</v>
      </c>
      <c r="C8" s="5" t="n">
        <v>42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at Fair Value on a Non-recurring Basis (Details) - USD ($) $ in Thousands</t>
        </is>
      </c>
      <c r="B1" s="2" t="inlineStr">
        <is>
          <t>Dec. 31, 2023</t>
        </is>
      </c>
      <c r="C1" s="2" t="inlineStr">
        <is>
          <t>Dec. 31, 2022</t>
        </is>
      </c>
    </row>
    <row r="2">
      <c r="A2" s="4" t="inlineStr">
        <is>
          <t>Indefinite-Lived Intangible Assets (Excluding Goodwill), Fair Value Disclosure</t>
        </is>
      </c>
      <c r="B2" s="4" t="inlineStr">
        <is>
          <t xml:space="preserve"> </t>
        </is>
      </c>
      <c r="C2" s="5" t="n">
        <v>2900</v>
      </c>
    </row>
    <row r="3">
      <c r="A3" s="4" t="inlineStr">
        <is>
          <t>Fair Value, Nonrecurring [Member]</t>
        </is>
      </c>
      <c r="B3" s="4" t="inlineStr">
        <is>
          <t xml:space="preserve"> </t>
        </is>
      </c>
      <c r="C3" s="4" t="inlineStr">
        <is>
          <t xml:space="preserve"> </t>
        </is>
      </c>
    </row>
    <row r="4">
      <c r="A4" s="4" t="inlineStr">
        <is>
          <t>Goodwill</t>
        </is>
      </c>
      <c r="B4" s="5" t="n">
        <v>0</v>
      </c>
      <c r="C4" s="6" t="n">
        <v>3058</v>
      </c>
    </row>
    <row r="5">
      <c r="A5" s="4" t="inlineStr">
        <is>
          <t>Fair Value, Nonrecurring [Member] | Rostafuroxin Drug Candidate [Member]</t>
        </is>
      </c>
      <c r="B5" s="4" t="inlineStr">
        <is>
          <t xml:space="preserve"> </t>
        </is>
      </c>
      <c r="C5" s="4" t="inlineStr">
        <is>
          <t xml:space="preserve"> </t>
        </is>
      </c>
    </row>
    <row r="6">
      <c r="A6" s="4" t="inlineStr">
        <is>
          <t>Indefinite-Lived Intangible Assets (Excluding Goodwill), Fair Value Disclosure</t>
        </is>
      </c>
      <c r="B6" s="4" t="inlineStr">
        <is>
          <t xml:space="preserve"> </t>
        </is>
      </c>
      <c r="C6" s="6" t="n">
        <v>2910</v>
      </c>
    </row>
    <row r="7">
      <c r="A7" s="4" t="inlineStr">
        <is>
          <t>Fair Value, Nonrecurring [Member] | Fair Value, Inputs, Level 1 [Member]</t>
        </is>
      </c>
      <c r="B7" s="4" t="inlineStr">
        <is>
          <t xml:space="preserve"> </t>
        </is>
      </c>
      <c r="C7" s="4" t="inlineStr">
        <is>
          <t xml:space="preserve"> </t>
        </is>
      </c>
    </row>
    <row r="8">
      <c r="A8" s="4" t="inlineStr">
        <is>
          <t>Goodwill</t>
        </is>
      </c>
      <c r="B8" s="6" t="n">
        <v>0</v>
      </c>
      <c r="C8" s="6" t="n">
        <v>0</v>
      </c>
    </row>
    <row r="9">
      <c r="A9" s="4" t="inlineStr">
        <is>
          <t>Fair Value, Nonrecurring [Member] | Fair Value, Inputs, Level 1 [Member] | Rostafuroxin Drug Candidate [Member]</t>
        </is>
      </c>
      <c r="B9" s="4" t="inlineStr">
        <is>
          <t xml:space="preserve"> </t>
        </is>
      </c>
      <c r="C9" s="4" t="inlineStr">
        <is>
          <t xml:space="preserve"> </t>
        </is>
      </c>
    </row>
    <row r="10">
      <c r="A10" s="4" t="inlineStr">
        <is>
          <t>Indefinite-Lived Intangible Assets (Excluding Goodwill), Fair Value Disclosure</t>
        </is>
      </c>
      <c r="B10" s="4" t="inlineStr">
        <is>
          <t xml:space="preserve"> </t>
        </is>
      </c>
      <c r="C10" s="6" t="n">
        <v>0</v>
      </c>
    </row>
    <row r="11">
      <c r="A11" s="4" t="inlineStr">
        <is>
          <t>Fair Value, Nonrecurring [Member] | Fair Value, Inputs, Level 2 [Member]</t>
        </is>
      </c>
      <c r="B11" s="4" t="inlineStr">
        <is>
          <t xml:space="preserve"> </t>
        </is>
      </c>
      <c r="C11" s="4" t="inlineStr">
        <is>
          <t xml:space="preserve"> </t>
        </is>
      </c>
    </row>
    <row r="12">
      <c r="A12" s="4" t="inlineStr">
        <is>
          <t>Goodwill</t>
        </is>
      </c>
      <c r="B12" s="6" t="n">
        <v>0</v>
      </c>
      <c r="C12" s="6" t="n">
        <v>0</v>
      </c>
    </row>
    <row r="13">
      <c r="A13" s="4" t="inlineStr">
        <is>
          <t>Fair Value, Nonrecurring [Member] | Fair Value, Inputs, Level 2 [Member] | Rostafuroxin Drug Candidate [Member]</t>
        </is>
      </c>
      <c r="B13" s="4" t="inlineStr">
        <is>
          <t xml:space="preserve"> </t>
        </is>
      </c>
      <c r="C13" s="4" t="inlineStr">
        <is>
          <t xml:space="preserve"> </t>
        </is>
      </c>
    </row>
    <row r="14">
      <c r="A14" s="4" t="inlineStr">
        <is>
          <t>Indefinite-Lived Intangible Assets (Excluding Goodwill), Fair Value Disclosure</t>
        </is>
      </c>
      <c r="B14" s="4" t="inlineStr">
        <is>
          <t xml:space="preserve"> </t>
        </is>
      </c>
      <c r="C14" s="6" t="n">
        <v>0</v>
      </c>
    </row>
    <row r="15">
      <c r="A15" s="4" t="inlineStr">
        <is>
          <t>Fair Value, Nonrecurring [Member] | Fair Value, Inputs, Level 3 [Member]</t>
        </is>
      </c>
      <c r="B15" s="4" t="inlineStr">
        <is>
          <t xml:space="preserve"> </t>
        </is>
      </c>
      <c r="C15" s="4" t="inlineStr">
        <is>
          <t xml:space="preserve"> </t>
        </is>
      </c>
    </row>
    <row r="16">
      <c r="A16" s="4" t="inlineStr">
        <is>
          <t>Goodwill</t>
        </is>
      </c>
      <c r="B16" s="5" t="n">
        <v>0</v>
      </c>
      <c r="C16" s="6" t="n">
        <v>3058</v>
      </c>
    </row>
    <row r="17">
      <c r="A17" s="4" t="inlineStr">
        <is>
          <t>Fair Value, Nonrecurring [Member] | Fair Value, Inputs, Level 3 [Member] | Rostafuroxin Drug Candidate [Member]</t>
        </is>
      </c>
      <c r="B17" s="4" t="inlineStr">
        <is>
          <t xml:space="preserve"> </t>
        </is>
      </c>
      <c r="C17" s="4" t="inlineStr">
        <is>
          <t xml:space="preserve"> </t>
        </is>
      </c>
    </row>
    <row r="18">
      <c r="A18" s="4" t="inlineStr">
        <is>
          <t>Indefinite-Lived Intangible Assets (Excluding Goodwill), Fair Value Disclosure</t>
        </is>
      </c>
      <c r="B18" s="4" t="inlineStr">
        <is>
          <t xml:space="preserve"> </t>
        </is>
      </c>
      <c r="C18" s="5" t="n">
        <v>29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Note 6 - Property and Equipment (Details Textual) - USD ($) $ in Thousands</t>
        </is>
      </c>
      <c r="B1" s="2" t="inlineStr">
        <is>
          <t>3 Months Ended</t>
        </is>
      </c>
      <c r="C1" s="2" t="inlineStr">
        <is>
          <t>12 Months Ended</t>
        </is>
      </c>
    </row>
    <row r="2">
      <c r="B2" s="2" t="inlineStr">
        <is>
          <t>Mar. 31, 2022</t>
        </is>
      </c>
      <c r="C2" s="2" t="inlineStr">
        <is>
          <t>Dec. 31, 2023</t>
        </is>
      </c>
      <c r="D2" s="2" t="inlineStr">
        <is>
          <t>Dec. 31, 2022</t>
        </is>
      </c>
    </row>
    <row r="3">
      <c r="A3" s="4" t="inlineStr">
        <is>
          <t>Depreciation</t>
        </is>
      </c>
      <c r="B3" s="5" t="n">
        <v>400</v>
      </c>
      <c r="C3" s="5" t="n">
        <v>82</v>
      </c>
      <c r="D3" s="5" t="n">
        <v>533</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Property and Equipment (Details) - USD ($) $ in Thousands</t>
        </is>
      </c>
      <c r="B1" s="2" t="inlineStr">
        <is>
          <t>Dec. 31, 2023</t>
        </is>
      </c>
      <c r="C1" s="2" t="inlineStr">
        <is>
          <t>Dec. 31, 2022</t>
        </is>
      </c>
    </row>
    <row r="2">
      <c r="A2" s="4" t="inlineStr">
        <is>
          <t>Property and equipment, gross</t>
        </is>
      </c>
      <c r="B2" s="5" t="n">
        <v>3924</v>
      </c>
      <c r="C2" s="5" t="n">
        <v>3920</v>
      </c>
    </row>
    <row r="3">
      <c r="A3" s="4" t="inlineStr">
        <is>
          <t>Accumulated depreciation and amortization</t>
        </is>
      </c>
      <c r="B3" s="6" t="n">
        <v>-3741</v>
      </c>
      <c r="C3" s="6" t="n">
        <v>-3658</v>
      </c>
    </row>
    <row r="4">
      <c r="A4" s="4" t="inlineStr">
        <is>
          <t>Property and equipment, net</t>
        </is>
      </c>
      <c r="B4" s="6" t="n">
        <v>183</v>
      </c>
      <c r="C4" s="6" t="n">
        <v>262</v>
      </c>
    </row>
    <row r="5">
      <c r="A5" s="4" t="inlineStr">
        <is>
          <t>Leasehold Improvements [Member]</t>
        </is>
      </c>
      <c r="B5" s="4" t="inlineStr">
        <is>
          <t xml:space="preserve"> </t>
        </is>
      </c>
      <c r="C5" s="4" t="inlineStr">
        <is>
          <t xml:space="preserve"> </t>
        </is>
      </c>
    </row>
    <row r="6">
      <c r="A6" s="4" t="inlineStr">
        <is>
          <t>Property and equipment, gross</t>
        </is>
      </c>
      <c r="B6" s="6" t="n">
        <v>2664</v>
      </c>
      <c r="C6" s="6" t="n">
        <v>2649</v>
      </c>
    </row>
    <row r="7">
      <c r="A7" s="4" t="inlineStr">
        <is>
          <t>Manufacturing, Laboratory, and Office Equipment [Member]</t>
        </is>
      </c>
      <c r="B7" s="4" t="inlineStr">
        <is>
          <t xml:space="preserve"> </t>
        </is>
      </c>
      <c r="C7" s="4" t="inlineStr">
        <is>
          <t xml:space="preserve"> </t>
        </is>
      </c>
    </row>
    <row r="8">
      <c r="A8" s="4" t="inlineStr">
        <is>
          <t>Property and equipment, gross</t>
        </is>
      </c>
      <c r="B8" s="6" t="n">
        <v>870</v>
      </c>
      <c r="C8" s="6" t="n">
        <v>881</v>
      </c>
    </row>
    <row r="9">
      <c r="A9" s="4" t="inlineStr">
        <is>
          <t>Furniture and Fixtures [Member]</t>
        </is>
      </c>
      <c r="B9" s="4" t="inlineStr">
        <is>
          <t xml:space="preserve"> </t>
        </is>
      </c>
      <c r="C9" s="4" t="inlineStr">
        <is>
          <t xml:space="preserve"> </t>
        </is>
      </c>
    </row>
    <row r="10">
      <c r="A10" s="4" t="inlineStr">
        <is>
          <t>Property and equipment, gross</t>
        </is>
      </c>
      <c r="B10" s="5" t="n">
        <v>390</v>
      </c>
      <c r="C10" s="5" t="n">
        <v>3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 Accrued Expenses (Details) - USD ($) $ in Thousands</t>
        </is>
      </c>
      <c r="B1" s="2" t="inlineStr">
        <is>
          <t>Dec. 31, 2023</t>
        </is>
      </c>
      <c r="C1" s="2" t="inlineStr">
        <is>
          <t>Dec. 31, 2022</t>
        </is>
      </c>
    </row>
    <row r="2">
      <c r="A2" s="4" t="inlineStr">
        <is>
          <t>Research and development</t>
        </is>
      </c>
      <c r="B2" s="5" t="n">
        <v>574</v>
      </c>
      <c r="C2" s="5" t="n">
        <v>786</v>
      </c>
    </row>
    <row r="3">
      <c r="A3" s="4" t="inlineStr">
        <is>
          <t>Professional fees</t>
        </is>
      </c>
      <c r="B3" s="6" t="n">
        <v>279</v>
      </c>
      <c r="C3" s="6" t="n">
        <v>459</v>
      </c>
    </row>
    <row r="4">
      <c r="A4" s="4" t="inlineStr">
        <is>
          <t>Severance</t>
        </is>
      </c>
      <c r="B4" s="6" t="n">
        <v>261</v>
      </c>
      <c r="C4" s="6" t="n">
        <v>0</v>
      </c>
    </row>
    <row r="5">
      <c r="A5" s="4" t="inlineStr">
        <is>
          <t>Salaries, bonus and benefits</t>
        </is>
      </c>
      <c r="B5" s="6" t="n">
        <v>64</v>
      </c>
      <c r="C5" s="6" t="n">
        <v>123</v>
      </c>
    </row>
    <row r="6">
      <c r="A6" s="4" t="inlineStr">
        <is>
          <t>Other</t>
        </is>
      </c>
      <c r="B6" s="6" t="n">
        <v>440</v>
      </c>
      <c r="C6" s="6" t="n">
        <v>184</v>
      </c>
    </row>
    <row r="7">
      <c r="A7" s="4" t="inlineStr">
        <is>
          <t>Total accrued expenses</t>
        </is>
      </c>
      <c r="B7" s="5" t="n">
        <v>1618</v>
      </c>
      <c r="C7" s="5" t="n">
        <v>15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s>
  <sheetData>
    <row r="1">
      <c r="A1" s="1" t="inlineStr">
        <is>
          <t>Note 8 - Loans Payable (Details Textual) - USD ($)</t>
        </is>
      </c>
      <c r="C1" s="2" t="inlineStr">
        <is>
          <t>6 Months Ended</t>
        </is>
      </c>
    </row>
    <row r="2">
      <c r="B2" s="2" t="inlineStr">
        <is>
          <t>Jun. 30, 2023</t>
        </is>
      </c>
      <c r="C2" s="2" t="inlineStr">
        <is>
          <t>Jun. 30, 2022</t>
        </is>
      </c>
      <c r="D2" s="2" t="inlineStr">
        <is>
          <t>Dec. 31, 2023</t>
        </is>
      </c>
      <c r="E2" s="2" t="inlineStr">
        <is>
          <t>Dec. 31, 2022</t>
        </is>
      </c>
    </row>
    <row r="3">
      <c r="A3" s="4" t="inlineStr">
        <is>
          <t>Loans Payable With IPFS Corporation [Member]</t>
        </is>
      </c>
      <c r="B3" s="4" t="inlineStr">
        <is>
          <t xml:space="preserve"> </t>
        </is>
      </c>
      <c r="C3" s="4" t="inlineStr">
        <is>
          <t xml:space="preserve"> </t>
        </is>
      </c>
      <c r="D3" s="4" t="inlineStr">
        <is>
          <t xml:space="preserve"> </t>
        </is>
      </c>
      <c r="E3" s="4" t="inlineStr">
        <is>
          <t xml:space="preserve"> </t>
        </is>
      </c>
    </row>
    <row r="4">
      <c r="A4" s="4" t="inlineStr">
        <is>
          <t>Debt Instrument, Face Amount</t>
        </is>
      </c>
      <c r="B4" s="5" t="n">
        <v>800000</v>
      </c>
      <c r="C4" s="4" t="inlineStr">
        <is>
          <t xml:space="preserve"> </t>
        </is>
      </c>
      <c r="D4" s="4" t="inlineStr">
        <is>
          <t xml:space="preserve"> </t>
        </is>
      </c>
      <c r="E4" s="4" t="inlineStr">
        <is>
          <t xml:space="preserve"> </t>
        </is>
      </c>
    </row>
    <row r="5">
      <c r="A5" s="4" t="inlineStr">
        <is>
          <t>Debt Instrument, Interest Rate, Stated Percentage</t>
        </is>
      </c>
      <c r="B5" s="12" t="n">
        <v>0.07240000000000001</v>
      </c>
      <c r="C5" s="4" t="inlineStr">
        <is>
          <t xml:space="preserve"> </t>
        </is>
      </c>
      <c r="D5" s="4" t="inlineStr">
        <is>
          <t xml:space="preserve"> </t>
        </is>
      </c>
      <c r="E5" s="4" t="inlineStr">
        <is>
          <t xml:space="preserve"> </t>
        </is>
      </c>
    </row>
    <row r="6">
      <c r="A6" s="4" t="inlineStr">
        <is>
          <t>Debt Instrument, Periodic Payment</t>
        </is>
      </c>
      <c r="B6" s="5" t="n">
        <v>126000</v>
      </c>
      <c r="C6" s="4" t="inlineStr">
        <is>
          <t xml:space="preserve"> </t>
        </is>
      </c>
      <c r="D6" s="4" t="inlineStr">
        <is>
          <t xml:space="preserve"> </t>
        </is>
      </c>
      <c r="E6" s="4" t="inlineStr">
        <is>
          <t xml:space="preserve"> </t>
        </is>
      </c>
    </row>
    <row r="7">
      <c r="A7" s="4" t="inlineStr">
        <is>
          <t>Loans Payable to Bank</t>
        </is>
      </c>
      <c r="B7" s="4" t="inlineStr">
        <is>
          <t xml:space="preserve"> </t>
        </is>
      </c>
      <c r="C7" s="4" t="inlineStr">
        <is>
          <t xml:space="preserve"> </t>
        </is>
      </c>
      <c r="D7" s="5" t="n">
        <v>200000</v>
      </c>
      <c r="E7" s="4" t="inlineStr">
        <is>
          <t xml:space="preserve"> </t>
        </is>
      </c>
    </row>
    <row r="8">
      <c r="A8" s="4" t="inlineStr">
        <is>
          <t>Loan payable to Bank Direct Capital Finance [Member] | Loans Payable [Member]</t>
        </is>
      </c>
      <c r="B8" s="4" t="inlineStr">
        <is>
          <t xml:space="preserve"> </t>
        </is>
      </c>
      <c r="C8" s="4" t="inlineStr">
        <is>
          <t xml:space="preserve"> </t>
        </is>
      </c>
      <c r="D8" s="4" t="inlineStr">
        <is>
          <t xml:space="preserve"> </t>
        </is>
      </c>
      <c r="E8" s="4" t="inlineStr">
        <is>
          <t xml:space="preserve"> </t>
        </is>
      </c>
    </row>
    <row r="9">
      <c r="A9" s="4" t="inlineStr">
        <is>
          <t>Debt Instrument, Face Amount</t>
        </is>
      </c>
      <c r="B9" s="4" t="inlineStr">
        <is>
          <t xml:space="preserve"> </t>
        </is>
      </c>
      <c r="C9" s="5" t="n">
        <v>1100000</v>
      </c>
      <c r="D9" s="4" t="inlineStr">
        <is>
          <t xml:space="preserve"> </t>
        </is>
      </c>
      <c r="E9" s="4" t="inlineStr">
        <is>
          <t xml:space="preserve"> </t>
        </is>
      </c>
    </row>
    <row r="10">
      <c r="A10" s="4" t="inlineStr">
        <is>
          <t>Debt Instrument, Interest Rate, Stated Percentage</t>
        </is>
      </c>
      <c r="B10" s="4" t="inlineStr">
        <is>
          <t xml:space="preserve"> </t>
        </is>
      </c>
      <c r="C10" s="12" t="n">
        <v>0.039</v>
      </c>
      <c r="D10" s="4" t="inlineStr">
        <is>
          <t xml:space="preserve"> </t>
        </is>
      </c>
      <c r="E10" s="4" t="inlineStr">
        <is>
          <t xml:space="preserve"> </t>
        </is>
      </c>
    </row>
    <row r="11">
      <c r="A11" s="4" t="inlineStr">
        <is>
          <t>Debt Instrument, Periodic Payment</t>
        </is>
      </c>
      <c r="B11" s="4" t="inlineStr">
        <is>
          <t xml:space="preserve"> </t>
        </is>
      </c>
      <c r="C11" s="5" t="n">
        <v>126000</v>
      </c>
      <c r="D11" s="4" t="inlineStr">
        <is>
          <t xml:space="preserve"> </t>
        </is>
      </c>
      <c r="E11" s="4" t="inlineStr">
        <is>
          <t xml:space="preserve"> </t>
        </is>
      </c>
    </row>
    <row r="12">
      <c r="A12" s="4" t="inlineStr">
        <is>
          <t>Loans Payable to Bank</t>
        </is>
      </c>
      <c r="B12" s="4" t="inlineStr">
        <is>
          <t xml:space="preserve"> </t>
        </is>
      </c>
      <c r="C12" s="4" t="inlineStr">
        <is>
          <t xml:space="preserve"> </t>
        </is>
      </c>
      <c r="D12" s="4" t="inlineStr">
        <is>
          <t xml:space="preserve"> </t>
        </is>
      </c>
      <c r="E12" s="5" t="n">
        <v>3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9 - Other Current Liabilities (Details Textual) - License Agreement with Philip Morris USA for Aerosolization Technology [Member] - USD ($)</t>
        </is>
      </c>
      <c r="B1" s="2" t="inlineStr">
        <is>
          <t>Jul. 01, 2024</t>
        </is>
      </c>
      <c r="C1" s="2" t="inlineStr">
        <is>
          <t>Jan. 19, 2024</t>
        </is>
      </c>
      <c r="D1" s="2" t="inlineStr">
        <is>
          <t>Jan. 18, 2024</t>
        </is>
      </c>
      <c r="E1" s="2" t="inlineStr">
        <is>
          <t>Jan. 17, 2024</t>
        </is>
      </c>
      <c r="F1" s="2" t="inlineStr">
        <is>
          <t>Dec. 31, 2023</t>
        </is>
      </c>
    </row>
    <row r="2">
      <c r="A2" s="4" t="inlineStr">
        <is>
          <t>Licensing Agreement Accrued Payments</t>
        </is>
      </c>
      <c r="B2" s="4" t="inlineStr">
        <is>
          <t xml:space="preserve"> </t>
        </is>
      </c>
      <c r="C2" s="4" t="inlineStr">
        <is>
          <t xml:space="preserve"> </t>
        </is>
      </c>
      <c r="D2" s="4" t="inlineStr">
        <is>
          <t xml:space="preserve"> </t>
        </is>
      </c>
      <c r="E2" s="4" t="inlineStr">
        <is>
          <t xml:space="preserve"> </t>
        </is>
      </c>
      <c r="F2" s="5" t="n">
        <v>900000</v>
      </c>
    </row>
    <row r="3">
      <c r="A3" s="4" t="inlineStr">
        <is>
          <t>Forecas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cense Agreement, Fee</t>
        </is>
      </c>
      <c r="B4" s="5" t="n">
        <v>400000</v>
      </c>
      <c r="C4" s="4" t="inlineStr">
        <is>
          <t xml:space="preserve"> </t>
        </is>
      </c>
      <c r="D4" s="4" t="inlineStr">
        <is>
          <t xml:space="preserve"> </t>
        </is>
      </c>
      <c r="E4" s="4" t="inlineStr">
        <is>
          <t xml:space="preserve"> </t>
        </is>
      </c>
      <c r="F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cense Agreement, Fee</t>
        </is>
      </c>
      <c r="B6" s="5" t="n">
        <v>325000</v>
      </c>
      <c r="C6" s="5" t="n">
        <v>75000</v>
      </c>
      <c r="D6" s="5" t="n">
        <v>100000</v>
      </c>
      <c r="E6" s="4" t="inlineStr">
        <is>
          <t xml:space="preserve"> </t>
        </is>
      </c>
      <c r="F6" s="4" t="inlineStr">
        <is>
          <t xml:space="preserve"> </t>
        </is>
      </c>
    </row>
    <row r="7">
      <c r="A7" s="4" t="inlineStr">
        <is>
          <t>License Agreement, Maximum Milestone Payments</t>
        </is>
      </c>
      <c r="B7" s="4" t="inlineStr">
        <is>
          <t xml:space="preserve"> </t>
        </is>
      </c>
      <c r="C7" s="4" t="inlineStr">
        <is>
          <t xml:space="preserve"> </t>
        </is>
      </c>
      <c r="D7" s="4" t="inlineStr">
        <is>
          <t xml:space="preserve"> </t>
        </is>
      </c>
      <c r="E7" s="5" t="n">
        <v>1400000</v>
      </c>
      <c r="F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Restructured Debt Liability (Details Textual) - USD ($) $ / shares in Units, $ in Millions</t>
        </is>
      </c>
      <c r="B1" s="2" t="inlineStr">
        <is>
          <t>Oct. 27, 2017</t>
        </is>
      </c>
      <c r="C1" s="2" t="inlineStr">
        <is>
          <t>Dec. 31, 2023</t>
        </is>
      </c>
      <c r="D1" s="2" t="inlineStr">
        <is>
          <t>Dec. 31, 2022</t>
        </is>
      </c>
    </row>
    <row r="2">
      <c r="A2" s="4" t="inlineStr">
        <is>
          <t>Liability for Contingent Milestone Payment, Noncurrent</t>
        </is>
      </c>
      <c r="B2" s="4" t="inlineStr">
        <is>
          <t xml:space="preserve"> </t>
        </is>
      </c>
      <c r="C2" s="5" t="n">
        <v>15</v>
      </c>
      <c r="D2" s="5" t="n">
        <v>15</v>
      </c>
    </row>
    <row r="3">
      <c r="A3" s="4" t="inlineStr">
        <is>
          <t>Deerfield Loan [Member] | Exchange and Termination Agreement [Member] | Deerfield Management, L.P. [Member]</t>
        </is>
      </c>
      <c r="B3" s="4" t="inlineStr">
        <is>
          <t xml:space="preserve"> </t>
        </is>
      </c>
      <c r="C3" s="4" t="inlineStr">
        <is>
          <t xml:space="preserve"> </t>
        </is>
      </c>
      <c r="D3" s="4" t="inlineStr">
        <is>
          <t xml:space="preserve"> </t>
        </is>
      </c>
    </row>
    <row r="4">
      <c r="A4" s="4" t="inlineStr">
        <is>
          <t>Extinguishment of Debt, Amount</t>
        </is>
      </c>
      <c r="B4" s="5" t="n">
        <v>25</v>
      </c>
      <c r="C4" s="4" t="inlineStr">
        <is>
          <t xml:space="preserve"> </t>
        </is>
      </c>
      <c r="D4" s="4" t="inlineStr">
        <is>
          <t xml:space="preserve"> </t>
        </is>
      </c>
    </row>
    <row r="5">
      <c r="A5" s="4" t="inlineStr">
        <is>
          <t>Class of Warrant or Right, Number of Warrants Cancelled (in shares)</t>
        </is>
      </c>
      <c r="B5" s="6" t="n">
        <v>167</v>
      </c>
      <c r="C5" s="4" t="inlineStr">
        <is>
          <t xml:space="preserve"> </t>
        </is>
      </c>
      <c r="D5" s="4" t="inlineStr">
        <is>
          <t xml:space="preserve"> </t>
        </is>
      </c>
    </row>
    <row r="6">
      <c r="A6" s="4" t="inlineStr">
        <is>
          <t>Class of Warrant or Right, Exercise Price of Cancelled Warrants (in dollars per share)</t>
        </is>
      </c>
      <c r="B6" s="5" t="n">
        <v>118020</v>
      </c>
      <c r="C6" s="4" t="inlineStr">
        <is>
          <t xml:space="preserve"> </t>
        </is>
      </c>
      <c r="D6" s="4" t="inlineStr">
        <is>
          <t xml:space="preserve"> </t>
        </is>
      </c>
    </row>
    <row r="7">
      <c r="A7" s="4" t="inlineStr">
        <is>
          <t>Repayments of Long-term Debt, Total</t>
        </is>
      </c>
      <c r="B7" s="13" t="n">
        <v>2.5</v>
      </c>
      <c r="C7" s="4" t="inlineStr">
        <is>
          <t xml:space="preserve"> </t>
        </is>
      </c>
      <c r="D7" s="4" t="inlineStr">
        <is>
          <t xml:space="preserve"> </t>
        </is>
      </c>
    </row>
    <row r="8">
      <c r="A8" s="4" t="inlineStr">
        <is>
          <t>Stock Issued During Period, Shares, Cancellation of Debt and Warrant Obligations (in shares)</t>
        </is>
      </c>
      <c r="B8" s="6" t="n">
        <v>474</v>
      </c>
      <c r="C8" s="4" t="inlineStr">
        <is>
          <t xml:space="preserve"> </t>
        </is>
      </c>
      <c r="D8" s="4" t="inlineStr">
        <is>
          <t xml:space="preserve"> </t>
        </is>
      </c>
    </row>
    <row r="9">
      <c r="A9" s="4" t="inlineStr">
        <is>
          <t>Stock Issued During Period, Shares, Cancellation of Debt and Warrant Obligations, Percentage of Fully-diluted Shares Outstanding</t>
        </is>
      </c>
      <c r="B9" s="14" t="n">
        <v>0.02</v>
      </c>
      <c r="C9" s="4" t="inlineStr">
        <is>
          <t xml:space="preserve"> </t>
        </is>
      </c>
      <c r="D9" s="4" t="inlineStr">
        <is>
          <t xml:space="preserve"> </t>
        </is>
      </c>
    </row>
    <row r="10">
      <c r="A10" s="4" t="inlineStr">
        <is>
          <t>Liability for Contingent Milestone Payment, Noncurrent</t>
        </is>
      </c>
      <c r="B10" s="5" t="n">
        <v>15</v>
      </c>
      <c r="C10" s="5" t="n">
        <v>15</v>
      </c>
      <c r="D10" s="5" t="n">
        <v>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40" customWidth="1" min="5" max="5"/>
    <col width="40" customWidth="1" min="6" max="6"/>
    <col width="32" customWidth="1" min="7" max="7"/>
    <col width="29" customWidth="1" min="8" max="8"/>
    <col width="40" customWidth="1" min="9" max="9"/>
    <col width="40" customWidth="1" min="10" max="10"/>
    <col width="40" customWidth="1" min="11" max="11"/>
    <col width="21" customWidth="1" min="12" max="12"/>
    <col width="22" customWidth="1" min="13" max="13"/>
  </cols>
  <sheetData>
    <row r="1">
      <c r="A1" s="1" t="inlineStr">
        <is>
          <t>Note 11 - Mezzanine Equity and Stockholders' Equity (Details Textual)</t>
        </is>
      </c>
      <c r="H1" s="2" t="inlineStr">
        <is>
          <t>3 Months Ended</t>
        </is>
      </c>
      <c r="J1" s="2" t="inlineStr">
        <is>
          <t>12 Months Ended</t>
        </is>
      </c>
    </row>
    <row r="2">
      <c r="B2" s="2" t="inlineStr">
        <is>
          <t>Nov. 09, 2023 USD ($)</t>
        </is>
      </c>
      <c r="C2" s="2" t="inlineStr">
        <is>
          <t>Aug. 15, 2023 shares</t>
        </is>
      </c>
      <c r="D2" s="2" t="inlineStr">
        <is>
          <t>Apr. 24, 2023 USD ($) $ / shares shares</t>
        </is>
      </c>
      <c r="E2" s="2" t="inlineStr">
        <is>
          <t>Feb. 21, 2023 USD ($) $ / shares shares</t>
        </is>
      </c>
      <c r="F2" s="2" t="inlineStr">
        <is>
          <t>Jan. 20, 2023 USD ($) $ / shares shares</t>
        </is>
      </c>
      <c r="G2" s="2" t="inlineStr">
        <is>
          <t>Nov. 17, 2022 $ / shares shares</t>
        </is>
      </c>
      <c r="H2" s="2" t="inlineStr">
        <is>
          <t>Mar. 31, 2024 USD ($) shares</t>
        </is>
      </c>
      <c r="I2" s="2" t="inlineStr">
        <is>
          <t>Dec. 31, 2023 USD ($) $ / shares shares</t>
        </is>
      </c>
      <c r="J2" s="2" t="inlineStr">
        <is>
          <t>Dec. 31, 2023 USD ($) $ / shares shares</t>
        </is>
      </c>
      <c r="K2" s="2" t="inlineStr">
        <is>
          <t>Dec. 31, 2022 USD ($) $ / shares shares</t>
        </is>
      </c>
      <c r="L2" s="2" t="inlineStr">
        <is>
          <t>Dec. 31, 2020 shares</t>
        </is>
      </c>
      <c r="M2" s="2" t="inlineStr">
        <is>
          <t>Sep. 17, 2020 USD ($)</t>
        </is>
      </c>
    </row>
    <row r="3">
      <c r="A3" s="4" t="inlineStr">
        <is>
          <t>Equity Issued During Period, Units, New Issues (in shares)</t>
        </is>
      </c>
      <c r="B3" s="4" t="inlineStr">
        <is>
          <t xml:space="preserve"> </t>
        </is>
      </c>
      <c r="C3" s="4" t="inlineStr">
        <is>
          <t xml:space="preserve"> </t>
        </is>
      </c>
      <c r="D3" s="6" t="n">
        <v>368600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its, Number of Warrants Called by Each Unit (in shares)</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Units, Number of Securities Called by Each Unit (in shares)</t>
        </is>
      </c>
      <c r="B5" s="4" t="inlineStr">
        <is>
          <t xml:space="preserve"> </t>
        </is>
      </c>
      <c r="C5" s="4" t="inlineStr">
        <is>
          <t xml:space="preserve"> </t>
        </is>
      </c>
      <c r="D5" s="6"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Issued, Price Per Share (in dollars per share) | $ / shares</t>
        </is>
      </c>
      <c r="B6" s="4" t="inlineStr">
        <is>
          <t xml:space="preserve"> </t>
        </is>
      </c>
      <c r="C6" s="4" t="inlineStr">
        <is>
          <t xml:space="preserve"> </t>
        </is>
      </c>
      <c r="D6" s="9" t="n">
        <v>2.9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ceeds from Issuance or Sale of Equity, Gross | $</t>
        </is>
      </c>
      <c r="B7" s="4" t="inlineStr">
        <is>
          <t xml:space="preserve"> </t>
        </is>
      </c>
      <c r="C7" s="4" t="inlineStr">
        <is>
          <t xml:space="preserve"> </t>
        </is>
      </c>
      <c r="D7" s="5" t="n">
        <v>124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Issuance or Sale of Equity | $</t>
        </is>
      </c>
      <c r="B8" s="4" t="inlineStr">
        <is>
          <t xml:space="preserve"> </t>
        </is>
      </c>
      <c r="C8" s="4" t="inlineStr">
        <is>
          <t xml:space="preserve"> </t>
        </is>
      </c>
      <c r="D8" s="5" t="n">
        <v>108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Issued During Period, Value, Exercise Of Warran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43000</v>
      </c>
      <c r="K9" s="4" t="inlineStr">
        <is>
          <t xml:space="preserve"> </t>
        </is>
      </c>
      <c r="L9" s="4" t="inlineStr">
        <is>
          <t xml:space="preserve"> </t>
        </is>
      </c>
      <c r="M9" s="4" t="inlineStr">
        <is>
          <t xml:space="preserve"> </t>
        </is>
      </c>
    </row>
    <row r="10">
      <c r="A10" s="4" t="inlineStr">
        <is>
          <t>Proceeds from Warrant Exercis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43000</v>
      </c>
      <c r="K10" s="5" t="n">
        <v>0</v>
      </c>
      <c r="L10" s="4" t="inlineStr">
        <is>
          <t xml:space="preserve"> </t>
        </is>
      </c>
      <c r="M10" s="4" t="inlineStr">
        <is>
          <t xml:space="preserve"> </t>
        </is>
      </c>
    </row>
    <row r="11">
      <c r="A11" s="4" t="inlineStr">
        <is>
          <t>Preferred Stock,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5000000</v>
      </c>
      <c r="H11" s="4" t="inlineStr">
        <is>
          <t xml:space="preserve"> </t>
        </is>
      </c>
      <c r="I11" s="6" t="n">
        <v>5000000</v>
      </c>
      <c r="J11" s="6" t="n">
        <v>5000000</v>
      </c>
      <c r="K11" s="6" t="n">
        <v>4960000</v>
      </c>
      <c r="L11" s="4" t="inlineStr">
        <is>
          <t xml:space="preserve"> </t>
        </is>
      </c>
      <c r="M11" s="4" t="inlineStr">
        <is>
          <t xml:space="preserve"> </t>
        </is>
      </c>
    </row>
    <row r="12">
      <c r="A12" s="4" t="inlineStr">
        <is>
          <t>Preferred Stock, Par or Stated Valu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0.001</v>
      </c>
      <c r="H12" s="4" t="inlineStr">
        <is>
          <t xml:space="preserve"> </t>
        </is>
      </c>
      <c r="I12" s="7" t="n">
        <v>0.001</v>
      </c>
      <c r="J12" s="7" t="n">
        <v>0.001</v>
      </c>
      <c r="K12" s="7" t="n">
        <v>0.001</v>
      </c>
      <c r="L12" s="4" t="inlineStr">
        <is>
          <t xml:space="preserve"> </t>
        </is>
      </c>
      <c r="M12" s="4" t="inlineStr">
        <is>
          <t xml:space="preserve"> </t>
        </is>
      </c>
    </row>
    <row r="13">
      <c r="A13" s="4" t="inlineStr">
        <is>
          <t>Proceeds from Issuance of Common Stock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55000</v>
      </c>
      <c r="K13" s="5" t="n">
        <v>4253000</v>
      </c>
      <c r="L13" s="4" t="inlineStr">
        <is>
          <t xml:space="preserve"> </t>
        </is>
      </c>
      <c r="M13" s="4" t="inlineStr">
        <is>
          <t xml:space="preserve"> </t>
        </is>
      </c>
    </row>
    <row r="14">
      <c r="A14" s="4" t="inlineStr">
        <is>
          <t>The 2020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Based Compensation Arrangement by Share-Based Payment Award, Number of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00000</v>
      </c>
      <c r="J15" s="6" t="n">
        <v>700000</v>
      </c>
      <c r="K15" s="4" t="inlineStr">
        <is>
          <t xml:space="preserve"> </t>
        </is>
      </c>
      <c r="L15" s="6" t="n">
        <v>31000</v>
      </c>
      <c r="M15" s="4" t="inlineStr">
        <is>
          <t xml:space="preserve"> </t>
        </is>
      </c>
    </row>
    <row r="16">
      <c r="A16" s="4" t="inlineStr">
        <is>
          <t>Share-Based Compensation Arrangement by Share-Based Payment Award, Number of Additional Shares Authorized (in shares)</t>
        </is>
      </c>
      <c r="B16" s="4" t="inlineStr">
        <is>
          <t xml:space="preserve"> </t>
        </is>
      </c>
      <c r="C16" s="6" t="n">
        <v>64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Based Compensation Arrangement by Share-Based Payment Award, Number of Shares Available for Gran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39000</v>
      </c>
      <c r="J17" s="6" t="n">
        <v>339000</v>
      </c>
      <c r="K17" s="6" t="n">
        <v>12000</v>
      </c>
      <c r="L17" s="4" t="inlineStr">
        <is>
          <t xml:space="preserve"> </t>
        </is>
      </c>
      <c r="M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eferred Stock,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4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ferred Stock, Par or Stated Value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7" t="n">
        <v>0.00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Dividends, Shares Issued Per Share, Declared</t>
        </is>
      </c>
      <c r="B21" s="4" t="inlineStr">
        <is>
          <t xml:space="preserve"> </t>
        </is>
      </c>
      <c r="C21" s="4" t="inlineStr">
        <is>
          <t xml:space="preserve"> </t>
        </is>
      </c>
      <c r="D21" s="4" t="inlineStr">
        <is>
          <t xml:space="preserve"> </t>
        </is>
      </c>
      <c r="E21" s="4" t="inlineStr">
        <is>
          <t xml:space="preserve"> </t>
        </is>
      </c>
      <c r="F21" s="4" t="inlineStr">
        <is>
          <t xml:space="preserve"> </t>
        </is>
      </c>
      <c r="G21" s="8" t="n">
        <v>0.0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Dividends, Shares, Total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3861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eferred Stock, Convertible, Conversion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9" t="n">
        <v>0.0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ver-Allot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verallotment, Potential Issuable Shares (in shares)</t>
        </is>
      </c>
      <c r="B25" s="4" t="inlineStr">
        <is>
          <t xml:space="preserve"> </t>
        </is>
      </c>
      <c r="C25" s="4" t="inlineStr">
        <is>
          <t xml:space="preserve"> </t>
        </is>
      </c>
      <c r="D25" s="6" t="n">
        <v>5529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lass of Warrant or Right, Number of Securities Called by Warrants or Rights (in shares)</t>
        </is>
      </c>
      <c r="B26" s="4" t="inlineStr">
        <is>
          <t xml:space="preserve"> </t>
        </is>
      </c>
      <c r="C26" s="4" t="inlineStr">
        <is>
          <t xml:space="preserve"> </t>
        </is>
      </c>
      <c r="D26" s="6" t="n">
        <v>5529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TM Progra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Issued During Period, Shares, New Issu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848367</v>
      </c>
      <c r="J28" s="4" t="inlineStr">
        <is>
          <t xml:space="preserve"> </t>
        </is>
      </c>
      <c r="K28" s="6" t="n">
        <v>206824</v>
      </c>
      <c r="L28" s="4" t="inlineStr">
        <is>
          <t xml:space="preserve"> </t>
        </is>
      </c>
      <c r="M28" s="4" t="inlineStr">
        <is>
          <t xml:space="preserve"> </t>
        </is>
      </c>
    </row>
    <row r="29">
      <c r="A29" s="4" t="inlineStr">
        <is>
          <t>Proceeds from Issuance of Common Stock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00000</v>
      </c>
      <c r="J29" s="4" t="inlineStr">
        <is>
          <t xml:space="preserve"> </t>
        </is>
      </c>
      <c r="K29" s="5" t="n">
        <v>4300000</v>
      </c>
      <c r="L29" s="4" t="inlineStr">
        <is>
          <t xml:space="preserve"> </t>
        </is>
      </c>
      <c r="M29" s="4" t="inlineStr">
        <is>
          <t xml:space="preserve"> </t>
        </is>
      </c>
    </row>
    <row r="30">
      <c r="A30" s="4" t="inlineStr">
        <is>
          <t>Shares Authorized to Be Offered and Sold Under Offering Agreement, Valu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0000000</v>
      </c>
    </row>
    <row r="31">
      <c r="A31" s="4" t="inlineStr">
        <is>
          <t>Proceeds from Issuance or Sale of Equity, Gross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400000</v>
      </c>
      <c r="L31" s="4" t="inlineStr">
        <is>
          <t xml:space="preserve"> </t>
        </is>
      </c>
      <c r="M31" s="4" t="inlineStr">
        <is>
          <t xml:space="preserve"> </t>
        </is>
      </c>
    </row>
    <row r="32">
      <c r="A32" s="4" t="inlineStr">
        <is>
          <t>ATM Program [Member] | 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Issued During Period, Shares, New Issu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576153</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ceeds from Issuance of Common Stock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400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TM Program [Member] | Ladenbur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ission Fee, Percent Fee</t>
        </is>
      </c>
      <c r="B36" s="14" t="n">
        <v>0.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imbursement, Maximum Disbursement | $</t>
        </is>
      </c>
      <c r="B37" s="5" t="n">
        <v>6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imbursement, Additional Maximum Quarterly Disbursement | $</t>
        </is>
      </c>
      <c r="B38" s="5" t="n">
        <v>3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pril 2023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lass of Warrant or Right, Exercise Price of Warrants or Rights (in dollars per share) | $ / shares</t>
        </is>
      </c>
      <c r="B40" s="4" t="inlineStr">
        <is>
          <t xml:space="preserve"> </t>
        </is>
      </c>
      <c r="C40" s="4" t="inlineStr">
        <is>
          <t xml:space="preserve"> </t>
        </is>
      </c>
      <c r="D40" s="9" t="n">
        <v>2.9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arrants and Rights Outstanding, Term (Year)</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cember 2019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lass of Warrant or Right, Exercise Price of Warrants or Rights (in dollars per share) | $ / shares</t>
        </is>
      </c>
      <c r="B43" s="4" t="inlineStr">
        <is>
          <t xml:space="preserve"> </t>
        </is>
      </c>
      <c r="C43" s="4" t="inlineStr">
        <is>
          <t xml:space="preserve"> </t>
        </is>
      </c>
      <c r="D43" s="4" t="inlineStr">
        <is>
          <t xml:space="preserve"> </t>
        </is>
      </c>
      <c r="E43" s="13" t="n">
        <v>604.5</v>
      </c>
      <c r="F43" s="13" t="n">
        <v>604.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lass of Warrant or Right, Number of Securities Called by Warrants or Rights (in shares)</t>
        </is>
      </c>
      <c r="B44" s="4" t="inlineStr">
        <is>
          <t xml:space="preserve"> </t>
        </is>
      </c>
      <c r="C44" s="4" t="inlineStr">
        <is>
          <t xml:space="preserve"> </t>
        </is>
      </c>
      <c r="D44" s="4" t="inlineStr">
        <is>
          <t xml:space="preserve"> </t>
        </is>
      </c>
      <c r="E44" s="6" t="n">
        <v>5519</v>
      </c>
      <c r="F44" s="6" t="n">
        <v>157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y 2020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lass of Warrant or Right, Exercise Price of Warrants or Rights (in dollars per share) | $ / shares</t>
        </is>
      </c>
      <c r="B46" s="4" t="inlineStr">
        <is>
          <t xml:space="preserve"> </t>
        </is>
      </c>
      <c r="C46" s="4" t="inlineStr">
        <is>
          <t xml:space="preserve"> </t>
        </is>
      </c>
      <c r="D46" s="4" t="inlineStr">
        <is>
          <t xml:space="preserve"> </t>
        </is>
      </c>
      <c r="E46" s="9" t="n">
        <v>398.75</v>
      </c>
      <c r="F46" s="9" t="n">
        <v>398.7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lass of Warrant or Right, Number of Securities Called by Warrants or Rights (in shares)</t>
        </is>
      </c>
      <c r="B47" s="4" t="inlineStr">
        <is>
          <t xml:space="preserve"> </t>
        </is>
      </c>
      <c r="C47" s="4" t="inlineStr">
        <is>
          <t xml:space="preserve"> </t>
        </is>
      </c>
      <c r="D47" s="4" t="inlineStr">
        <is>
          <t xml:space="preserve"> </t>
        </is>
      </c>
      <c r="E47" s="6" t="n">
        <v>5517</v>
      </c>
      <c r="F47" s="6" t="n">
        <v>559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arch 2021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lass of Warrant or Right, Exercise Price of Warrants or Rights (in dollars per share) | $ / shares</t>
        </is>
      </c>
      <c r="B49" s="4" t="inlineStr">
        <is>
          <t xml:space="preserve"> </t>
        </is>
      </c>
      <c r="C49" s="4" t="inlineStr">
        <is>
          <t xml:space="preserve"> </t>
        </is>
      </c>
      <c r="D49" s="4" t="inlineStr">
        <is>
          <t xml:space="preserve"> </t>
        </is>
      </c>
      <c r="E49" s="4" t="inlineStr">
        <is>
          <t xml:space="preserve"> </t>
        </is>
      </c>
      <c r="F49" s="5" t="n">
        <v>18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lass of Warrant or Right, Number of Securities Called by Warrants or Rights (in shares)</t>
        </is>
      </c>
      <c r="B50" s="4" t="inlineStr">
        <is>
          <t xml:space="preserve"> </t>
        </is>
      </c>
      <c r="C50" s="4" t="inlineStr">
        <is>
          <t xml:space="preserve"> </t>
        </is>
      </c>
      <c r="D50" s="4" t="inlineStr">
        <is>
          <t xml:space="preserve"> </t>
        </is>
      </c>
      <c r="E50" s="4" t="inlineStr">
        <is>
          <t xml:space="preserve"> </t>
        </is>
      </c>
      <c r="F50" s="6" t="n">
        <v>8900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January 2023 Existing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lass of Warrant or Right, Exercise Price of Warrants or Rights (in dollars per share) | $ / shares</t>
        </is>
      </c>
      <c r="B52" s="4" t="inlineStr">
        <is>
          <t xml:space="preserve"> </t>
        </is>
      </c>
      <c r="C52" s="4" t="inlineStr">
        <is>
          <t xml:space="preserve"> </t>
        </is>
      </c>
      <c r="D52" s="4" t="inlineStr">
        <is>
          <t xml:space="preserve"> </t>
        </is>
      </c>
      <c r="E52" s="4" t="inlineStr">
        <is>
          <t xml:space="preserve"> </t>
        </is>
      </c>
      <c r="F52" s="5" t="n">
        <v>1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lass of Warrant or Right, Number of Securities Called by Warrants or Rights (in shares)</t>
        </is>
      </c>
      <c r="B53" s="4" t="inlineStr">
        <is>
          <t xml:space="preserve"> </t>
        </is>
      </c>
      <c r="C53" s="4" t="inlineStr">
        <is>
          <t xml:space="preserve"> </t>
        </is>
      </c>
      <c r="D53" s="4" t="inlineStr">
        <is>
          <t xml:space="preserve"> </t>
        </is>
      </c>
      <c r="E53" s="4" t="inlineStr">
        <is>
          <t xml:space="preserve"> </t>
        </is>
      </c>
      <c r="F53" s="6" t="n">
        <v>9617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ock Issued During Period, Value, Exercise Of Warrants | $</t>
        </is>
      </c>
      <c r="B54" s="4" t="inlineStr">
        <is>
          <t xml:space="preserve"> </t>
        </is>
      </c>
      <c r="C54" s="4" t="inlineStr">
        <is>
          <t xml:space="preserve"> </t>
        </is>
      </c>
      <c r="D54" s="4" t="inlineStr">
        <is>
          <t xml:space="preserve"> </t>
        </is>
      </c>
      <c r="E54" s="4" t="inlineStr">
        <is>
          <t xml:space="preserve"> </t>
        </is>
      </c>
      <c r="F54" s="5" t="n">
        <v>1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ceeds from Warrant Exercises | $</t>
        </is>
      </c>
      <c r="B55" s="4" t="inlineStr">
        <is>
          <t xml:space="preserve"> </t>
        </is>
      </c>
      <c r="C55" s="4" t="inlineStr">
        <is>
          <t xml:space="preserve"> </t>
        </is>
      </c>
      <c r="D55" s="4" t="inlineStr">
        <is>
          <t xml:space="preserve"> </t>
        </is>
      </c>
      <c r="E55" s="5" t="n">
        <v>700000</v>
      </c>
      <c r="F55" s="5" t="n">
        <v>7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air Value of Warrant Modifications Related to Warrant Exercise Inducement | $</t>
        </is>
      </c>
      <c r="B56" s="4" t="inlineStr">
        <is>
          <t xml:space="preserve"> </t>
        </is>
      </c>
      <c r="C56" s="4" t="inlineStr">
        <is>
          <t xml:space="preserve"> </t>
        </is>
      </c>
      <c r="D56" s="4" t="inlineStr">
        <is>
          <t xml:space="preserve"> </t>
        </is>
      </c>
      <c r="E56" s="5" t="n">
        <v>1200000</v>
      </c>
      <c r="F56" s="4" t="inlineStr">
        <is>
          <t xml:space="preserve"> </t>
        </is>
      </c>
      <c r="G56" s="4" t="inlineStr">
        <is>
          <t xml:space="preserve"> </t>
        </is>
      </c>
      <c r="H56" s="4" t="inlineStr">
        <is>
          <t xml:space="preserve"> </t>
        </is>
      </c>
      <c r="I56" s="4" t="inlineStr">
        <is>
          <t xml:space="preserve"> </t>
        </is>
      </c>
      <c r="J56" s="5" t="n">
        <v>1238000</v>
      </c>
      <c r="K56" s="6" t="n">
        <v>0</v>
      </c>
      <c r="L56" s="4" t="inlineStr">
        <is>
          <t xml:space="preserve"> </t>
        </is>
      </c>
      <c r="M56" s="4" t="inlineStr">
        <is>
          <t xml:space="preserve"> </t>
        </is>
      </c>
    </row>
    <row r="57">
      <c r="A57" s="4" t="inlineStr">
        <is>
          <t>January 2023 New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lass of Warrant or Right, Exercise Price of Warrants or Rights (in dollars per share) | $ / shares</t>
        </is>
      </c>
      <c r="B58" s="4" t="inlineStr">
        <is>
          <t xml:space="preserve"> </t>
        </is>
      </c>
      <c r="C58" s="4" t="inlineStr">
        <is>
          <t xml:space="preserve"> </t>
        </is>
      </c>
      <c r="D58" s="4" t="inlineStr">
        <is>
          <t xml:space="preserve"> </t>
        </is>
      </c>
      <c r="E58" s="4" t="inlineStr">
        <is>
          <t xml:space="preserve"> </t>
        </is>
      </c>
      <c r="F58" s="9" t="n">
        <v>10.76</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arrants and Rights Outstanding, Term (Year)</t>
        </is>
      </c>
      <c r="B59" s="4" t="inlineStr">
        <is>
          <t xml:space="preserve"> </t>
        </is>
      </c>
      <c r="C59" s="4" t="inlineStr">
        <is>
          <t xml:space="preserve"> </t>
        </is>
      </c>
      <c r="D59" s="4" t="inlineStr">
        <is>
          <t xml:space="preserve"> </t>
        </is>
      </c>
      <c r="E59" s="4" t="inlineStr">
        <is>
          <t xml:space="preserve"> </t>
        </is>
      </c>
      <c r="F59" s="4" t="inlineStr">
        <is>
          <t>5 year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lass of Warrant or Right, Number of Securities Called by Warrants or Rights (in shares)</t>
        </is>
      </c>
      <c r="B60" s="4" t="inlineStr">
        <is>
          <t xml:space="preserve"> </t>
        </is>
      </c>
      <c r="C60" s="4" t="inlineStr">
        <is>
          <t xml:space="preserve"> </t>
        </is>
      </c>
      <c r="D60" s="4" t="inlineStr">
        <is>
          <t xml:space="preserve"> </t>
        </is>
      </c>
      <c r="E60" s="4" t="inlineStr">
        <is>
          <t xml:space="preserve"> </t>
        </is>
      </c>
      <c r="F60" s="6" t="n">
        <v>192344</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July 2018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lass of Warrant or Right, Exercise Price of Warrants or Rights (in dollars per share) | $ / shares</t>
        </is>
      </c>
      <c r="B62" s="4" t="inlineStr">
        <is>
          <t xml:space="preserve"> </t>
        </is>
      </c>
      <c r="C62" s="4" t="inlineStr">
        <is>
          <t xml:space="preserve"> </t>
        </is>
      </c>
      <c r="D62" s="4" t="inlineStr">
        <is>
          <t xml:space="preserve"> </t>
        </is>
      </c>
      <c r="E62" s="5" t="n">
        <v>6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lass of Warrant or Right, Number of Securities Called by Warrants or Rights (in shares)</t>
        </is>
      </c>
      <c r="B63" s="4" t="inlineStr">
        <is>
          <t xml:space="preserve"> </t>
        </is>
      </c>
      <c r="C63" s="4" t="inlineStr">
        <is>
          <t xml:space="preserve"> </t>
        </is>
      </c>
      <c r="D63" s="4" t="inlineStr">
        <is>
          <t xml:space="preserve"> </t>
        </is>
      </c>
      <c r="E63" s="6" t="n">
        <v>125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cember 2018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lass of Warrant or Right, Exercise Price of Warrants or Rights (in dollars per share) | $ / shares</t>
        </is>
      </c>
      <c r="B65" s="4" t="inlineStr">
        <is>
          <t xml:space="preserve"> </t>
        </is>
      </c>
      <c r="C65" s="4" t="inlineStr">
        <is>
          <t xml:space="preserve"> </t>
        </is>
      </c>
      <c r="D65" s="4" t="inlineStr">
        <is>
          <t xml:space="preserve"> </t>
        </is>
      </c>
      <c r="E65" s="13" t="n">
        <v>607.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lass of Warrant or Right, Number of Securities Called by Warrants or Rights (in shares)</t>
        </is>
      </c>
      <c r="B66" s="4" t="inlineStr">
        <is>
          <t xml:space="preserve"> </t>
        </is>
      </c>
      <c r="C66" s="4" t="inlineStr">
        <is>
          <t xml:space="preserve"> </t>
        </is>
      </c>
      <c r="D66" s="4" t="inlineStr">
        <is>
          <t xml:space="preserve"> </t>
        </is>
      </c>
      <c r="E66" s="6" t="n">
        <v>996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February 2023 Existing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lass of Warrant or Right, Exercise Price of Warrants or Rights (in dollars per share) | $ / shares</t>
        </is>
      </c>
      <c r="B68" s="4" t="inlineStr">
        <is>
          <t xml:space="preserve"> </t>
        </is>
      </c>
      <c r="C68" s="4" t="inlineStr">
        <is>
          <t xml:space="preserve"> </t>
        </is>
      </c>
      <c r="D68" s="4" t="inlineStr">
        <is>
          <t xml:space="preserve"> </t>
        </is>
      </c>
      <c r="E68" s="9" t="n">
        <v>7.0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lass of Warrant or Right, Number of Securities Called by Warrants or Rights (in shares)</t>
        </is>
      </c>
      <c r="B69" s="4" t="inlineStr">
        <is>
          <t xml:space="preserve"> </t>
        </is>
      </c>
      <c r="C69" s="4" t="inlineStr">
        <is>
          <t xml:space="preserve"> </t>
        </is>
      </c>
      <c r="D69" s="4" t="inlineStr">
        <is>
          <t xml:space="preserve"> </t>
        </is>
      </c>
      <c r="E69" s="6" t="n">
        <v>22246</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tock Issued During Period, Value, Exercise Of Warrants | $</t>
        </is>
      </c>
      <c r="B70" s="4" t="inlineStr">
        <is>
          <t xml:space="preserve"> </t>
        </is>
      </c>
      <c r="C70" s="4" t="inlineStr">
        <is>
          <t xml:space="preserve"> </t>
        </is>
      </c>
      <c r="D70" s="4" t="inlineStr">
        <is>
          <t xml:space="preserve"> </t>
        </is>
      </c>
      <c r="E70" s="5" t="n">
        <v>2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oceeds from Warrant Exercises | $</t>
        </is>
      </c>
      <c r="B71" s="4" t="inlineStr">
        <is>
          <t xml:space="preserve"> </t>
        </is>
      </c>
      <c r="C71" s="4" t="inlineStr">
        <is>
          <t xml:space="preserve"> </t>
        </is>
      </c>
      <c r="D71" s="4" t="inlineStr">
        <is>
          <t xml:space="preserve"> </t>
        </is>
      </c>
      <c r="E71" s="6" t="n">
        <v>1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Fair Value of Warrant Modifications Related to Warrant Exercise Inducement | $</t>
        </is>
      </c>
      <c r="B72" s="4" t="inlineStr">
        <is>
          <t xml:space="preserve"> </t>
        </is>
      </c>
      <c r="C72" s="4" t="inlineStr">
        <is>
          <t xml:space="preserve"> </t>
        </is>
      </c>
      <c r="D72" s="4" t="inlineStr">
        <is>
          <t xml:space="preserve"> </t>
        </is>
      </c>
      <c r="E72" s="5" t="n">
        <v>300000</v>
      </c>
      <c r="F72" s="4" t="inlineStr">
        <is>
          <t xml:space="preserve"> </t>
        </is>
      </c>
      <c r="G72" s="4" t="inlineStr">
        <is>
          <t xml:space="preserve"> </t>
        </is>
      </c>
      <c r="H72" s="4" t="inlineStr">
        <is>
          <t xml:space="preserve"> </t>
        </is>
      </c>
      <c r="I72" s="4" t="inlineStr">
        <is>
          <t xml:space="preserve"> </t>
        </is>
      </c>
      <c r="J72" s="5" t="n">
        <v>274000</v>
      </c>
      <c r="K72" s="5" t="n">
        <v>0</v>
      </c>
      <c r="L72" s="4" t="inlineStr">
        <is>
          <t xml:space="preserve"> </t>
        </is>
      </c>
      <c r="M72" s="4" t="inlineStr">
        <is>
          <t xml:space="preserve"> </t>
        </is>
      </c>
    </row>
    <row r="73">
      <c r="A73" s="4" t="inlineStr">
        <is>
          <t>February 2023 New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lass of Warrant or Right, Exercise Price of Warrants or Rights (in dollars per share) | $ / shares</t>
        </is>
      </c>
      <c r="B74" s="4" t="inlineStr">
        <is>
          <t xml:space="preserve"> </t>
        </is>
      </c>
      <c r="C74" s="4" t="inlineStr">
        <is>
          <t xml:space="preserve"> </t>
        </is>
      </c>
      <c r="D74" s="4" t="inlineStr">
        <is>
          <t xml:space="preserve"> </t>
        </is>
      </c>
      <c r="E74" s="9" t="n">
        <v>10.76</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Warrants and Rights Outstanding, Term (Year)</t>
        </is>
      </c>
      <c r="B75" s="4" t="inlineStr">
        <is>
          <t xml:space="preserve"> </t>
        </is>
      </c>
      <c r="C75" s="4" t="inlineStr">
        <is>
          <t xml:space="preserve"> </t>
        </is>
      </c>
      <c r="D75" s="4" t="inlineStr">
        <is>
          <t xml:space="preserve"> </t>
        </is>
      </c>
      <c r="E75" s="4" t="inlineStr">
        <is>
          <t>5 years</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lass of Warrant or Right, Number of Securities Called by Warrants or Rights (in shares)</t>
        </is>
      </c>
      <c r="B76" s="4" t="inlineStr">
        <is>
          <t xml:space="preserve"> </t>
        </is>
      </c>
      <c r="C76" s="4" t="inlineStr">
        <is>
          <t xml:space="preserve"> </t>
        </is>
      </c>
      <c r="D76" s="4" t="inlineStr">
        <is>
          <t xml:space="preserve"> </t>
        </is>
      </c>
      <c r="E76" s="6" t="n">
        <v>44492</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sheetData>
  <mergeCells count="3">
    <mergeCell ref="A1:A2"/>
    <mergeCell ref="H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73" customWidth="1" min="2" max="2"/>
    <col width="43" customWidth="1" min="3" max="3"/>
    <col width="57" customWidth="1" min="4" max="4"/>
    <col width="48" customWidth="1" min="5" max="5"/>
    <col width="53" customWidth="1" min="6" max="6"/>
    <col width="21" customWidth="1" min="7" max="7"/>
    <col width="52" customWidth="1" min="8" max="8"/>
    <col width="22" customWidth="1" min="9" max="9"/>
    <col width="36" customWidth="1" min="10" max="10"/>
    <col width="27" customWidth="1" min="11" max="11"/>
    <col width="32" customWidth="1" min="12" max="12"/>
    <col width="13" customWidth="1" min="13" max="13"/>
  </cols>
  <sheetData>
    <row r="1">
      <c r="A1" s="1" t="inlineStr">
        <is>
          <t>Consolidated Statements of Changes in Mezzanine Equity and Stockholders' Equity - USD ($) shares in Thousands, $ in Thousands</t>
        </is>
      </c>
      <c r="B1" s="2" t="inlineStr">
        <is>
          <t>ATM Program [Member] Series A Preferred Stock, Mezzanine Equity [Member]</t>
        </is>
      </c>
      <c r="C1" s="2" t="inlineStr">
        <is>
          <t>ATM Program [Member] Common Stock [Member]</t>
        </is>
      </c>
      <c r="D1" s="2" t="inlineStr">
        <is>
          <t>ATM Program [Member] Additional Paid-in Capital [Member]</t>
        </is>
      </c>
      <c r="E1" s="2" t="inlineStr">
        <is>
          <t>ATM Program [Member] Retained Earnings [Member]</t>
        </is>
      </c>
      <c r="F1" s="2" t="inlineStr">
        <is>
          <t>ATM Program [Member] Treasury Stock, Common [Member]</t>
        </is>
      </c>
      <c r="G1" s="2" t="inlineStr">
        <is>
          <t>ATM Program [Member]</t>
        </is>
      </c>
      <c r="H1" s="2" t="inlineStr">
        <is>
          <t>Series A Preferred Stock, Mezzanine Equity [Member]</t>
        </is>
      </c>
      <c r="I1" s="2" t="inlineStr">
        <is>
          <t>Common Stock [Member]</t>
        </is>
      </c>
      <c r="J1" s="2" t="inlineStr">
        <is>
          <t>Additional Paid-in Capital [Member]</t>
        </is>
      </c>
      <c r="K1" s="2" t="inlineStr">
        <is>
          <t>Retained Earnings [Member]</t>
        </is>
      </c>
      <c r="L1" s="2" t="inlineStr">
        <is>
          <t>Treasury Stock, Common [Member]</t>
        </is>
      </c>
      <c r="M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0</v>
      </c>
      <c r="I2" s="6" t="n">
        <v>565</v>
      </c>
      <c r="J2" s="4" t="inlineStr">
        <is>
          <t xml:space="preserve"> </t>
        </is>
      </c>
      <c r="K2" s="4" t="inlineStr">
        <is>
          <t xml:space="preserve"> </t>
        </is>
      </c>
      <c r="L2" s="6" t="n">
        <v>0</v>
      </c>
      <c r="M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5" t="n">
        <v>0</v>
      </c>
      <c r="J3" s="5" t="n">
        <v>830259</v>
      </c>
      <c r="K3" s="5" t="n">
        <v>-785324</v>
      </c>
      <c r="L3" s="5" t="n">
        <v>-3054</v>
      </c>
      <c r="M3" s="5" t="n">
        <v>41881</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6" t="n">
        <v>0</v>
      </c>
      <c r="K4" s="6" t="n">
        <v>-39208</v>
      </c>
      <c r="L4" s="5" t="n">
        <v>0</v>
      </c>
      <c r="M4" s="6" t="n">
        <v>-39208</v>
      </c>
    </row>
    <row r="5">
      <c r="A5" s="4" t="inlineStr">
        <is>
          <t>Issuance of stock (in shares)</t>
        </is>
      </c>
      <c r="B5" s="6" t="n">
        <v>0</v>
      </c>
      <c r="C5" s="6" t="n">
        <v>207</v>
      </c>
      <c r="D5" s="4" t="inlineStr">
        <is>
          <t xml:space="preserve"> </t>
        </is>
      </c>
      <c r="E5" s="4" t="inlineStr">
        <is>
          <t xml:space="preserve"> </t>
        </is>
      </c>
      <c r="F5" s="6" t="n">
        <v>0</v>
      </c>
      <c r="G5" s="4" t="inlineStr">
        <is>
          <t xml:space="preserve"> </t>
        </is>
      </c>
      <c r="H5" s="6" t="n">
        <v>39</v>
      </c>
      <c r="I5" s="6" t="n">
        <v>0</v>
      </c>
      <c r="J5" s="4" t="inlineStr">
        <is>
          <t xml:space="preserve"> </t>
        </is>
      </c>
      <c r="K5" s="4" t="inlineStr">
        <is>
          <t xml:space="preserve"> </t>
        </is>
      </c>
      <c r="L5" s="6" t="n">
        <v>0</v>
      </c>
      <c r="M5" s="4" t="inlineStr">
        <is>
          <t xml:space="preserve"> </t>
        </is>
      </c>
    </row>
    <row r="6">
      <c r="A6" s="4" t="inlineStr">
        <is>
          <t>Issuance of stock</t>
        </is>
      </c>
      <c r="B6" s="5" t="n">
        <v>0</v>
      </c>
      <c r="C6" s="5" t="n">
        <v>0</v>
      </c>
      <c r="D6" s="5" t="n">
        <v>4253</v>
      </c>
      <c r="E6" s="5" t="n">
        <v>0</v>
      </c>
      <c r="F6" s="5" t="n">
        <v>0</v>
      </c>
      <c r="G6" s="5" t="n">
        <v>4253</v>
      </c>
      <c r="H6" s="5" t="n">
        <v>0</v>
      </c>
      <c r="I6" s="5" t="n">
        <v>0</v>
      </c>
      <c r="J6" s="6" t="n">
        <v>0</v>
      </c>
      <c r="K6" s="6" t="n">
        <v>0</v>
      </c>
      <c r="L6" s="5" t="n">
        <v>0</v>
      </c>
      <c r="M6" s="6" t="n">
        <v>0</v>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0</v>
      </c>
      <c r="J7" s="6" t="n">
        <v>3086</v>
      </c>
      <c r="K7" s="6" t="n">
        <v>0</v>
      </c>
      <c r="L7" s="5" t="n">
        <v>0</v>
      </c>
      <c r="M7" s="6" t="n">
        <v>3086</v>
      </c>
    </row>
    <row r="8">
      <c r="A8" s="4" t="inlineStr">
        <is>
          <t>Balance (in shares) at Dec.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9</v>
      </c>
      <c r="I8" s="6" t="n">
        <v>772</v>
      </c>
      <c r="J8" s="4" t="inlineStr">
        <is>
          <t xml:space="preserve"> </t>
        </is>
      </c>
      <c r="K8" s="4" t="inlineStr">
        <is>
          <t xml:space="preserve"> </t>
        </is>
      </c>
      <c r="L8" s="6" t="n">
        <v>0</v>
      </c>
      <c r="M8" s="4" t="inlineStr">
        <is>
          <t xml:space="preserve"> </t>
        </is>
      </c>
    </row>
    <row r="9">
      <c r="A9" s="4" t="inlineStr">
        <is>
          <t>Balance at Dec.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0</v>
      </c>
      <c r="J9" s="6" t="n">
        <v>837598</v>
      </c>
      <c r="K9" s="6" t="n">
        <v>-824532</v>
      </c>
      <c r="L9" s="5" t="n">
        <v>-3054</v>
      </c>
      <c r="M9" s="6" t="n">
        <v>10012</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0</v>
      </c>
      <c r="J10" s="6" t="n">
        <v>0</v>
      </c>
      <c r="K10" s="6" t="n">
        <v>-20291</v>
      </c>
      <c r="L10" s="5" t="n">
        <v>0</v>
      </c>
      <c r="M10" s="6" t="n">
        <v>-20291</v>
      </c>
    </row>
    <row r="11">
      <c r="A11" s="4" t="inlineStr">
        <is>
          <t>Issuance of stock (in shares)</t>
        </is>
      </c>
      <c r="B11" s="6" t="n">
        <v>0</v>
      </c>
      <c r="C11" s="6" t="n">
        <v>849</v>
      </c>
      <c r="D11" s="4" t="inlineStr">
        <is>
          <t xml:space="preserve"> </t>
        </is>
      </c>
      <c r="E11" s="4" t="inlineStr">
        <is>
          <t xml:space="preserve"> </t>
        </is>
      </c>
      <c r="F11" s="6" t="n">
        <v>0</v>
      </c>
      <c r="G11" s="4" t="inlineStr">
        <is>
          <t xml:space="preserve"> </t>
        </is>
      </c>
      <c r="H11" s="6" t="n">
        <v>0</v>
      </c>
      <c r="I11" s="6" t="n">
        <v>4239</v>
      </c>
      <c r="J11" s="4" t="inlineStr">
        <is>
          <t xml:space="preserve"> </t>
        </is>
      </c>
      <c r="K11" s="4" t="inlineStr">
        <is>
          <t xml:space="preserve"> </t>
        </is>
      </c>
      <c r="L11" s="6" t="n">
        <v>0</v>
      </c>
      <c r="M11" s="4" t="inlineStr">
        <is>
          <t xml:space="preserve"> </t>
        </is>
      </c>
    </row>
    <row r="12">
      <c r="A12" s="4" t="inlineStr">
        <is>
          <t>Issuance of stock</t>
        </is>
      </c>
      <c r="B12" s="5" t="n">
        <v>0</v>
      </c>
      <c r="C12" s="5" t="n">
        <v>1</v>
      </c>
      <c r="D12" s="5" t="n">
        <v>754</v>
      </c>
      <c r="E12" s="5" t="n">
        <v>0</v>
      </c>
      <c r="F12" s="5" t="n">
        <v>0</v>
      </c>
      <c r="G12" s="5" t="n">
        <v>755</v>
      </c>
      <c r="H12" s="5" t="n">
        <v>0</v>
      </c>
      <c r="I12" s="5" t="n">
        <v>4</v>
      </c>
      <c r="J12" s="6" t="n">
        <v>10790</v>
      </c>
      <c r="K12" s="6" t="n">
        <v>0</v>
      </c>
      <c r="L12" s="5" t="n">
        <v>0</v>
      </c>
      <c r="M12" s="6" t="n">
        <v>10794</v>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0</v>
      </c>
      <c r="J13" s="6" t="n">
        <v>1278</v>
      </c>
      <c r="K13" s="6" t="n">
        <v>0</v>
      </c>
      <c r="L13" s="5" t="n">
        <v>0</v>
      </c>
      <c r="M13" s="6" t="n">
        <v>1278</v>
      </c>
    </row>
    <row r="14">
      <c r="A14" s="4" t="inlineStr">
        <is>
          <t>Redemption of Series A Preferred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9</v>
      </c>
      <c r="I14" s="6" t="n">
        <v>0</v>
      </c>
      <c r="J14" s="4" t="inlineStr">
        <is>
          <t xml:space="preserve"> </t>
        </is>
      </c>
      <c r="K14" s="4" t="inlineStr">
        <is>
          <t xml:space="preserve"> </t>
        </is>
      </c>
      <c r="L14" s="6" t="n">
        <v>0</v>
      </c>
      <c r="M14" s="4" t="inlineStr">
        <is>
          <t xml:space="preserve"> </t>
        </is>
      </c>
    </row>
    <row r="15">
      <c r="A15" s="4" t="inlineStr">
        <is>
          <t>Vesting of restricted stock uni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2</v>
      </c>
      <c r="J15" s="4" t="inlineStr">
        <is>
          <t xml:space="preserve"> </t>
        </is>
      </c>
      <c r="K15" s="4" t="inlineStr">
        <is>
          <t xml:space="preserve"> </t>
        </is>
      </c>
      <c r="L15" s="6" t="n">
        <v>0</v>
      </c>
      <c r="M15" s="4" t="inlineStr">
        <is>
          <t xml:space="preserve"> </t>
        </is>
      </c>
    </row>
    <row r="16">
      <c r="A16" s="4" t="inlineStr">
        <is>
          <t>Exercise of common stock warrants, net of expenses of $276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118</v>
      </c>
      <c r="J16" s="4" t="inlineStr">
        <is>
          <t xml:space="preserve"> </t>
        </is>
      </c>
      <c r="K16" s="4" t="inlineStr">
        <is>
          <t xml:space="preserve"> </t>
        </is>
      </c>
      <c r="L16" s="6" t="n">
        <v>0</v>
      </c>
      <c r="M16" s="4" t="inlineStr">
        <is>
          <t xml:space="preserve"> </t>
        </is>
      </c>
    </row>
    <row r="17">
      <c r="A17" s="4" t="inlineStr">
        <is>
          <t>Exercise of common stock warrants, net of expenses of $27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1</v>
      </c>
      <c r="J17" s="6" t="n">
        <v>842</v>
      </c>
      <c r="K17" s="6" t="n">
        <v>0</v>
      </c>
      <c r="L17" s="5" t="n">
        <v>0</v>
      </c>
      <c r="M17" s="6" t="n">
        <v>843</v>
      </c>
    </row>
    <row r="18">
      <c r="A18" s="4" t="inlineStr">
        <is>
          <t>Reverse split adjustments - fractional share round up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17</v>
      </c>
      <c r="J18" s="4" t="inlineStr">
        <is>
          <t xml:space="preserve"> </t>
        </is>
      </c>
      <c r="K18" s="4" t="inlineStr">
        <is>
          <t xml:space="preserve"> </t>
        </is>
      </c>
      <c r="L18" s="6" t="n">
        <v>0</v>
      </c>
      <c r="M18" s="4" t="inlineStr">
        <is>
          <t xml:space="preserve"> </t>
        </is>
      </c>
    </row>
    <row r="19">
      <c r="A19" s="4" t="inlineStr">
        <is>
          <t>Balance (in shares)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5997</v>
      </c>
      <c r="J19" s="4" t="inlineStr">
        <is>
          <t xml:space="preserve"> </t>
        </is>
      </c>
      <c r="K19" s="4" t="inlineStr">
        <is>
          <t xml:space="preserve"> </t>
        </is>
      </c>
      <c r="L19" s="6" t="n">
        <v>0</v>
      </c>
      <c r="M19" s="4" t="inlineStr">
        <is>
          <t xml:space="preserve"> </t>
        </is>
      </c>
    </row>
    <row r="20">
      <c r="A20" s="4" t="inlineStr">
        <is>
          <t>Balance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5" t="n">
        <v>6</v>
      </c>
      <c r="J20" s="5" t="n">
        <v>851262</v>
      </c>
      <c r="K20" s="5" t="n">
        <v>-844823</v>
      </c>
      <c r="L20" s="5" t="n">
        <v>-3054</v>
      </c>
      <c r="M20" s="5" t="n">
        <v>33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1 - Mezzanine Equity and Stockholders' Equity - Common Shares Reserved for Future Issuance (Details) - $ / shares shares in Thousands</t>
        </is>
      </c>
      <c r="C1" s="2" t="inlineStr">
        <is>
          <t>12 Months Ended</t>
        </is>
      </c>
    </row>
    <row r="2">
      <c r="C2" s="2" t="inlineStr">
        <is>
          <t>Dec. 31, 2023</t>
        </is>
      </c>
      <c r="D2" s="2" t="inlineStr">
        <is>
          <t>Dec. 31, 2022</t>
        </is>
      </c>
    </row>
    <row r="3">
      <c r="A3" s="4" t="inlineStr">
        <is>
          <t>Common stock, capital shares reserved for future issuance (in shares)</t>
        </is>
      </c>
      <c r="C3" s="6" t="n">
        <v>4672</v>
      </c>
      <c r="D3" s="6" t="n">
        <v>332</v>
      </c>
    </row>
    <row r="4">
      <c r="A4" s="4" t="inlineStr">
        <is>
          <t>Investors - April 2023 Financing [Member]</t>
        </is>
      </c>
      <c r="C4" s="4" t="inlineStr">
        <is>
          <t xml:space="preserve"> </t>
        </is>
      </c>
      <c r="D4" s="4" t="inlineStr">
        <is>
          <t xml:space="preserve"> </t>
        </is>
      </c>
    </row>
    <row r="5">
      <c r="A5" s="4" t="inlineStr">
        <is>
          <t>Common stock, capital shares reserved for future issuance (in shares)</t>
        </is>
      </c>
      <c r="C5" s="6" t="n">
        <v>4239</v>
      </c>
      <c r="D5" s="6" t="n">
        <v>0</v>
      </c>
    </row>
    <row r="6">
      <c r="A6" s="4" t="inlineStr">
        <is>
          <t>Class of Warrant or Right, Exercise Price of Warrants or Rights (in dollars per share)</t>
        </is>
      </c>
      <c r="C6" s="9" t="n">
        <v>2.93</v>
      </c>
      <c r="D6" s="4" t="inlineStr">
        <is>
          <t xml:space="preserve"> </t>
        </is>
      </c>
    </row>
    <row r="7">
      <c r="A7" s="4" t="inlineStr">
        <is>
          <t>Expiration date</t>
        </is>
      </c>
      <c r="C7" s="4" t="inlineStr">
        <is>
          <t>04/24/28</t>
        </is>
      </c>
      <c r="D7" s="4" t="inlineStr">
        <is>
          <t xml:space="preserve"> </t>
        </is>
      </c>
    </row>
    <row r="8">
      <c r="A8" s="4" t="inlineStr">
        <is>
          <t>February 2023 New Warrants [Member]</t>
        </is>
      </c>
      <c r="C8" s="4" t="inlineStr">
        <is>
          <t xml:space="preserve"> </t>
        </is>
      </c>
      <c r="D8" s="4" t="inlineStr">
        <is>
          <t xml:space="preserve"> </t>
        </is>
      </c>
    </row>
    <row r="9">
      <c r="A9" s="4" t="inlineStr">
        <is>
          <t>Common stock, capital shares reserved for future issuance (in shares)</t>
        </is>
      </c>
      <c r="C9" s="6" t="n">
        <v>44</v>
      </c>
      <c r="D9" s="6" t="n">
        <v>0</v>
      </c>
    </row>
    <row r="10">
      <c r="A10" s="4" t="inlineStr">
        <is>
          <t>Class of Warrant or Right, Exercise Price of Warrants or Rights (in dollars per share)</t>
        </is>
      </c>
      <c r="C10" s="9" t="n">
        <v>10.76</v>
      </c>
      <c r="D10" s="4" t="inlineStr">
        <is>
          <t xml:space="preserve"> </t>
        </is>
      </c>
    </row>
    <row r="11">
      <c r="A11" s="4" t="inlineStr">
        <is>
          <t>Expiration date</t>
        </is>
      </c>
      <c r="C11" s="4" t="inlineStr">
        <is>
          <t>07/21/28</t>
        </is>
      </c>
      <c r="D11" s="4" t="inlineStr">
        <is>
          <t xml:space="preserve"> </t>
        </is>
      </c>
    </row>
    <row r="12">
      <c r="A12" s="4" t="inlineStr">
        <is>
          <t>January 2023 New Warrants [Member]</t>
        </is>
      </c>
      <c r="C12" s="4" t="inlineStr">
        <is>
          <t xml:space="preserve"> </t>
        </is>
      </c>
      <c r="D12" s="4" t="inlineStr">
        <is>
          <t xml:space="preserve"> </t>
        </is>
      </c>
    </row>
    <row r="13">
      <c r="A13" s="4" t="inlineStr">
        <is>
          <t>Common stock, capital shares reserved for future issuance (in shares)</t>
        </is>
      </c>
      <c r="C13" s="6" t="n">
        <v>192</v>
      </c>
      <c r="D13" s="6" t="n">
        <v>0</v>
      </c>
    </row>
    <row r="14">
      <c r="A14" s="4" t="inlineStr">
        <is>
          <t>Class of Warrant or Right, Exercise Price of Warrants or Rights (in dollars per share)</t>
        </is>
      </c>
      <c r="C14" s="9" t="n">
        <v>10.76</v>
      </c>
      <c r="D14" s="4" t="inlineStr">
        <is>
          <t xml:space="preserve"> </t>
        </is>
      </c>
    </row>
    <row r="15">
      <c r="A15" s="4" t="inlineStr">
        <is>
          <t>Expiration date</t>
        </is>
      </c>
      <c r="C15" s="4" t="inlineStr">
        <is>
          <t>06/20/28</t>
        </is>
      </c>
      <c r="D15" s="4" t="inlineStr">
        <is>
          <t xml:space="preserve"> </t>
        </is>
      </c>
    </row>
    <row r="16">
      <c r="A16" s="4" t="inlineStr">
        <is>
          <t>Investors - March 2021 Financing [Member]</t>
        </is>
      </c>
      <c r="C16" s="4" t="inlineStr">
        <is>
          <t xml:space="preserve"> </t>
        </is>
      </c>
      <c r="D16" s="4" t="inlineStr">
        <is>
          <t xml:space="preserve"> </t>
        </is>
      </c>
    </row>
    <row r="17">
      <c r="A17" s="4" t="inlineStr">
        <is>
          <t>Common stock, capital shares reserved for future issuance (in shares)</t>
        </is>
      </c>
      <c r="C17" s="6" t="n">
        <v>96</v>
      </c>
      <c r="D17" s="6" t="n">
        <v>185</v>
      </c>
    </row>
    <row r="18">
      <c r="A18" s="4" t="inlineStr">
        <is>
          <t>Class of Warrant or Right, Exercise Price of Warrants or Rights (in dollars per share)</t>
        </is>
      </c>
      <c r="C18" s="5" t="n">
        <v>180</v>
      </c>
      <c r="D18" s="4" t="inlineStr">
        <is>
          <t xml:space="preserve"> </t>
        </is>
      </c>
    </row>
    <row r="19">
      <c r="A19" s="4" t="inlineStr">
        <is>
          <t>Expiration date</t>
        </is>
      </c>
      <c r="C19" s="4" t="inlineStr">
        <is>
          <t>03/25/26</t>
        </is>
      </c>
      <c r="D19" s="4" t="inlineStr">
        <is>
          <t xml:space="preserve"> </t>
        </is>
      </c>
    </row>
    <row r="20">
      <c r="A20" s="4" t="inlineStr">
        <is>
          <t>March 2021 Warrants [Member]</t>
        </is>
      </c>
      <c r="C20" s="4" t="inlineStr">
        <is>
          <t xml:space="preserve"> </t>
        </is>
      </c>
      <c r="D20" s="4" t="inlineStr">
        <is>
          <t xml:space="preserve"> </t>
        </is>
      </c>
    </row>
    <row r="21">
      <c r="A21" s="4" t="inlineStr">
        <is>
          <t>Common stock, capital shares reserved for future issuance (in shares)</t>
        </is>
      </c>
      <c r="C21" s="6" t="n">
        <v>3</v>
      </c>
      <c r="D21" s="6" t="n">
        <v>3</v>
      </c>
    </row>
    <row r="22">
      <c r="A22" s="4" t="inlineStr">
        <is>
          <t>Class of Warrant or Right, Exercise Price of Warrants or Rights (in dollars per share)</t>
        </is>
      </c>
      <c r="C22" s="13" t="n">
        <v>412.5</v>
      </c>
      <c r="D22" s="4" t="inlineStr">
        <is>
          <t xml:space="preserve"> </t>
        </is>
      </c>
    </row>
    <row r="23">
      <c r="A23" s="4" t="inlineStr">
        <is>
          <t>Expiration date</t>
        </is>
      </c>
      <c r="C23" s="4" t="inlineStr">
        <is>
          <t>02/09/24</t>
        </is>
      </c>
      <c r="D23" s="4" t="inlineStr">
        <is>
          <t xml:space="preserve"> </t>
        </is>
      </c>
    </row>
    <row r="24">
      <c r="A24" s="4" t="inlineStr">
        <is>
          <t>Investors - May 2020 Financing [Member]</t>
        </is>
      </c>
      <c r="C24" s="4" t="inlineStr">
        <is>
          <t xml:space="preserve"> </t>
        </is>
      </c>
      <c r="D24" s="4" t="inlineStr">
        <is>
          <t xml:space="preserve"> </t>
        </is>
      </c>
    </row>
    <row r="25">
      <c r="A25" s="4" t="inlineStr">
        <is>
          <t>Common stock, capital shares reserved for future issuance (in shares)</t>
        </is>
      </c>
      <c r="C25" s="6" t="n">
        <v>52</v>
      </c>
      <c r="D25" s="6" t="n">
        <v>63</v>
      </c>
    </row>
    <row r="26">
      <c r="A26" s="4" t="inlineStr">
        <is>
          <t>Class of Warrant or Right, Exercise Price of Warrants or Rights (in dollars per share)</t>
        </is>
      </c>
      <c r="C26" s="5" t="n">
        <v>399</v>
      </c>
      <c r="D26" s="4" t="inlineStr">
        <is>
          <t xml:space="preserve"> </t>
        </is>
      </c>
    </row>
    <row r="27">
      <c r="A27" s="4" t="inlineStr">
        <is>
          <t>Expiration date</t>
        </is>
      </c>
      <c r="C27" s="4" t="inlineStr">
        <is>
          <t>05/22/25</t>
        </is>
      </c>
      <c r="D27" s="4" t="inlineStr">
        <is>
          <t xml:space="preserve"> </t>
        </is>
      </c>
    </row>
    <row r="28">
      <c r="A28" s="4" t="inlineStr">
        <is>
          <t>Investors - December 2019 Financing [Member]</t>
        </is>
      </c>
      <c r="C28" s="4" t="inlineStr">
        <is>
          <t xml:space="preserve"> </t>
        </is>
      </c>
      <c r="D28" s="4" t="inlineStr">
        <is>
          <t xml:space="preserve"> </t>
        </is>
      </c>
    </row>
    <row r="29">
      <c r="A29" s="4" t="inlineStr">
        <is>
          <t>Common stock, capital shares reserved for future issuance (in shares)</t>
        </is>
      </c>
      <c r="C29" s="6" t="n">
        <v>22</v>
      </c>
      <c r="D29" s="6" t="n">
        <v>29</v>
      </c>
    </row>
    <row r="30">
      <c r="A30" s="4" t="inlineStr">
        <is>
          <t>Class of Warrant or Right, Exercise Price of Warrants or Rights (in dollars per share)</t>
        </is>
      </c>
      <c r="C30" s="13" t="n">
        <v>604.5</v>
      </c>
      <c r="D30" s="4" t="inlineStr">
        <is>
          <t xml:space="preserve"> </t>
        </is>
      </c>
    </row>
    <row r="31">
      <c r="A31" s="4" t="inlineStr">
        <is>
          <t>Expiration date</t>
        </is>
      </c>
      <c r="C31" s="4" t="inlineStr">
        <is>
          <t>12/06/24</t>
        </is>
      </c>
      <c r="D31" s="4" t="inlineStr">
        <is>
          <t xml:space="preserve"> </t>
        </is>
      </c>
    </row>
    <row r="32">
      <c r="A32" s="4" t="inlineStr">
        <is>
          <t>Investors - Aerosurf [Member]</t>
        </is>
      </c>
      <c r="C32" s="4" t="inlineStr">
        <is>
          <t xml:space="preserve"> </t>
        </is>
      </c>
      <c r="D32" s="4" t="inlineStr">
        <is>
          <t xml:space="preserve"> </t>
        </is>
      </c>
    </row>
    <row r="33">
      <c r="A33" s="4" t="inlineStr">
        <is>
          <t>Common stock, capital shares reserved for future issuance (in shares)</t>
        </is>
      </c>
      <c r="C33" s="6" t="n">
        <v>20</v>
      </c>
      <c r="D33" s="6" t="n">
        <v>20</v>
      </c>
    </row>
    <row r="34">
      <c r="A34" s="4" t="inlineStr">
        <is>
          <t>Class of Warrant or Right, Exercise Price of Warrants or Rights (in dollars per share)</t>
        </is>
      </c>
      <c r="C34" s="5" t="n">
        <v>0</v>
      </c>
      <c r="D34" s="4" t="inlineStr">
        <is>
          <t xml:space="preserve"> </t>
        </is>
      </c>
    </row>
    <row r="35">
      <c r="A35" s="4" t="inlineStr">
        <is>
          <t>Expiration date</t>
        </is>
      </c>
      <c r="C35" s="4" t="inlineStr">
        <is>
          <t>02/14/24</t>
        </is>
      </c>
      <c r="D35" s="4" t="inlineStr">
        <is>
          <t xml:space="preserve"> </t>
        </is>
      </c>
    </row>
    <row r="36">
      <c r="A36" s="4" t="inlineStr">
        <is>
          <t>Investors - December 2018 Financing - Long-term [Member]</t>
        </is>
      </c>
      <c r="C36" s="4" t="inlineStr">
        <is>
          <t xml:space="preserve"> </t>
        </is>
      </c>
      <c r="D36" s="4" t="inlineStr">
        <is>
          <t xml:space="preserve"> </t>
        </is>
      </c>
    </row>
    <row r="37">
      <c r="A37" s="4" t="inlineStr">
        <is>
          <t>Common stock, capital shares reserved for future issuance (in shares)</t>
        </is>
      </c>
      <c r="C37" s="6" t="n">
        <v>0</v>
      </c>
      <c r="D37" s="6" t="n">
        <v>26</v>
      </c>
    </row>
    <row r="38">
      <c r="A38" s="4" t="inlineStr">
        <is>
          <t>Class of Warrant or Right, Exercise Price of Warrants or Rights (in dollars per share)</t>
        </is>
      </c>
      <c r="C38" s="13" t="n">
        <v>607.5</v>
      </c>
      <c r="D38" s="4" t="inlineStr">
        <is>
          <t xml:space="preserve"> </t>
        </is>
      </c>
    </row>
    <row r="39">
      <c r="A39" s="4" t="inlineStr">
        <is>
          <t>Expiration date</t>
        </is>
      </c>
      <c r="C39" s="4" t="inlineStr">
        <is>
          <t>12/04/23</t>
        </is>
      </c>
      <c r="D39" s="4" t="inlineStr">
        <is>
          <t xml:space="preserve"> </t>
        </is>
      </c>
    </row>
    <row r="40">
      <c r="A40" s="4" t="inlineStr">
        <is>
          <t>Battelle - 2018 Payables Restructuring Agreement [Member]</t>
        </is>
      </c>
      <c r="C40" s="4" t="inlineStr">
        <is>
          <t xml:space="preserve"> </t>
        </is>
      </c>
      <c r="D40" s="4" t="inlineStr">
        <is>
          <t xml:space="preserve"> </t>
        </is>
      </c>
    </row>
    <row r="41">
      <c r="A41" s="4" t="inlineStr">
        <is>
          <t>Common stock, capital shares reserved for future issuance (in shares)</t>
        </is>
      </c>
      <c r="B41" s="4" t="inlineStr">
        <is>
          <t>[1]</t>
        </is>
      </c>
      <c r="C41" s="6" t="n">
        <v>0</v>
      </c>
      <c r="D41" s="6" t="n">
        <v>1</v>
      </c>
    </row>
    <row r="42">
      <c r="A42" s="4" t="inlineStr">
        <is>
          <t>Class of Warrant or Right, Exercise Price of Warrants or Rights (in dollars per share)</t>
        </is>
      </c>
      <c r="B42" s="4" t="inlineStr">
        <is>
          <t>[1]</t>
        </is>
      </c>
      <c r="C42" s="5" t="n">
        <v>975</v>
      </c>
      <c r="D42" s="4" t="inlineStr">
        <is>
          <t xml:space="preserve"> </t>
        </is>
      </c>
    </row>
    <row r="43">
      <c r="A43" s="4" t="inlineStr">
        <is>
          <t>Expiration date</t>
        </is>
      </c>
      <c r="B43" s="4" t="inlineStr">
        <is>
          <t>[1]</t>
        </is>
      </c>
      <c r="C43" s="4" t="inlineStr">
        <is>
          <t>12/07/23</t>
        </is>
      </c>
      <c r="D43" s="4" t="inlineStr">
        <is>
          <t xml:space="preserve"> </t>
        </is>
      </c>
    </row>
    <row r="44">
      <c r="A44" s="4" t="inlineStr">
        <is>
          <t>Panacea Venture Management Company Ltd. [Member]</t>
        </is>
      </c>
      <c r="C44" s="4" t="inlineStr">
        <is>
          <t xml:space="preserve"> </t>
        </is>
      </c>
      <c r="D44" s="4" t="inlineStr">
        <is>
          <t xml:space="preserve"> </t>
        </is>
      </c>
    </row>
    <row r="45">
      <c r="A45" s="4" t="inlineStr">
        <is>
          <t>Common stock, capital shares reserved for future issuance (in shares)</t>
        </is>
      </c>
      <c r="C45" s="6" t="n">
        <v>0</v>
      </c>
      <c r="D45" s="6" t="n">
        <v>1</v>
      </c>
    </row>
    <row r="46">
      <c r="A46" s="4" t="inlineStr">
        <is>
          <t>Class of Warrant or Right, Exercise Price of Warrants or Rights (in dollars per share)</t>
        </is>
      </c>
      <c r="C46" s="5" t="n">
        <v>600</v>
      </c>
      <c r="D46" s="4" t="inlineStr">
        <is>
          <t xml:space="preserve"> </t>
        </is>
      </c>
    </row>
    <row r="47">
      <c r="A47" s="4" t="inlineStr">
        <is>
          <t>Expiration date</t>
        </is>
      </c>
      <c r="C47" s="4" t="inlineStr">
        <is>
          <t>07/02/23</t>
        </is>
      </c>
      <c r="D47" s="4" t="inlineStr">
        <is>
          <t xml:space="preserve"> </t>
        </is>
      </c>
    </row>
    <row r="48">
      <c r="A48" s="4" t="inlineStr">
        <is>
          <t>LPH II Investments Limited [Member]</t>
        </is>
      </c>
      <c r="C48" s="4" t="inlineStr">
        <is>
          <t xml:space="preserve"> </t>
        </is>
      </c>
      <c r="D48" s="4" t="inlineStr">
        <is>
          <t xml:space="preserve"> </t>
        </is>
      </c>
    </row>
    <row r="49">
      <c r="A49" s="4" t="inlineStr">
        <is>
          <t>Common stock, capital shares reserved for future issuance (in shares)</t>
        </is>
      </c>
      <c r="C49" s="6" t="n">
        <v>1</v>
      </c>
      <c r="D49" s="6" t="n">
        <v>1</v>
      </c>
    </row>
    <row r="50">
      <c r="A50" s="4" t="inlineStr">
        <is>
          <t>Class of Warrant or Right, Exercise Price of Warrants or Rights (in dollars per share)</t>
        </is>
      </c>
      <c r="C50" s="5" t="n">
        <v>828</v>
      </c>
      <c r="D50" s="4" t="inlineStr">
        <is>
          <t xml:space="preserve"> </t>
        </is>
      </c>
    </row>
    <row r="51">
      <c r="A51" s="4" t="inlineStr">
        <is>
          <t>Expiration date</t>
        </is>
      </c>
      <c r="C51" s="4" t="inlineStr">
        <is>
          <t>04/04/25</t>
        </is>
      </c>
      <c r="D51" s="4" t="inlineStr">
        <is>
          <t xml:space="preserve"> </t>
        </is>
      </c>
    </row>
    <row r="52">
      <c r="A52" s="4" t="inlineStr">
        <is>
          <t>Investors - February 2017 Financing [Member]</t>
        </is>
      </c>
      <c r="C52" s="4" t="inlineStr">
        <is>
          <t xml:space="preserve"> </t>
        </is>
      </c>
      <c r="D52" s="4" t="inlineStr">
        <is>
          <t xml:space="preserve"> </t>
        </is>
      </c>
    </row>
    <row r="53">
      <c r="A53" s="4" t="inlineStr">
        <is>
          <t>Common stock, capital shares reserved for future issuance (in shares)</t>
        </is>
      </c>
      <c r="C53" s="6" t="n">
        <v>2</v>
      </c>
      <c r="D53" s="6" t="n">
        <v>2</v>
      </c>
    </row>
    <row r="54">
      <c r="A54" s="4" t="inlineStr">
        <is>
          <t>Class of Warrant or Right, Exercise Price of Warrants or Rights (in dollars per share)</t>
        </is>
      </c>
      <c r="C54" s="5" t="n">
        <v>4110</v>
      </c>
      <c r="D54" s="4" t="inlineStr">
        <is>
          <t xml:space="preserve"> </t>
        </is>
      </c>
    </row>
    <row r="55">
      <c r="A55" s="4" t="inlineStr">
        <is>
          <t>Expiration date</t>
        </is>
      </c>
      <c r="C55" s="4" t="inlineStr">
        <is>
          <t>02/15/24</t>
        </is>
      </c>
      <c r="D55" s="4" t="inlineStr">
        <is>
          <t xml:space="preserve"> </t>
        </is>
      </c>
    </row>
    <row r="56">
      <c r="A56" s="4" t="inlineStr">
        <is>
          <t>Battelle 2014 Collaboration Agreement [Member]</t>
        </is>
      </c>
      <c r="C56" s="4" t="inlineStr">
        <is>
          <t xml:space="preserve"> </t>
        </is>
      </c>
      <c r="D56" s="4" t="inlineStr">
        <is>
          <t xml:space="preserve"> </t>
        </is>
      </c>
    </row>
    <row r="57">
      <c r="A57" s="4" t="inlineStr">
        <is>
          <t>Common stock, capital shares reserved for future issuance (in shares)</t>
        </is>
      </c>
      <c r="C57" s="6" t="n">
        <v>1</v>
      </c>
      <c r="D57" s="6" t="n">
        <v>1</v>
      </c>
    </row>
    <row r="58">
      <c r="A58" s="4" t="inlineStr">
        <is>
          <t>Class of Warrant or Right, Exercise Price of Warrants or Rights (in dollars per share)</t>
        </is>
      </c>
      <c r="C58" s="5" t="n">
        <v>210000</v>
      </c>
      <c r="D58" s="4" t="inlineStr">
        <is>
          <t xml:space="preserve"> </t>
        </is>
      </c>
    </row>
    <row r="59">
      <c r="A59" s="4" t="inlineStr">
        <is>
          <t>Expiration date</t>
        </is>
      </c>
      <c r="C59" s="4" t="inlineStr">
        <is>
          <t>10/10/24</t>
        </is>
      </c>
      <c r="D59" s="4" t="inlineStr">
        <is>
          <t xml:space="preserve"> </t>
        </is>
      </c>
    </row>
    <row r="60"/>
    <row r="61">
      <c r="A61" s="4" t="inlineStr">
        <is>
          <t>[1]See, Note 12 - Collaboration, Licensing and Research Funding Agreements, for further details on the Battelle collaboration agreement.</t>
        </is>
      </c>
    </row>
  </sheetData>
  <mergeCells count="3">
    <mergeCell ref="A1:B2"/>
    <mergeCell ref="A60:C60"/>
    <mergeCell ref="A61:C6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21" customWidth="1" min="5" max="5"/>
  </cols>
  <sheetData>
    <row r="1">
      <c r="A1" s="1" t="inlineStr">
        <is>
          <t>Note 12 - Stock Options and Stock-based Employee Compensation (Details Textual) $ / shares in Units, $ in Thousands</t>
        </is>
      </c>
      <c r="C1" s="2" t="inlineStr">
        <is>
          <t>12 Months Ended</t>
        </is>
      </c>
    </row>
    <row r="2">
      <c r="B2" s="2" t="inlineStr">
        <is>
          <t>Aug. 15, 2023 shares</t>
        </is>
      </c>
      <c r="C2" s="2" t="inlineStr">
        <is>
          <t>Dec. 31, 2023 USD ($) $ / shares shares</t>
        </is>
      </c>
      <c r="D2" s="2" t="inlineStr">
        <is>
          <t>Dec. 31, 2022 USD ($) $ / shares shares</t>
        </is>
      </c>
      <c r="E2" s="2" t="inlineStr">
        <is>
          <t>Dec. 31, 2020 shares</t>
        </is>
      </c>
    </row>
    <row r="3">
      <c r="A3" s="4" t="inlineStr">
        <is>
          <t>Share-Based Compensation Arrangement by Share-Based Payment Award, Options, Grants in Period, Weighted Average Grant Date Fair Value (in dollars per share) | $ / shares</t>
        </is>
      </c>
      <c r="B3" s="4" t="inlineStr">
        <is>
          <t xml:space="preserve"> </t>
        </is>
      </c>
      <c r="C3" s="9" t="n">
        <v>1.03</v>
      </c>
      <c r="D3" s="5" t="n">
        <v>42</v>
      </c>
      <c r="E3" s="4" t="inlineStr">
        <is>
          <t xml:space="preserve"> </t>
        </is>
      </c>
    </row>
    <row r="4">
      <c r="A4" s="4" t="inlineStr">
        <is>
          <t>Share-based Compensation Arrangement by Share-based Payment Award, Options, Outstanding, Intrinsic Value</t>
        </is>
      </c>
      <c r="B4" s="4" t="inlineStr">
        <is>
          <t xml:space="preserve"> </t>
        </is>
      </c>
      <c r="C4" s="5" t="n">
        <v>0</v>
      </c>
      <c r="D4" s="4" t="inlineStr">
        <is>
          <t xml:space="preserve"> </t>
        </is>
      </c>
      <c r="E4" s="4" t="inlineStr">
        <is>
          <t xml:space="preserve"> </t>
        </is>
      </c>
    </row>
    <row r="5">
      <c r="A5" s="4" t="inlineStr">
        <is>
          <t>Share-Based Payment Arrangement, Expense</t>
        </is>
      </c>
      <c r="B5" s="4" t="inlineStr">
        <is>
          <t xml:space="preserve"> </t>
        </is>
      </c>
      <c r="C5" s="6" t="n">
        <v>1278</v>
      </c>
      <c r="D5" s="5" t="n">
        <v>3086</v>
      </c>
      <c r="E5" s="4" t="inlineStr">
        <is>
          <t xml:space="preserve"> </t>
        </is>
      </c>
    </row>
    <row r="6">
      <c r="A6" s="4" t="inlineStr">
        <is>
          <t>Share-Based Compensation Arrangement by Share-Based Payment Award, Options, Vested in Period, Fair Value</t>
        </is>
      </c>
      <c r="B6" s="4" t="inlineStr">
        <is>
          <t xml:space="preserve"> </t>
        </is>
      </c>
      <c r="C6" s="6" t="n">
        <v>2800</v>
      </c>
      <c r="D6" s="5" t="n">
        <v>3800</v>
      </c>
      <c r="E6" s="4" t="inlineStr">
        <is>
          <t xml:space="preserve"> </t>
        </is>
      </c>
    </row>
    <row r="7">
      <c r="A7" s="4" t="inlineStr">
        <is>
          <t>Share-Based Payment Arrangement, Nonvested Award, Cost Not yet Recognized, Amount</t>
        </is>
      </c>
      <c r="B7" s="4" t="inlineStr">
        <is>
          <t xml:space="preserve"> </t>
        </is>
      </c>
      <c r="C7" s="5" t="n">
        <v>600</v>
      </c>
      <c r="D7" s="4" t="inlineStr">
        <is>
          <t xml:space="preserve"> </t>
        </is>
      </c>
      <c r="E7" s="4" t="inlineStr">
        <is>
          <t xml:space="preserve"> </t>
        </is>
      </c>
    </row>
    <row r="8">
      <c r="A8" s="4" t="inlineStr">
        <is>
          <t>Share-Based Payment Arrangement, Nonvested Award, Cost Not yet Recognized, Period for Recognition (Year)</t>
        </is>
      </c>
      <c r="B8" s="4" t="inlineStr">
        <is>
          <t xml:space="preserve"> </t>
        </is>
      </c>
      <c r="C8" s="4" t="inlineStr">
        <is>
          <t>2 years 1 month 6 days</t>
        </is>
      </c>
      <c r="D8" s="4" t="inlineStr">
        <is>
          <t xml:space="preserve"> </t>
        </is>
      </c>
      <c r="E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Expiration Period (Year)</t>
        </is>
      </c>
      <c r="B10" s="4" t="inlineStr">
        <is>
          <t xml:space="preserve"> </t>
        </is>
      </c>
      <c r="C10" s="4" t="inlineStr">
        <is>
          <t>10 years</t>
        </is>
      </c>
      <c r="D10" s="4" t="inlineStr">
        <is>
          <t xml:space="preserve"> </t>
        </is>
      </c>
      <c r="E10" s="4" t="inlineStr">
        <is>
          <t xml:space="preserve"> </t>
        </is>
      </c>
    </row>
    <row r="11">
      <c r="A11" s="4" t="inlineStr">
        <is>
          <t>Share-Based Payment Arrangement, Option [Member] | Share-Based Payment Arrangement, Tranche One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Award Vesting Rights, Percentage</t>
        </is>
      </c>
      <c r="B12" s="4" t="inlineStr">
        <is>
          <t xml:space="preserve"> </t>
        </is>
      </c>
      <c r="C12" s="12" t="n">
        <v>0.0833</v>
      </c>
      <c r="D12" s="4" t="inlineStr">
        <is>
          <t xml:space="preserve"> </t>
        </is>
      </c>
      <c r="E12" s="4" t="inlineStr">
        <is>
          <t xml:space="preserve"> </t>
        </is>
      </c>
    </row>
    <row r="13">
      <c r="A13" s="4" t="inlineStr">
        <is>
          <t>Share-Based Compensation Arrangement by Share-Based Payment Award, Award Vesting Period (Month)</t>
        </is>
      </c>
      <c r="B13" s="4" t="inlineStr">
        <is>
          <t xml:space="preserve"> </t>
        </is>
      </c>
      <c r="C13" s="4" t="inlineStr">
        <is>
          <t>3 months</t>
        </is>
      </c>
      <c r="D13" s="4" t="inlineStr">
        <is>
          <t xml:space="preserve"> </t>
        </is>
      </c>
      <c r="E13" s="4" t="inlineStr">
        <is>
          <t xml:space="preserve"> </t>
        </is>
      </c>
    </row>
    <row r="14">
      <c r="A14" s="4" t="inlineStr">
        <is>
          <t>Share-Based Payment Arrangement, Option [Member] | Share-Based Payment Arrangement, Tranche Two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Award Vesting Rights, Percentage</t>
        </is>
      </c>
      <c r="B15" s="4" t="inlineStr">
        <is>
          <t xml:space="preserve"> </t>
        </is>
      </c>
      <c r="C15" s="12" t="n">
        <v>0.3333</v>
      </c>
      <c r="D15" s="4" t="inlineStr">
        <is>
          <t xml:space="preserve"> </t>
        </is>
      </c>
      <c r="E15" s="4" t="inlineStr">
        <is>
          <t xml:space="preserve"> </t>
        </is>
      </c>
    </row>
    <row r="16">
      <c r="A16" s="4" t="inlineStr">
        <is>
          <t>Share-Based Compensation Arrangement by Share-Based Payment Award, Award Vesting Period (Month)</t>
        </is>
      </c>
      <c r="B16" s="4" t="inlineStr">
        <is>
          <t xml:space="preserve"> </t>
        </is>
      </c>
      <c r="C16" s="4" t="inlineStr">
        <is>
          <t>12 months</t>
        </is>
      </c>
      <c r="D16" s="4" t="inlineStr">
        <is>
          <t xml:space="preserve"> </t>
        </is>
      </c>
      <c r="E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Equity Instruments Other than Options, Grants in Period, Intrinsic Value, Amount Per Share (in dollars per share) | $ / shares</t>
        </is>
      </c>
      <c r="B18" s="4" t="inlineStr">
        <is>
          <t xml:space="preserve"> </t>
        </is>
      </c>
      <c r="C18" s="9" t="n">
        <v>1.21</v>
      </c>
      <c r="D18" s="13" t="n">
        <v>49.5</v>
      </c>
      <c r="E18" s="4" t="inlineStr">
        <is>
          <t xml:space="preserve"> </t>
        </is>
      </c>
    </row>
    <row r="19">
      <c r="A19" s="4" t="inlineStr">
        <is>
          <t>Restricted Stock Units (RSUs) [Member] | Share-Based Payment Arrangement, Tranche One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Vesting Rights, Percentage</t>
        </is>
      </c>
      <c r="B20" s="4" t="inlineStr">
        <is>
          <t xml:space="preserve"> </t>
        </is>
      </c>
      <c r="C20" s="12" t="n">
        <v>0.3333</v>
      </c>
      <c r="D20" s="4" t="inlineStr">
        <is>
          <t xml:space="preserve"> </t>
        </is>
      </c>
      <c r="E20" s="4" t="inlineStr">
        <is>
          <t xml:space="preserve"> </t>
        </is>
      </c>
    </row>
    <row r="21">
      <c r="A21" s="4" t="inlineStr">
        <is>
          <t>Share-Based Compensation Arrangement by Share-Based Payment Award, Award Vesting Period (Month)</t>
        </is>
      </c>
      <c r="B21" s="4" t="inlineStr">
        <is>
          <t xml:space="preserve"> </t>
        </is>
      </c>
      <c r="C21" s="4" t="inlineStr">
        <is>
          <t>12 months</t>
        </is>
      </c>
      <c r="D21" s="4" t="inlineStr">
        <is>
          <t xml:space="preserve"> </t>
        </is>
      </c>
      <c r="E21" s="4" t="inlineStr">
        <is>
          <t xml:space="preserve"> </t>
        </is>
      </c>
    </row>
    <row r="22">
      <c r="A22" s="4" t="inlineStr">
        <is>
          <t>The 2020 Equity Incentive Plan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Number of Additional Shares Authorized (in shares) | shares</t>
        </is>
      </c>
      <c r="B23" s="6" t="n">
        <v>645000</v>
      </c>
      <c r="C23" s="4" t="inlineStr">
        <is>
          <t xml:space="preserve"> </t>
        </is>
      </c>
      <c r="D23" s="4" t="inlineStr">
        <is>
          <t xml:space="preserve"> </t>
        </is>
      </c>
      <c r="E23" s="4" t="inlineStr">
        <is>
          <t xml:space="preserve"> </t>
        </is>
      </c>
    </row>
    <row r="24">
      <c r="A24" s="4" t="inlineStr">
        <is>
          <t>Share-Based Compensation Arrangement by Share-Based Payment Award, Number of Shares Authorized (in shares) | shares</t>
        </is>
      </c>
      <c r="B24" s="4" t="inlineStr">
        <is>
          <t xml:space="preserve"> </t>
        </is>
      </c>
      <c r="C24" s="6" t="n">
        <v>700000</v>
      </c>
      <c r="D24" s="4" t="inlineStr">
        <is>
          <t xml:space="preserve"> </t>
        </is>
      </c>
      <c r="E24" s="6" t="n">
        <v>31000</v>
      </c>
    </row>
    <row r="25">
      <c r="A25" s="4" t="inlineStr">
        <is>
          <t>Share-Based Compensation Arrangement by Share-Based Payment Award, Number of Shares Available for Grant (in shares) | shares</t>
        </is>
      </c>
      <c r="B25" s="4" t="inlineStr">
        <is>
          <t xml:space="preserve"> </t>
        </is>
      </c>
      <c r="C25" s="6" t="n">
        <v>339000</v>
      </c>
      <c r="D25" s="6" t="n">
        <v>12000</v>
      </c>
      <c r="E25" s="4" t="inlineStr">
        <is>
          <t xml:space="preserve"> </t>
        </is>
      </c>
    </row>
    <row r="26">
      <c r="A26" s="4" t="inlineStr">
        <is>
          <t>Non-plan Stock Options [Member]</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Expiration Period (Year)</t>
        </is>
      </c>
      <c r="B27" s="4" t="inlineStr">
        <is>
          <t xml:space="preserve"> </t>
        </is>
      </c>
      <c r="C27" s="4" t="inlineStr">
        <is>
          <t>10 years</t>
        </is>
      </c>
      <c r="D27" s="4" t="inlineStr">
        <is>
          <t xml:space="preserve"> </t>
        </is>
      </c>
      <c r="E27" s="4" t="inlineStr">
        <is>
          <t xml:space="preserve"> </t>
        </is>
      </c>
    </row>
    <row r="28">
      <c r="A28" s="4" t="inlineStr">
        <is>
          <t>Share-Based Compensation Arrangement by Share-Based Payment Award, Award Vesting, Number of Installments</t>
        </is>
      </c>
      <c r="B28" s="4" t="inlineStr">
        <is>
          <t xml:space="preserve"> </t>
        </is>
      </c>
      <c r="C28" s="6" t="n">
        <v>3</v>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tock Options and Stock-based Employee Compensation - Stock Options and Restricted Stock Units (RSUs) Outstanding and Available for Future Issuance (Details) - shares shares in Thousands</t>
        </is>
      </c>
      <c r="B1" s="2" t="inlineStr">
        <is>
          <t>Dec. 31, 2023</t>
        </is>
      </c>
      <c r="C1" s="2" t="inlineStr">
        <is>
          <t>Dec. 31, 2022</t>
        </is>
      </c>
    </row>
    <row r="2">
      <c r="A2" s="4" t="inlineStr">
        <is>
          <t>Stock Options and RSUs Outstanding (in shares)</t>
        </is>
      </c>
      <c r="B2" s="6" t="n">
        <v>424</v>
      </c>
      <c r="C2" s="6" t="n">
        <v>89</v>
      </c>
    </row>
    <row r="3">
      <c r="A3" s="4" t="inlineStr">
        <is>
          <t>The 2020 Equity Incentive Plan [Member]</t>
        </is>
      </c>
      <c r="B3" s="4" t="inlineStr">
        <is>
          <t xml:space="preserve"> </t>
        </is>
      </c>
      <c r="C3" s="4" t="inlineStr">
        <is>
          <t xml:space="preserve"> </t>
        </is>
      </c>
    </row>
    <row r="4">
      <c r="A4" s="4" t="inlineStr">
        <is>
          <t>Stock Options and RSUs Outstanding (in shares)</t>
        </is>
      </c>
      <c r="B4" s="6" t="n">
        <v>393</v>
      </c>
      <c r="C4" s="6" t="n">
        <v>50</v>
      </c>
    </row>
    <row r="5">
      <c r="A5" s="4" t="inlineStr">
        <is>
          <t>Share-Based Compensation Arrangement by Share-Based Payment Award, Number of Shares Available for Grant (in shares)</t>
        </is>
      </c>
      <c r="B5" s="6" t="n">
        <v>339</v>
      </c>
      <c r="C5" s="6" t="n">
        <v>12</v>
      </c>
    </row>
    <row r="6">
      <c r="A6" s="4" t="inlineStr">
        <is>
          <t>The 2011 Long-term Incentive Plan [Member]</t>
        </is>
      </c>
      <c r="B6" s="4" t="inlineStr">
        <is>
          <t xml:space="preserve"> </t>
        </is>
      </c>
      <c r="C6" s="4" t="inlineStr">
        <is>
          <t xml:space="preserve"> </t>
        </is>
      </c>
    </row>
    <row r="7">
      <c r="A7" s="4" t="inlineStr">
        <is>
          <t>Stock Options and RSUs Outstanding (in shares)</t>
        </is>
      </c>
      <c r="B7" s="6" t="n">
        <v>29</v>
      </c>
      <c r="C7" s="6" t="n">
        <v>30</v>
      </c>
    </row>
    <row r="8">
      <c r="A8" s="4" t="inlineStr">
        <is>
          <t>Non-Plan [Member]</t>
        </is>
      </c>
      <c r="B8" s="4" t="inlineStr">
        <is>
          <t xml:space="preserve"> </t>
        </is>
      </c>
      <c r="C8" s="4" t="inlineStr">
        <is>
          <t xml:space="preserve"> </t>
        </is>
      </c>
    </row>
    <row r="9">
      <c r="A9" s="4" t="inlineStr">
        <is>
          <t>Stock Options and RSUs Outstanding (in shares)</t>
        </is>
      </c>
      <c r="B9" s="6" t="n">
        <v>2</v>
      </c>
      <c r="C9" s="6" t="n">
        <v>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Note 12 - Stock Options and Stock-based Employee Compensation - Summary Stock Option Activity (Details) shares in Thousands</t>
        </is>
      </c>
      <c r="B1" s="2" t="inlineStr">
        <is>
          <t>12 Months Ended</t>
        </is>
      </c>
    </row>
    <row r="2">
      <c r="B2" s="2" t="inlineStr">
        <is>
          <t>Dec. 31, 2023 $ / shares shares</t>
        </is>
      </c>
    </row>
    <row r="3">
      <c r="A3" s="4" t="inlineStr">
        <is>
          <t>Shares Outstanding, Beginning Balance (in shares) | shares</t>
        </is>
      </c>
      <c r="B3" s="6" t="n">
        <v>78</v>
      </c>
    </row>
    <row r="4">
      <c r="A4" s="4" t="inlineStr">
        <is>
          <t>Weighted Average Exercise Price, Outstanding, at Beginning Period (in dollars per share) | $ / shares</t>
        </is>
      </c>
      <c r="B4" s="5" t="n">
        <v>381</v>
      </c>
    </row>
    <row r="5">
      <c r="A5" s="4" t="inlineStr">
        <is>
          <t>Shares Granted (in shares) | shares</t>
        </is>
      </c>
      <c r="B5" s="6" t="n">
        <v>213</v>
      </c>
    </row>
    <row r="6">
      <c r="A6" s="4" t="inlineStr">
        <is>
          <t>Weighted Average Exercise Price, Granted (in dollars per share) | $ / shares</t>
        </is>
      </c>
      <c r="B6" s="9" t="n">
        <v>1.21</v>
      </c>
    </row>
    <row r="7">
      <c r="A7" s="4" t="inlineStr">
        <is>
          <t>Shares Forfeited or Expired (in shares) | shares</t>
        </is>
      </c>
      <c r="B7" s="6" t="n">
        <v>-14</v>
      </c>
    </row>
    <row r="8">
      <c r="A8" s="4" t="inlineStr">
        <is>
          <t>Weighted Average Exercise Price, Forfeited or Expired (in dollars per share) | $ / shares</t>
        </is>
      </c>
      <c r="B8" s="9" t="n">
        <v>259.02</v>
      </c>
    </row>
    <row r="9">
      <c r="A9" s="4" t="inlineStr">
        <is>
          <t>Shares Outstanding, Ending Balance (in shares) | shares</t>
        </is>
      </c>
      <c r="B9" s="6" t="n">
        <v>277</v>
      </c>
    </row>
    <row r="10">
      <c r="A10" s="4" t="inlineStr">
        <is>
          <t>Weighted Average Exercise Price, Outstanding, at Ending Period (in dollars per share) | $ / shares</t>
        </is>
      </c>
      <c r="B10" s="9" t="n">
        <v>92.41</v>
      </c>
    </row>
    <row r="11">
      <c r="A11" s="4" t="inlineStr">
        <is>
          <t>Weighted Average Remaining Contractual Life, Outstanding (Year)</t>
        </is>
      </c>
      <c r="B11" s="4" t="inlineStr">
        <is>
          <t>8 years 9 months 18 days</t>
        </is>
      </c>
    </row>
    <row r="12">
      <c r="A12" s="4" t="inlineStr">
        <is>
          <t>Shares Vested and Exercisable (in shares) | shares</t>
        </is>
      </c>
      <c r="B12" s="6" t="n">
        <v>56</v>
      </c>
    </row>
    <row r="13">
      <c r="A13" s="4" t="inlineStr">
        <is>
          <t>Weighted Average Exercise Price, Vested and Exercisable (in dollars per share) | $ / shares</t>
        </is>
      </c>
      <c r="B13" s="9" t="n">
        <v>432.45</v>
      </c>
    </row>
    <row r="14">
      <c r="A14" s="4" t="inlineStr">
        <is>
          <t>Weighted Average Remaining Contractual Life, Vested and Exercisable (Year)</t>
        </is>
      </c>
      <c r="B14" s="4" t="inlineStr">
        <is>
          <t>5 years 10 months 24 days</t>
        </is>
      </c>
    </row>
    <row r="15">
      <c r="A15" s="4" t="inlineStr">
        <is>
          <t>Vested and expected to vest (in shares) | shares</t>
        </is>
      </c>
      <c r="B15" s="6" t="n">
        <v>254</v>
      </c>
    </row>
    <row r="16">
      <c r="A16" s="4" t="inlineStr">
        <is>
          <t>Weighted Average Exercise Price, Vested and Expected to Vest (in dollars per share) | $ / shares</t>
        </is>
      </c>
      <c r="B16" s="9" t="n">
        <v>94.53</v>
      </c>
    </row>
    <row r="17">
      <c r="A17" s="4" t="inlineStr">
        <is>
          <t>Weighted Average Remaining Contractual Life, Vested and Expected to Vest (Year)</t>
        </is>
      </c>
      <c r="B17" s="4" t="inlineStr">
        <is>
          <t>8 years 9 months 18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2 - Stock Options and Stock-based Employee Compensation - Restricted Stock Units (Details) - Restricted Stock Units (RSUs) [Member] shares in Thousands</t>
        </is>
      </c>
      <c r="B1" s="2" t="inlineStr">
        <is>
          <t>12 Months Ended</t>
        </is>
      </c>
    </row>
    <row r="2">
      <c r="B2" s="2" t="inlineStr">
        <is>
          <t>Dec. 31, 2023 $ / shares shares</t>
        </is>
      </c>
    </row>
    <row r="3">
      <c r="A3" s="4" t="inlineStr">
        <is>
          <t>Balance (in shares) | shares</t>
        </is>
      </c>
      <c r="B3" s="6" t="n">
        <v>11</v>
      </c>
    </row>
    <row r="4">
      <c r="A4" s="4" t="inlineStr">
        <is>
          <t>Weighted- Average Grant Date Fair Value, Outstanding, Beginning Balance (in dollars per share) | $ / shares</t>
        </is>
      </c>
      <c r="B4" s="13" t="n">
        <v>49.5</v>
      </c>
    </row>
    <row r="5">
      <c r="A5" s="4" t="inlineStr">
        <is>
          <t>Awarded (in shares) | shares</t>
        </is>
      </c>
      <c r="B5" s="6" t="n">
        <v>142</v>
      </c>
    </row>
    <row r="6">
      <c r="A6" s="4" t="inlineStr">
        <is>
          <t>Awarded, Weighted- Average Grant Date Fair Value, Outstanding (in dollars per share) | $ / shares</t>
        </is>
      </c>
      <c r="B6" s="9" t="n">
        <v>1.21</v>
      </c>
    </row>
    <row r="7">
      <c r="A7" s="4" t="inlineStr">
        <is>
          <t>Vested (in shares) | shares</t>
        </is>
      </c>
      <c r="B7" s="6" t="n">
        <v>-3</v>
      </c>
    </row>
    <row r="8">
      <c r="A8" s="4" t="inlineStr">
        <is>
          <t>Vested Weighted- Average Grant Date Fair Value, Outstanding (in dollars per share) | $ / shares</t>
        </is>
      </c>
      <c r="B8" s="9" t="n">
        <v>48.55</v>
      </c>
    </row>
    <row r="9">
      <c r="A9" s="4" t="inlineStr">
        <is>
          <t>Cancelled (in shares) | shares</t>
        </is>
      </c>
      <c r="B9" s="6" t="n">
        <v>-3</v>
      </c>
    </row>
    <row r="10">
      <c r="A10" s="4" t="inlineStr">
        <is>
          <t>Cancelled, Weighted- Average Grant Date Fair Value, Outstanding (in dollars per share) | $ / shares</t>
        </is>
      </c>
      <c r="B10" s="9" t="n">
        <v>49.57</v>
      </c>
    </row>
    <row r="11">
      <c r="A11" s="4" t="inlineStr">
        <is>
          <t>Balance (in shares) | shares</t>
        </is>
      </c>
      <c r="B11" s="6" t="n">
        <v>147</v>
      </c>
    </row>
    <row r="12">
      <c r="A12" s="4" t="inlineStr">
        <is>
          <t>Weighted- Average Grant Date Fair Value, Outstanding (in dollars per share) | $ / shares</t>
        </is>
      </c>
      <c r="B12" s="9" t="n">
        <v>2.9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 Options and Stock-based Employee Compensation - Stock-Based Compensation Expense (Details) - USD ($) $ in Thousands</t>
        </is>
      </c>
      <c r="B1" s="2" t="inlineStr">
        <is>
          <t>12 Months Ended</t>
        </is>
      </c>
    </row>
    <row r="2">
      <c r="B2" s="2" t="inlineStr">
        <is>
          <t>Dec. 31, 2023</t>
        </is>
      </c>
      <c r="C2" s="2" t="inlineStr">
        <is>
          <t>Dec. 31, 2022</t>
        </is>
      </c>
    </row>
    <row r="3">
      <c r="A3" s="4" t="inlineStr">
        <is>
          <t>Share-Based Payment Arrangement, Expense</t>
        </is>
      </c>
      <c r="B3" s="5" t="n">
        <v>1278</v>
      </c>
      <c r="C3" s="5" t="n">
        <v>3086</v>
      </c>
    </row>
    <row r="4">
      <c r="A4" s="4" t="inlineStr">
        <is>
          <t>Research and Development Expense [Member]</t>
        </is>
      </c>
      <c r="B4" s="4" t="inlineStr">
        <is>
          <t xml:space="preserve"> </t>
        </is>
      </c>
      <c r="C4" s="4" t="inlineStr">
        <is>
          <t xml:space="preserve"> </t>
        </is>
      </c>
    </row>
    <row r="5">
      <c r="A5" s="4" t="inlineStr">
        <is>
          <t>Share-Based Payment Arrangement, Expense</t>
        </is>
      </c>
      <c r="B5" s="6" t="n">
        <v>383</v>
      </c>
      <c r="C5" s="6" t="n">
        <v>807</v>
      </c>
    </row>
    <row r="6">
      <c r="A6" s="4" t="inlineStr">
        <is>
          <t>Selling, General and Administrative Expenses [Member]</t>
        </is>
      </c>
      <c r="B6" s="4" t="inlineStr">
        <is>
          <t xml:space="preserve"> </t>
        </is>
      </c>
      <c r="C6" s="4" t="inlineStr">
        <is>
          <t xml:space="preserve"> </t>
        </is>
      </c>
    </row>
    <row r="7">
      <c r="A7" s="4" t="inlineStr">
        <is>
          <t>Share-Based Payment Arrangement, Expense</t>
        </is>
      </c>
      <c r="B7" s="5" t="n">
        <v>895</v>
      </c>
      <c r="C7" s="5" t="n">
        <v>227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Note 12 - Stock Options and Stock-based Employee Compensation - Stock Options Valuation Assumptions (Details)</t>
        </is>
      </c>
      <c r="B1" s="2" t="inlineStr">
        <is>
          <t>12 Months Ended</t>
        </is>
      </c>
    </row>
    <row r="2">
      <c r="B2" s="2" t="inlineStr">
        <is>
          <t>Dec. 31, 2023</t>
        </is>
      </c>
      <c r="C2" s="2" t="inlineStr">
        <is>
          <t>Dec. 31, 2022</t>
        </is>
      </c>
    </row>
    <row r="3">
      <c r="A3" s="4" t="inlineStr">
        <is>
          <t>Weighted average expected volatility</t>
        </is>
      </c>
      <c r="B3" s="14" t="n">
        <v>1.12</v>
      </c>
      <c r="C3" s="14" t="n">
        <v>1.06</v>
      </c>
    </row>
    <row r="4">
      <c r="A4" s="4" t="inlineStr">
        <is>
          <t>Weighted average expected term (Year)</t>
        </is>
      </c>
      <c r="B4" s="4" t="inlineStr">
        <is>
          <t>6 years</t>
        </is>
      </c>
      <c r="C4" s="4" t="inlineStr">
        <is>
          <t>6 years 10 months 24 days</t>
        </is>
      </c>
    </row>
    <row r="5">
      <c r="A5" s="4" t="inlineStr">
        <is>
          <t>Weighted average risk-free interest rate</t>
        </is>
      </c>
      <c r="B5" s="12" t="n">
        <v>0.0433</v>
      </c>
      <c r="C5" s="12" t="n">
        <v>0.0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Note 13 - Collaboration, Licensing and Research Funding Agreements (Details Textual) $ in Millions</t>
        </is>
      </c>
      <c r="C1" s="2" t="inlineStr">
        <is>
          <t>1 Months Ended</t>
        </is>
      </c>
      <c r="D1" s="2" t="inlineStr">
        <is>
          <t>3 Months Ended</t>
        </is>
      </c>
      <c r="E1" s="2" t="inlineStr">
        <is>
          <t>12 Months Ended</t>
        </is>
      </c>
    </row>
    <row r="2">
      <c r="B2" s="2" t="inlineStr">
        <is>
          <t>Mar. 19, 2021 EUR (€)</t>
        </is>
      </c>
      <c r="C2" s="2" t="inlineStr">
        <is>
          <t>Oct. 31, 2014 USD ($)</t>
        </is>
      </c>
      <c r="D2" s="2" t="inlineStr">
        <is>
          <t>Jun. 30, 2019 USD ($)</t>
        </is>
      </c>
      <c r="E2" s="2" t="inlineStr">
        <is>
          <t>Dec. 31, 2021 USD ($)</t>
        </is>
      </c>
      <c r="F2" s="2" t="inlineStr">
        <is>
          <t>Dec. 31, 2019 USD ($)</t>
        </is>
      </c>
      <c r="G2" s="2" t="inlineStr">
        <is>
          <t>Dec. 31, 2019 EUR (€)</t>
        </is>
      </c>
      <c r="H2" s="2" t="inlineStr">
        <is>
          <t>Dec. 31, 2022 USD ($)</t>
        </is>
      </c>
      <c r="I2" s="2" t="inlineStr">
        <is>
          <t>Aug. 17, 2022 USD ($)</t>
        </is>
      </c>
      <c r="J2" s="2" t="inlineStr">
        <is>
          <t>Sep. 30, 2020 USD ($)</t>
        </is>
      </c>
      <c r="K2" s="2" t="inlineStr">
        <is>
          <t>Mar. 18, 2020</t>
        </is>
      </c>
    </row>
    <row r="3">
      <c r="A3" s="4" t="inlineStr">
        <is>
          <t>Term Sheet With Le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or Payments to Develop Product</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inancing of Product, Percent of Financing That Must be Repaid to Discontinue Revenue Sha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4" t="n">
        <v>1.25</v>
      </c>
    </row>
    <row r="6">
      <c r="A6" s="4" t="inlineStr">
        <is>
          <t>Financing of Product, Percent of Revenue Shared With Financ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4" t="n">
        <v>0.5</v>
      </c>
    </row>
    <row r="7">
      <c r="A7" s="4" t="inlineStr">
        <is>
          <t>Term Sheet With Lee [Member] | Other Liabil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tractual Obligation,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3" t="n">
        <v>3.8</v>
      </c>
      <c r="I8" s="4" t="inlineStr">
        <is>
          <t xml:space="preserve"> </t>
        </is>
      </c>
      <c r="J8" s="4" t="inlineStr">
        <is>
          <t xml:space="preserve"> </t>
        </is>
      </c>
      <c r="K8" s="4" t="inlineStr">
        <is>
          <t xml:space="preserve"> </t>
        </is>
      </c>
    </row>
    <row r="9">
      <c r="A9" s="4" t="inlineStr">
        <is>
          <t>A&amp;R License Agreement With L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or Payments to Develop Product</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Amount May be Received for Potential Milestone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3" t="n">
        <v>78.90000000000001</v>
      </c>
      <c r="J11" s="4" t="inlineStr">
        <is>
          <t xml:space="preserve"> </t>
        </is>
      </c>
      <c r="K11" s="4" t="inlineStr">
        <is>
          <t xml:space="preserve"> </t>
        </is>
      </c>
    </row>
    <row r="12">
      <c r="A12" s="4" t="inlineStr">
        <is>
          <t>Johnson and Johnson - Licen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otential License Fee Payable</t>
        </is>
      </c>
      <c r="B13" s="4" t="inlineStr">
        <is>
          <t xml:space="preserve"> </t>
        </is>
      </c>
      <c r="C13" s="4" t="inlineStr">
        <is>
          <t xml:space="preserve"> </t>
        </is>
      </c>
      <c r="D13" s="4" t="inlineStr">
        <is>
          <t xml:space="preserve"> </t>
        </is>
      </c>
      <c r="E13" s="4" t="inlineStr">
        <is>
          <t xml:space="preserve"> </t>
        </is>
      </c>
      <c r="F13" s="13" t="n">
        <v>2.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 of License Cost Subject to Regulatory Approval</t>
        </is>
      </c>
      <c r="B14" s="4" t="inlineStr">
        <is>
          <t xml:space="preserve"> </t>
        </is>
      </c>
      <c r="C14" s="4" t="inlineStr">
        <is>
          <t xml:space="preserve"> </t>
        </is>
      </c>
      <c r="D14" s="4" t="inlineStr">
        <is>
          <t xml:space="preserve"> </t>
        </is>
      </c>
      <c r="E14" s="4" t="inlineStr">
        <is>
          <t xml:space="preserve"> </t>
        </is>
      </c>
      <c r="F14" s="5" t="n">
        <v>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 of Cash Upfront and Milestone Fees Payable to Esteve</t>
        </is>
      </c>
      <c r="B15" s="4" t="inlineStr">
        <is>
          <t xml:space="preserve"> </t>
        </is>
      </c>
      <c r="C15" s="4" t="inlineStr">
        <is>
          <t xml:space="preserve"> </t>
        </is>
      </c>
      <c r="D15" s="4" t="inlineStr">
        <is>
          <t xml:space="preserve"> </t>
        </is>
      </c>
      <c r="E15" s="4" t="inlineStr">
        <is>
          <t xml:space="preserve"> </t>
        </is>
      </c>
      <c r="F15" s="14" t="n">
        <v>0.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Aggregate Cash Upfront and Milestone Fees Payable to Esteve</t>
        </is>
      </c>
      <c r="B16" s="4" t="inlineStr">
        <is>
          <t xml:space="preserve"> </t>
        </is>
      </c>
      <c r="C16" s="4" t="inlineStr">
        <is>
          <t xml:space="preserve"> </t>
        </is>
      </c>
      <c r="D16" s="4" t="inlineStr">
        <is>
          <t xml:space="preserve"> </t>
        </is>
      </c>
      <c r="E16" s="4" t="inlineStr">
        <is>
          <t xml:space="preserve"> </t>
        </is>
      </c>
      <c r="F16" s="5" t="n">
        <v>2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iversita Degli Studi Do Miano-Biocc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 of License Cost for New Compounds Modulating | €</t>
        </is>
      </c>
      <c r="B18" s="4" t="inlineStr">
        <is>
          <t xml:space="preserve"> </t>
        </is>
      </c>
      <c r="C18" s="4" t="inlineStr">
        <is>
          <t xml:space="preserve"> </t>
        </is>
      </c>
      <c r="D18" s="4" t="inlineStr">
        <is>
          <t xml:space="preserve"> </t>
        </is>
      </c>
      <c r="E18" s="4" t="inlineStr">
        <is>
          <t xml:space="preserve"> </t>
        </is>
      </c>
      <c r="F18" s="4" t="inlineStr">
        <is>
          <t xml:space="preserve"> </t>
        </is>
      </c>
      <c r="G18" s="15" t="n">
        <v>100000</v>
      </c>
      <c r="H18" s="4" t="inlineStr">
        <is>
          <t xml:space="preserve"> </t>
        </is>
      </c>
      <c r="I18" s="4" t="inlineStr">
        <is>
          <t xml:space="preserve"> </t>
        </is>
      </c>
      <c r="J18" s="4" t="inlineStr">
        <is>
          <t xml:space="preserve"> </t>
        </is>
      </c>
      <c r="K18" s="4" t="inlineStr">
        <is>
          <t xml:space="preserve"> </t>
        </is>
      </c>
    </row>
    <row r="19">
      <c r="A19" s="4" t="inlineStr">
        <is>
          <t>Payment of License Cost Upon Obtaining Marketing Authorization | €</t>
        </is>
      </c>
      <c r="B19" s="4" t="inlineStr">
        <is>
          <t xml:space="preserve"> </t>
        </is>
      </c>
      <c r="C19" s="4" t="inlineStr">
        <is>
          <t xml:space="preserve"> </t>
        </is>
      </c>
      <c r="D19" s="4" t="inlineStr">
        <is>
          <t xml:space="preserve"> </t>
        </is>
      </c>
      <c r="E19" s="4" t="inlineStr">
        <is>
          <t xml:space="preserve"> </t>
        </is>
      </c>
      <c r="F19" s="4" t="inlineStr">
        <is>
          <t xml:space="preserve"> </t>
        </is>
      </c>
      <c r="G19" s="15" t="n">
        <v>1500000</v>
      </c>
      <c r="H19" s="4" t="inlineStr">
        <is>
          <t xml:space="preserve"> </t>
        </is>
      </c>
      <c r="I19" s="4" t="inlineStr">
        <is>
          <t xml:space="preserve"> </t>
        </is>
      </c>
      <c r="J19" s="4" t="inlineStr">
        <is>
          <t xml:space="preserve"> </t>
        </is>
      </c>
      <c r="K19" s="4" t="inlineStr">
        <is>
          <t xml:space="preserve"> </t>
        </is>
      </c>
    </row>
    <row r="20">
      <c r="A20" s="4" t="inlineStr">
        <is>
          <t>Agreement for Scientific Collaboration, or the New SERCA2a Agreement, with Bicocc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 of License Cost for Research Activities and to Cover Laboratory Space and Operation Costs | €</t>
        </is>
      </c>
      <c r="B21" s="15" t="n">
        <v>2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 of License Cost for Execution of an Assignment | €</t>
        </is>
      </c>
      <c r="B22" s="6" t="n">
        <v>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 of License Cost for New Compounds Developed | €</t>
        </is>
      </c>
      <c r="B23" s="6" t="n">
        <v>7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 of License Cost upon Obtaining Marketing Authorization in the U.S., EU, or China of New Compounds | €</t>
        </is>
      </c>
      <c r="B24" s="15" t="n">
        <v>1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ttelle Appl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Royalty Paid on Completion of Activities Under the Agreement</t>
        </is>
      </c>
      <c r="B26" s="4" t="inlineStr">
        <is>
          <t xml:space="preserve"> </t>
        </is>
      </c>
      <c r="C26" s="5" t="n">
        <v>25</v>
      </c>
      <c r="D26" s="4" t="inlineStr">
        <is>
          <t xml:space="preserve"> </t>
        </is>
      </c>
      <c r="E26" s="5" t="n">
        <v>3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e’s Pharmaceutical Holdings Limited [Member] | AEROSURF Funding Term Shee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nrefundable Payments, Maximum Financing to Be Received Under Special Circumstan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3" t="n">
        <v>2.8</v>
      </c>
      <c r="K28"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14 - Related Party Transactions (Details Textual) - USD ($) $ / shares in Units, $ in Thousands</t>
        </is>
      </c>
      <c r="C1" s="2" t="inlineStr">
        <is>
          <t>12 Months Ended</t>
        </is>
      </c>
    </row>
    <row r="2">
      <c r="B2" s="2" t="inlineStr">
        <is>
          <t>Feb. 21, 2023</t>
        </is>
      </c>
      <c r="C2" s="2" t="inlineStr">
        <is>
          <t>Dec. 31, 2023</t>
        </is>
      </c>
      <c r="D2" s="2" t="inlineStr">
        <is>
          <t>Dec. 31, 2022</t>
        </is>
      </c>
      <c r="E2" s="2" t="inlineStr">
        <is>
          <t>Dec. 31, 2021</t>
        </is>
      </c>
      <c r="F2" s="2" t="inlineStr">
        <is>
          <t>Aug. 17, 2022</t>
        </is>
      </c>
    </row>
    <row r="3">
      <c r="A3" s="4" t="inlineStr">
        <is>
          <t>Other Liabilities, Noncurrent</t>
        </is>
      </c>
      <c r="B3" s="4" t="inlineStr">
        <is>
          <t xml:space="preserve"> </t>
        </is>
      </c>
      <c r="C3" s="5" t="n">
        <v>3800</v>
      </c>
      <c r="D3" s="5" t="n">
        <v>3800</v>
      </c>
      <c r="E3" s="4" t="inlineStr">
        <is>
          <t xml:space="preserve"> </t>
        </is>
      </c>
      <c r="F3" s="4" t="inlineStr">
        <is>
          <t xml:space="preserve"> </t>
        </is>
      </c>
    </row>
    <row r="4">
      <c r="A4" s="4" t="inlineStr">
        <is>
          <t>Research and Development Expense</t>
        </is>
      </c>
      <c r="B4" s="4" t="inlineStr">
        <is>
          <t xml:space="preserve"> </t>
        </is>
      </c>
      <c r="C4" s="6" t="n">
        <v>8341</v>
      </c>
      <c r="D4" s="6" t="n">
        <v>11099</v>
      </c>
      <c r="E4" s="4" t="inlineStr">
        <is>
          <t xml:space="preserve"> </t>
        </is>
      </c>
      <c r="F4" s="4" t="inlineStr">
        <is>
          <t xml:space="preserve"> </t>
        </is>
      </c>
    </row>
    <row r="5">
      <c r="A5" s="4" t="inlineStr">
        <is>
          <t>Accrued Liabilities, Current</t>
        </is>
      </c>
      <c r="B5" s="4" t="inlineStr">
        <is>
          <t xml:space="preserve"> </t>
        </is>
      </c>
      <c r="C5" s="6" t="n">
        <v>1618</v>
      </c>
      <c r="D5" s="6" t="n">
        <v>1552</v>
      </c>
      <c r="E5" s="4" t="inlineStr">
        <is>
          <t xml:space="preserve"> </t>
        </is>
      </c>
      <c r="F5" s="4" t="inlineStr">
        <is>
          <t xml:space="preserve"> </t>
        </is>
      </c>
    </row>
    <row r="6">
      <c r="A6" s="4" t="inlineStr">
        <is>
          <t>Stock Issued During Period, Value, Exercise Of Warrants</t>
        </is>
      </c>
      <c r="B6" s="4" t="inlineStr">
        <is>
          <t xml:space="preserve"> </t>
        </is>
      </c>
      <c r="C6" s="6" t="n">
        <v>843</v>
      </c>
      <c r="D6" s="4" t="inlineStr">
        <is>
          <t xml:space="preserve"> </t>
        </is>
      </c>
      <c r="E6" s="4" t="inlineStr">
        <is>
          <t xml:space="preserve"> </t>
        </is>
      </c>
      <c r="F6" s="4" t="inlineStr">
        <is>
          <t xml:space="preserve"> </t>
        </is>
      </c>
    </row>
    <row r="7">
      <c r="A7" s="4" t="inlineStr">
        <is>
          <t>Proceeds from Warrant Exercises</t>
        </is>
      </c>
      <c r="B7" s="4" t="inlineStr">
        <is>
          <t xml:space="preserve"> </t>
        </is>
      </c>
      <c r="C7" s="6" t="n">
        <v>843</v>
      </c>
      <c r="D7" s="6" t="n">
        <v>0</v>
      </c>
      <c r="E7" s="4" t="inlineStr">
        <is>
          <t xml:space="preserve"> </t>
        </is>
      </c>
      <c r="F7" s="4" t="inlineStr">
        <is>
          <t xml:space="preserve"> </t>
        </is>
      </c>
    </row>
    <row r="8">
      <c r="A8" s="4" t="inlineStr">
        <is>
          <t>February 2023 Existing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of Warrant or Right, Exercise Price of Warrants or Rights (in dollars per share)</t>
        </is>
      </c>
      <c r="B9" s="9" t="n">
        <v>7.06</v>
      </c>
      <c r="C9" s="4" t="inlineStr">
        <is>
          <t xml:space="preserve"> </t>
        </is>
      </c>
      <c r="D9" s="4" t="inlineStr">
        <is>
          <t xml:space="preserve"> </t>
        </is>
      </c>
      <c r="E9" s="4" t="inlineStr">
        <is>
          <t xml:space="preserve"> </t>
        </is>
      </c>
      <c r="F9" s="4" t="inlineStr">
        <is>
          <t xml:space="preserve"> </t>
        </is>
      </c>
    </row>
    <row r="10">
      <c r="A10" s="4" t="inlineStr">
        <is>
          <t>Class of Warrant or Right, Number of Securities Called by Warrants or Rights (in shares)</t>
        </is>
      </c>
      <c r="B10" s="6" t="n">
        <v>22246</v>
      </c>
      <c r="C10" s="4" t="inlineStr">
        <is>
          <t xml:space="preserve"> </t>
        </is>
      </c>
      <c r="D10" s="4" t="inlineStr">
        <is>
          <t xml:space="preserve"> </t>
        </is>
      </c>
      <c r="E10" s="4" t="inlineStr">
        <is>
          <t xml:space="preserve"> </t>
        </is>
      </c>
      <c r="F10" s="4" t="inlineStr">
        <is>
          <t xml:space="preserve"> </t>
        </is>
      </c>
    </row>
    <row r="11">
      <c r="A11" s="4" t="inlineStr">
        <is>
          <t>Stock Issued During Period, Value, Exercise Of Warrants</t>
        </is>
      </c>
      <c r="B11" s="5" t="n">
        <v>200</v>
      </c>
      <c r="C11" s="4" t="inlineStr">
        <is>
          <t xml:space="preserve"> </t>
        </is>
      </c>
      <c r="D11" s="4" t="inlineStr">
        <is>
          <t xml:space="preserve"> </t>
        </is>
      </c>
      <c r="E11" s="4" t="inlineStr">
        <is>
          <t xml:space="preserve"> </t>
        </is>
      </c>
      <c r="F11" s="4" t="inlineStr">
        <is>
          <t xml:space="preserve"> </t>
        </is>
      </c>
    </row>
    <row r="12">
      <c r="A12" s="4" t="inlineStr">
        <is>
          <t>Proceeds from Warrant Exercises</t>
        </is>
      </c>
      <c r="B12" s="5" t="n">
        <v>100</v>
      </c>
      <c r="C12" s="4" t="inlineStr">
        <is>
          <t xml:space="preserve"> </t>
        </is>
      </c>
      <c r="D12" s="4" t="inlineStr">
        <is>
          <t xml:space="preserve"> </t>
        </is>
      </c>
      <c r="E12" s="4" t="inlineStr">
        <is>
          <t xml:space="preserve"> </t>
        </is>
      </c>
      <c r="F12" s="4" t="inlineStr">
        <is>
          <t xml:space="preserve"> </t>
        </is>
      </c>
    </row>
    <row r="13">
      <c r="A13" s="4" t="inlineStr">
        <is>
          <t>Panacea Venture Healthcare Fund I, L.P. [Member] | February 2023 Existing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of Warrant or Right, Exercise Price of Warrants or Rights (in dollars per share)</t>
        </is>
      </c>
      <c r="B14" s="9" t="n">
        <v>7.06</v>
      </c>
      <c r="C14" s="4" t="inlineStr">
        <is>
          <t xml:space="preserve"> </t>
        </is>
      </c>
      <c r="D14" s="4" t="inlineStr">
        <is>
          <t xml:space="preserve"> </t>
        </is>
      </c>
      <c r="E14" s="4" t="inlineStr">
        <is>
          <t xml:space="preserve"> </t>
        </is>
      </c>
      <c r="F14" s="4" t="inlineStr">
        <is>
          <t xml:space="preserve"> </t>
        </is>
      </c>
    </row>
    <row r="15">
      <c r="A15" s="4" t="inlineStr">
        <is>
          <t>Class of Warrant or Right, Number of Securities Called by Warrants or Rights (in shares)</t>
        </is>
      </c>
      <c r="B15" s="6" t="n">
        <v>22246</v>
      </c>
      <c r="C15" s="4" t="inlineStr">
        <is>
          <t xml:space="preserve"> </t>
        </is>
      </c>
      <c r="D15" s="4" t="inlineStr">
        <is>
          <t xml:space="preserve"> </t>
        </is>
      </c>
      <c r="E15" s="4" t="inlineStr">
        <is>
          <t xml:space="preserve"> </t>
        </is>
      </c>
      <c r="F15" s="4" t="inlineStr">
        <is>
          <t xml:space="preserve"> </t>
        </is>
      </c>
    </row>
    <row r="16">
      <c r="A16" s="4" t="inlineStr">
        <is>
          <t>Stock Issued During Period, Shares, Exercise of Warrants (in shares)</t>
        </is>
      </c>
      <c r="B16" s="6" t="n">
        <v>44492</v>
      </c>
      <c r="C16" s="4" t="inlineStr">
        <is>
          <t xml:space="preserve"> </t>
        </is>
      </c>
      <c r="D16" s="4" t="inlineStr">
        <is>
          <t xml:space="preserve"> </t>
        </is>
      </c>
      <c r="E16" s="4" t="inlineStr">
        <is>
          <t xml:space="preserve"> </t>
        </is>
      </c>
      <c r="F16" s="4" t="inlineStr">
        <is>
          <t xml:space="preserve"> </t>
        </is>
      </c>
    </row>
    <row r="17">
      <c r="A17" s="4" t="inlineStr">
        <is>
          <t>Stock Issued During Period, Value, Exercise Of Warrants</t>
        </is>
      </c>
      <c r="B17" s="5" t="n">
        <v>200</v>
      </c>
      <c r="C17" s="4" t="inlineStr">
        <is>
          <t xml:space="preserve"> </t>
        </is>
      </c>
      <c r="D17" s="4" t="inlineStr">
        <is>
          <t xml:space="preserve"> </t>
        </is>
      </c>
      <c r="E17" s="4" t="inlineStr">
        <is>
          <t xml:space="preserve"> </t>
        </is>
      </c>
      <c r="F17" s="4" t="inlineStr">
        <is>
          <t xml:space="preserve"> </t>
        </is>
      </c>
    </row>
    <row r="18">
      <c r="A18" s="4" t="inlineStr">
        <is>
          <t>Proceeds from Warrant Exercises</t>
        </is>
      </c>
      <c r="B18" s="5" t="n">
        <v>100</v>
      </c>
      <c r="C18" s="4" t="inlineStr">
        <is>
          <t xml:space="preserve"> </t>
        </is>
      </c>
      <c r="D18" s="4" t="inlineStr">
        <is>
          <t xml:space="preserve"> </t>
        </is>
      </c>
      <c r="E18" s="4" t="inlineStr">
        <is>
          <t xml:space="preserve"> </t>
        </is>
      </c>
      <c r="F18" s="4" t="inlineStr">
        <is>
          <t xml:space="preserve"> </t>
        </is>
      </c>
    </row>
    <row r="19">
      <c r="A19" s="4" t="inlineStr">
        <is>
          <t>AEROSURF Funding Term Sheet [Member] | Lee’s Pharmaceutical Holdings Limite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refundable Payments</t>
        </is>
      </c>
      <c r="B20" s="4" t="inlineStr">
        <is>
          <t xml:space="preserve"> </t>
        </is>
      </c>
      <c r="C20" s="4" t="inlineStr">
        <is>
          <t xml:space="preserve"> </t>
        </is>
      </c>
      <c r="D20" s="4" t="inlineStr">
        <is>
          <t xml:space="preserve"> </t>
        </is>
      </c>
      <c r="E20" s="5" t="n">
        <v>1000</v>
      </c>
      <c r="F20" s="4" t="inlineStr">
        <is>
          <t xml:space="preserve"> </t>
        </is>
      </c>
    </row>
    <row r="21">
      <c r="A21" s="4" t="inlineStr">
        <is>
          <t>Other Liabilities, Noncurrent</t>
        </is>
      </c>
      <c r="B21" s="4" t="inlineStr">
        <is>
          <t xml:space="preserve"> </t>
        </is>
      </c>
      <c r="C21" s="6" t="n">
        <v>3800</v>
      </c>
      <c r="D21" s="6" t="n">
        <v>3800</v>
      </c>
      <c r="E21" s="4" t="inlineStr">
        <is>
          <t xml:space="preserve"> </t>
        </is>
      </c>
      <c r="F21" s="4" t="inlineStr">
        <is>
          <t xml:space="preserve"> </t>
        </is>
      </c>
    </row>
    <row r="22">
      <c r="A22" s="4" t="inlineStr">
        <is>
          <t>Contractual Obligation, Total</t>
        </is>
      </c>
      <c r="B22" s="4" t="inlineStr">
        <is>
          <t xml:space="preserve"> </t>
        </is>
      </c>
      <c r="C22" s="5" t="n">
        <v>0</v>
      </c>
      <c r="D22" s="4" t="inlineStr">
        <is>
          <t xml:space="preserve"> </t>
        </is>
      </c>
      <c r="E22" s="4" t="inlineStr">
        <is>
          <t xml:space="preserve"> </t>
        </is>
      </c>
      <c r="F22" s="4" t="inlineStr">
        <is>
          <t xml:space="preserve"> </t>
        </is>
      </c>
    </row>
    <row r="23">
      <c r="A23" s="4" t="inlineStr">
        <is>
          <t>Research and Development Expenses for Services Provided [Member] | Lee’s Pharmaceutical Holdings Limite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earch and Development Expense</t>
        </is>
      </c>
      <c r="B24" s="4" t="inlineStr">
        <is>
          <t xml:space="preserve"> </t>
        </is>
      </c>
      <c r="C24" s="4" t="inlineStr">
        <is>
          <t xml:space="preserve"> </t>
        </is>
      </c>
      <c r="D24" s="6" t="n">
        <v>400</v>
      </c>
      <c r="E24" s="4" t="inlineStr">
        <is>
          <t xml:space="preserve"> </t>
        </is>
      </c>
      <c r="F24" s="4" t="inlineStr">
        <is>
          <t xml:space="preserve"> </t>
        </is>
      </c>
    </row>
    <row r="25">
      <c r="A25" s="4" t="inlineStr">
        <is>
          <t>Accrued Liabilities, Current</t>
        </is>
      </c>
      <c r="B25" s="4" t="inlineStr">
        <is>
          <t xml:space="preserve"> </t>
        </is>
      </c>
      <c r="C25" s="4" t="inlineStr">
        <is>
          <t xml:space="preserve"> </t>
        </is>
      </c>
      <c r="D25" s="5" t="n">
        <v>300</v>
      </c>
      <c r="E25" s="4" t="inlineStr">
        <is>
          <t xml:space="preserve"> </t>
        </is>
      </c>
      <c r="F25" s="4" t="inlineStr">
        <is>
          <t xml:space="preserve"> </t>
        </is>
      </c>
    </row>
    <row r="26">
      <c r="A26" s="4" t="inlineStr">
        <is>
          <t>A&amp;R License Agreement With Le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Amount May be Received for Potential Milestone Payments</t>
        </is>
      </c>
      <c r="B27" s="4" t="inlineStr">
        <is>
          <t xml:space="preserve"> </t>
        </is>
      </c>
      <c r="C27" s="4" t="inlineStr">
        <is>
          <t xml:space="preserve"> </t>
        </is>
      </c>
      <c r="D27" s="4" t="inlineStr">
        <is>
          <t xml:space="preserve"> </t>
        </is>
      </c>
      <c r="E27" s="4" t="inlineStr">
        <is>
          <t xml:space="preserve"> </t>
        </is>
      </c>
      <c r="F27" s="5" t="n">
        <v>78900</v>
      </c>
    </row>
    <row r="28">
      <c r="A28" s="4" t="inlineStr">
        <is>
          <t>Lee’s Pharmaceutical Holdings Limited [Member] | Windtree Therapeutic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wnership Percentage</t>
        </is>
      </c>
      <c r="B29" s="4" t="inlineStr">
        <is>
          <t xml:space="preserve"> </t>
        </is>
      </c>
      <c r="C29" s="14" t="n">
        <v>0.02</v>
      </c>
      <c r="D29" s="14" t="n">
        <v>0.13</v>
      </c>
      <c r="E29" s="4" t="inlineStr">
        <is>
          <t xml:space="preserve"> </t>
        </is>
      </c>
      <c r="F29" s="4" t="inlineStr">
        <is>
          <t xml:space="preserve"> </t>
        </is>
      </c>
    </row>
    <row r="30">
      <c r="A30" s="4" t="inlineStr">
        <is>
          <t>Panacea [Member] | Windtree Therapeutic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wnership Percentage</t>
        </is>
      </c>
      <c r="B31" s="4" t="inlineStr">
        <is>
          <t xml:space="preserve"> </t>
        </is>
      </c>
      <c r="C31" s="14" t="n">
        <v>0.01</v>
      </c>
      <c r="D31" s="14" t="n">
        <v>0.09</v>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6 - Income Taxes (Details Textual) - USD ($) $ in Thousands</t>
        </is>
      </c>
      <c r="B1" s="2" t="inlineStr">
        <is>
          <t>12 Months Ended</t>
        </is>
      </c>
    </row>
    <row r="2">
      <c r="B2" s="2" t="inlineStr">
        <is>
          <t>Dec. 31, 2023</t>
        </is>
      </c>
      <c r="C2" s="2" t="inlineStr">
        <is>
          <t>Dec. 31, 2022</t>
        </is>
      </c>
    </row>
    <row r="3">
      <c r="A3" s="4" t="inlineStr">
        <is>
          <t>Deferred Income Tax Expense (Benefit), Total</t>
        </is>
      </c>
      <c r="B3" s="5" t="n">
        <v>0</v>
      </c>
      <c r="C3" s="5" t="n">
        <v>-1367</v>
      </c>
    </row>
    <row r="4">
      <c r="A4" s="4" t="inlineStr">
        <is>
          <t>Operating Loss Carryforwards</t>
        </is>
      </c>
      <c r="B4" s="6" t="n">
        <v>620400</v>
      </c>
      <c r="C4" s="6" t="n">
        <v>637400</v>
      </c>
    </row>
    <row r="5">
      <c r="A5" s="4" t="inlineStr">
        <is>
          <t>Operating Loss Carryforwards Not Subject to Expiration</t>
        </is>
      </c>
      <c r="B5" s="6" t="n">
        <v>101100</v>
      </c>
      <c r="C5" s="4" t="inlineStr">
        <is>
          <t xml:space="preserve"> </t>
        </is>
      </c>
    </row>
    <row r="6">
      <c r="A6" s="4" t="inlineStr">
        <is>
          <t>Non-US [Member]</t>
        </is>
      </c>
      <c r="B6" s="4" t="inlineStr">
        <is>
          <t xml:space="preserve"> </t>
        </is>
      </c>
      <c r="C6" s="4" t="inlineStr">
        <is>
          <t xml:space="preserve"> </t>
        </is>
      </c>
    </row>
    <row r="7">
      <c r="A7" s="4" t="inlineStr">
        <is>
          <t>Capitalized Research and Development Expense</t>
        </is>
      </c>
      <c r="B7" s="6" t="n">
        <v>5400</v>
      </c>
      <c r="C7" s="6" t="n">
        <v>2000</v>
      </c>
    </row>
    <row r="8">
      <c r="A8" s="4" t="inlineStr">
        <is>
          <t>State and Local Jurisdiction [Member]</t>
        </is>
      </c>
      <c r="B8" s="4" t="inlineStr">
        <is>
          <t xml:space="preserve"> </t>
        </is>
      </c>
      <c r="C8" s="4" t="inlineStr">
        <is>
          <t xml:space="preserve"> </t>
        </is>
      </c>
    </row>
    <row r="9">
      <c r="A9" s="4" t="inlineStr">
        <is>
          <t>Operating Loss Carryforwards</t>
        </is>
      </c>
      <c r="B9" s="6" t="n">
        <v>576300</v>
      </c>
      <c r="C9" s="6" t="n">
        <v>593300</v>
      </c>
    </row>
    <row r="10">
      <c r="A10" s="4" t="inlineStr">
        <is>
          <t>State and Local Jurisdiction [Member] | PA Department of Revenue [Member]</t>
        </is>
      </c>
      <c r="B10" s="4" t="inlineStr">
        <is>
          <t xml:space="preserve"> </t>
        </is>
      </c>
      <c r="C10" s="4" t="inlineStr">
        <is>
          <t xml:space="preserve"> </t>
        </is>
      </c>
    </row>
    <row r="11">
      <c r="A11" s="4" t="inlineStr">
        <is>
          <t>Operating Loss Carryforwards</t>
        </is>
      </c>
      <c r="B11" s="6" t="n">
        <v>575300</v>
      </c>
      <c r="C11" s="4" t="inlineStr">
        <is>
          <t xml:space="preserve"> </t>
        </is>
      </c>
    </row>
    <row r="12">
      <c r="A12" s="4" t="inlineStr">
        <is>
          <t>Research Tax Credit Carryforward [Member]</t>
        </is>
      </c>
      <c r="B12" s="4" t="inlineStr">
        <is>
          <t xml:space="preserve"> </t>
        </is>
      </c>
      <c r="C12" s="4" t="inlineStr">
        <is>
          <t xml:space="preserve"> </t>
        </is>
      </c>
    </row>
    <row r="13">
      <c r="A13" s="4" t="inlineStr">
        <is>
          <t>Tax Credit Carryforward, Amount</t>
        </is>
      </c>
      <c r="B13" s="6" t="n">
        <v>16500</v>
      </c>
      <c r="C13" s="6" t="n">
        <v>17000</v>
      </c>
    </row>
    <row r="14">
      <c r="A14" s="4" t="inlineStr">
        <is>
          <t>Orphan Drug Tax Credit [Member]</t>
        </is>
      </c>
      <c r="B14" s="4" t="inlineStr">
        <is>
          <t xml:space="preserve"> </t>
        </is>
      </c>
      <c r="C14" s="4" t="inlineStr">
        <is>
          <t xml:space="preserve"> </t>
        </is>
      </c>
    </row>
    <row r="15">
      <c r="A15" s="4" t="inlineStr">
        <is>
          <t>Tax Credit Carryforward, Amount</t>
        </is>
      </c>
      <c r="B15" s="5" t="n">
        <v>600</v>
      </c>
      <c r="C15" s="5" t="n">
        <v>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Mezzanine Equity and Stockholders' Equity (Parentheticals) - USD ($) $ in Thousands</t>
        </is>
      </c>
      <c r="B1" s="2" t="inlineStr">
        <is>
          <t>12 Months Ended</t>
        </is>
      </c>
    </row>
    <row r="2">
      <c r="B2" s="2" t="inlineStr">
        <is>
          <t>Dec. 31, 2023</t>
        </is>
      </c>
      <c r="C2" s="2" t="inlineStr">
        <is>
          <t>Dec. 31, 2022</t>
        </is>
      </c>
    </row>
    <row r="3">
      <c r="A3" s="4" t="inlineStr">
        <is>
          <t>ATM Program [Member]</t>
        </is>
      </c>
      <c r="B3" s="4" t="inlineStr">
        <is>
          <t xml:space="preserve"> </t>
        </is>
      </c>
      <c r="C3" s="4" t="inlineStr">
        <is>
          <t xml:space="preserve"> </t>
        </is>
      </c>
    </row>
    <row r="4">
      <c r="A4" s="4" t="inlineStr">
        <is>
          <t>Adjustments to Additional Paid in Capital, Stock Issued, Issuance Costs</t>
        </is>
      </c>
      <c r="B4" s="5" t="n">
        <v>23</v>
      </c>
      <c r="C4" s="5" t="n">
        <v>131</v>
      </c>
    </row>
    <row r="5">
      <c r="A5" s="4" t="inlineStr">
        <is>
          <t>Adjustments to Additional Paid in Capital, Stock Issued, Issuance Costs</t>
        </is>
      </c>
      <c r="B5" s="6" t="n">
        <v>1630</v>
      </c>
      <c r="C5" s="4" t="inlineStr">
        <is>
          <t xml:space="preserve"> </t>
        </is>
      </c>
    </row>
    <row r="6">
      <c r="A6" s="4" t="inlineStr">
        <is>
          <t>Adjustments to Additional Paid in Capital, Stock Issued, Issuance Costs, Exercise of Warrants Cost</t>
        </is>
      </c>
      <c r="B6" s="5" t="n">
        <v>276</v>
      </c>
      <c r="C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Benefit for Income Taxes (Details) - USD ($) $ in Thousands</t>
        </is>
      </c>
      <c r="B1" s="2" t="inlineStr">
        <is>
          <t>12 Months Ended</t>
        </is>
      </c>
    </row>
    <row r="2">
      <c r="B2" s="2" t="inlineStr">
        <is>
          <t>Dec. 31, 2023</t>
        </is>
      </c>
      <c r="C2" s="2" t="inlineStr">
        <is>
          <t>Dec. 31, 2022</t>
        </is>
      </c>
    </row>
    <row r="3">
      <c r="A3" s="4" t="inlineStr">
        <is>
          <t>Foreign</t>
        </is>
      </c>
      <c r="B3" s="5" t="n">
        <v>0</v>
      </c>
      <c r="C3" s="5" t="n">
        <v>-1367</v>
      </c>
    </row>
    <row r="4">
      <c r="A4" s="4" t="inlineStr">
        <is>
          <t>Total deferred expense (benefit)</t>
        </is>
      </c>
      <c r="B4" s="6" t="n">
        <v>0</v>
      </c>
      <c r="C4" s="6" t="n">
        <v>-1367</v>
      </c>
    </row>
    <row r="5">
      <c r="A5" s="4" t="inlineStr">
        <is>
          <t>Income tax benefit, net</t>
        </is>
      </c>
      <c r="B5" s="5" t="n">
        <v>0</v>
      </c>
      <c r="C5" s="5" t="n">
        <v>-136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Income Tax Reconciliation (Details) - USD ($) $ in Thousands</t>
        </is>
      </c>
      <c r="B1" s="2" t="inlineStr">
        <is>
          <t>12 Months Ended</t>
        </is>
      </c>
    </row>
    <row r="2">
      <c r="B2" s="2" t="inlineStr">
        <is>
          <t>Dec. 31, 2023</t>
        </is>
      </c>
      <c r="C2" s="2" t="inlineStr">
        <is>
          <t>Dec. 31, 2022</t>
        </is>
      </c>
    </row>
    <row r="3">
      <c r="A3" s="4" t="inlineStr">
        <is>
          <t>Income tax benefit, statutory rates</t>
        </is>
      </c>
      <c r="B3" s="5" t="n">
        <v>-4261</v>
      </c>
      <c r="C3" s="5" t="n">
        <v>-8521</v>
      </c>
    </row>
    <row r="4">
      <c r="A4" s="4" t="inlineStr">
        <is>
          <t>State taxes on income, net of federal benefit</t>
        </is>
      </c>
      <c r="B4" s="6" t="n">
        <v>-625</v>
      </c>
      <c r="C4" s="6" t="n">
        <v>903</v>
      </c>
    </row>
    <row r="5">
      <c r="A5" s="4" t="inlineStr">
        <is>
          <t>Net operating loss expirations</t>
        </is>
      </c>
      <c r="B5" s="6" t="n">
        <v>5875</v>
      </c>
      <c r="C5" s="6" t="n">
        <v>3485</v>
      </c>
    </row>
    <row r="6">
      <c r="A6" s="4" t="inlineStr">
        <is>
          <t>Intangibles</t>
        </is>
      </c>
      <c r="B6" s="6" t="n">
        <v>613</v>
      </c>
      <c r="C6" s="6" t="n">
        <v>2561</v>
      </c>
    </row>
    <row r="7">
      <c r="A7" s="4" t="inlineStr">
        <is>
          <t>Research and development tax credit</t>
        </is>
      </c>
      <c r="B7" s="6" t="n">
        <v>490</v>
      </c>
      <c r="C7" s="6" t="n">
        <v>825</v>
      </c>
    </row>
    <row r="8">
      <c r="A8" s="4" t="inlineStr">
        <is>
          <t>Foreign rate differential</t>
        </is>
      </c>
      <c r="B8" s="6" t="n">
        <v>37</v>
      </c>
      <c r="C8" s="6" t="n">
        <v>196</v>
      </c>
    </row>
    <row r="9">
      <c r="A9" s="4" t="inlineStr">
        <is>
          <t>Stock compensation</t>
        </is>
      </c>
      <c r="B9" s="6" t="n">
        <v>464</v>
      </c>
      <c r="C9" s="6" t="n">
        <v>0</v>
      </c>
    </row>
    <row r="10">
      <c r="A10" s="4" t="inlineStr">
        <is>
          <t>Employee related and other</t>
        </is>
      </c>
      <c r="B10" s="6" t="n">
        <v>-575</v>
      </c>
      <c r="C10" s="6" t="n">
        <v>467</v>
      </c>
    </row>
    <row r="11">
      <c r="A11" s="4" t="inlineStr">
        <is>
          <t>Change in state tax rates</t>
        </is>
      </c>
      <c r="B11" s="6" t="n">
        <v>23993</v>
      </c>
      <c r="C11" s="6" t="n">
        <v>0</v>
      </c>
    </row>
    <row r="12">
      <c r="A12" s="4" t="inlineStr">
        <is>
          <t>Other</t>
        </is>
      </c>
      <c r="B12" s="6" t="n">
        <v>0</v>
      </c>
      <c r="C12" s="6" t="n">
        <v>-17</v>
      </c>
    </row>
    <row r="13">
      <c r="A13" s="4" t="inlineStr">
        <is>
          <t>Income tax expense / (benefit), statutory rates</t>
        </is>
      </c>
      <c r="B13" s="6" t="n">
        <v>26011</v>
      </c>
      <c r="C13" s="6" t="n">
        <v>-101</v>
      </c>
    </row>
    <row r="14">
      <c r="A14" s="4" t="inlineStr">
        <is>
          <t>Valuation allowance</t>
        </is>
      </c>
      <c r="B14" s="6" t="n">
        <v>-26011</v>
      </c>
      <c r="C14" s="6" t="n">
        <v>-1266</v>
      </c>
    </row>
    <row r="15">
      <c r="A15" s="4" t="inlineStr">
        <is>
          <t>Income tax benefit, net</t>
        </is>
      </c>
      <c r="B15" s="5" t="n">
        <v>0</v>
      </c>
      <c r="C15" s="5" t="n">
        <v>-136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Deferred Tax Assets (Details) - USD ($) $ in Thousands</t>
        </is>
      </c>
      <c r="B1" s="2" t="inlineStr">
        <is>
          <t>Dec. 31, 2023</t>
        </is>
      </c>
      <c r="C1" s="2" t="inlineStr">
        <is>
          <t>Dec. 31, 2022</t>
        </is>
      </c>
    </row>
    <row r="2">
      <c r="A2" s="4" t="inlineStr">
        <is>
          <t>Net operating loss carryforwards (federal and state)</t>
        </is>
      </c>
      <c r="B2" s="5" t="n">
        <v>158926</v>
      </c>
      <c r="C2" s="5" t="n">
        <v>185591</v>
      </c>
    </row>
    <row r="3">
      <c r="A3" s="4" t="inlineStr">
        <is>
          <t>Research and development tax credit</t>
        </is>
      </c>
      <c r="B3" s="6" t="n">
        <v>17081</v>
      </c>
      <c r="C3" s="6" t="n">
        <v>17671</v>
      </c>
    </row>
    <row r="4">
      <c r="A4" s="4" t="inlineStr">
        <is>
          <t>Compensation expense on stock</t>
        </is>
      </c>
      <c r="B4" s="6" t="n">
        <v>3940</v>
      </c>
      <c r="C4" s="6" t="n">
        <v>4166</v>
      </c>
    </row>
    <row r="5">
      <c r="A5" s="4" t="inlineStr">
        <is>
          <t>Other accrued</t>
        </is>
      </c>
      <c r="B5" s="6" t="n">
        <v>1386</v>
      </c>
      <c r="C5" s="6" t="n">
        <v>1293</v>
      </c>
    </row>
    <row r="6">
      <c r="A6" s="4" t="inlineStr">
        <is>
          <t>Capitalized R&amp;D expenses</t>
        </is>
      </c>
      <c r="B6" s="6" t="n">
        <v>3606</v>
      </c>
      <c r="C6" s="6" t="n">
        <v>2369</v>
      </c>
    </row>
    <row r="7">
      <c r="A7" s="4" t="inlineStr">
        <is>
          <t>Depreciation</t>
        </is>
      </c>
      <c r="B7" s="6" t="n">
        <v>355</v>
      </c>
      <c r="C7" s="6" t="n">
        <v>191</v>
      </c>
    </row>
    <row r="8">
      <c r="A8" s="4" t="inlineStr">
        <is>
          <t>Total long-term deferred tax assets</t>
        </is>
      </c>
      <c r="B8" s="6" t="n">
        <v>185294</v>
      </c>
      <c r="C8" s="6" t="n">
        <v>211281</v>
      </c>
    </row>
    <row r="9">
      <c r="A9" s="4" t="inlineStr">
        <is>
          <t>IPR&amp;D</t>
        </is>
      </c>
      <c r="B9" s="6" t="n">
        <v>-5058</v>
      </c>
      <c r="C9" s="6" t="n">
        <v>-5061</v>
      </c>
    </row>
    <row r="10">
      <c r="A10" s="4" t="inlineStr">
        <is>
          <t>Total long-term deferred tax liabilities</t>
        </is>
      </c>
      <c r="B10" s="6" t="n">
        <v>-5058</v>
      </c>
      <c r="C10" s="6" t="n">
        <v>-5061</v>
      </c>
    </row>
    <row r="11">
      <c r="A11" s="4" t="inlineStr">
        <is>
          <t>Valuation allowance</t>
        </is>
      </c>
      <c r="B11" s="6" t="n">
        <v>-185294</v>
      </c>
      <c r="C11" s="6" t="n">
        <v>-211281</v>
      </c>
    </row>
    <row r="12">
      <c r="A12" s="4" t="inlineStr">
        <is>
          <t>Deferred tax liabilities, net</t>
        </is>
      </c>
      <c r="B12" s="5" t="n">
        <v>-5058</v>
      </c>
      <c r="C12" s="5" t="n">
        <v>-50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5" customWidth="1" min="2" max="2"/>
  </cols>
  <sheetData>
    <row r="1">
      <c r="A1" s="1" t="inlineStr">
        <is>
          <t>Note 17 - Leases (Details Textual)</t>
        </is>
      </c>
      <c r="B1" s="2" t="inlineStr">
        <is>
          <t>1 Months Ended</t>
        </is>
      </c>
    </row>
    <row r="2">
      <c r="B2" s="2" t="inlineStr">
        <is>
          <t>Jan. 31, 2023</t>
        </is>
      </c>
    </row>
    <row r="3">
      <c r="A3" s="4" t="inlineStr">
        <is>
          <t>Amendment to Extend Warrington, Pennsylvania Lease [Member]</t>
        </is>
      </c>
      <c r="B3" s="4" t="inlineStr">
        <is>
          <t xml:space="preserve"> </t>
        </is>
      </c>
    </row>
    <row r="4">
      <c r="A4" s="4" t="inlineStr">
        <is>
          <t>Lessee, Operating Lease, Extended Term (Year)</t>
        </is>
      </c>
      <c r="B4"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25" customWidth="1" min="2" max="2"/>
    <col width="23" customWidth="1" min="3" max="3"/>
  </cols>
  <sheetData>
    <row r="1">
      <c r="A1" s="1" t="inlineStr">
        <is>
          <t>Note 17 - Leases - Lease Costs (Details) - USD ($) $ in Thousands</t>
        </is>
      </c>
      <c r="B1" s="2" t="inlineStr">
        <is>
          <t>12 Months Ended</t>
        </is>
      </c>
    </row>
    <row r="2">
      <c r="B2" s="2" t="inlineStr">
        <is>
          <t>Dec. 31, 2023</t>
        </is>
      </c>
      <c r="C2" s="2" t="inlineStr">
        <is>
          <t>Dec. 31, 2022</t>
        </is>
      </c>
    </row>
    <row r="3">
      <c r="A3" s="4" t="inlineStr">
        <is>
          <t>Operating lease cost</t>
        </is>
      </c>
      <c r="B3" s="5" t="n">
        <v>536</v>
      </c>
      <c r="C3" s="5" t="n">
        <v>692</v>
      </c>
    </row>
    <row r="4">
      <c r="A4" s="4" t="inlineStr">
        <is>
          <t>Variable lease cost</t>
        </is>
      </c>
      <c r="B4" s="6" t="n">
        <v>13</v>
      </c>
      <c r="C4" s="6" t="n">
        <v>9</v>
      </c>
    </row>
    <row r="5">
      <c r="A5" s="4" t="inlineStr">
        <is>
          <t>Sublease income</t>
        </is>
      </c>
      <c r="B5" s="6" t="n">
        <v>-44</v>
      </c>
      <c r="C5" s="6" t="n">
        <v>0</v>
      </c>
    </row>
    <row r="6">
      <c r="A6" s="4" t="inlineStr">
        <is>
          <t>Total lease cost</t>
        </is>
      </c>
      <c r="B6" s="6" t="n">
        <v>505</v>
      </c>
      <c r="C6" s="6" t="n">
        <v>701</v>
      </c>
    </row>
    <row r="7">
      <c r="A7" s="4" t="inlineStr">
        <is>
          <t>Operating cash flows used for operating leases</t>
        </is>
      </c>
      <c r="B7" s="5" t="n">
        <v>559</v>
      </c>
      <c r="C7" s="5" t="n">
        <v>730</v>
      </c>
    </row>
    <row r="8">
      <c r="A8" s="4" t="inlineStr">
        <is>
          <t>Weighted average remaining lease term (in years) (Year)</t>
        </is>
      </c>
      <c r="B8" s="4" t="inlineStr">
        <is>
          <t>3 years 2 months 12 days</t>
        </is>
      </c>
      <c r="C8" s="4" t="inlineStr">
        <is>
          <t>4 years 1 month 6 days</t>
        </is>
      </c>
    </row>
    <row r="9">
      <c r="A9" s="4" t="inlineStr">
        <is>
          <t>Weighted average incremental borrowing rate</t>
        </is>
      </c>
      <c r="B9" s="12" t="n">
        <v>0.0707</v>
      </c>
      <c r="C9" s="12" t="n">
        <v>0.07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Note 17 - Leases - Future Minimum Lease Payments (Details) $ in Thousands</t>
        </is>
      </c>
      <c r="B1" s="2" t="inlineStr">
        <is>
          <t>Dec. 31, 2023 USD ($)</t>
        </is>
      </c>
    </row>
    <row r="2">
      <c r="A2" s="4" t="inlineStr">
        <is>
          <t>2024</t>
        </is>
      </c>
      <c r="B2" s="5" t="n">
        <v>531</v>
      </c>
    </row>
    <row r="3">
      <c r="A3" s="4" t="inlineStr">
        <is>
          <t>2025</t>
        </is>
      </c>
      <c r="B3" s="6" t="n">
        <v>570</v>
      </c>
    </row>
    <row r="4">
      <c r="A4" s="4" t="inlineStr">
        <is>
          <t>2026</t>
        </is>
      </c>
      <c r="B4" s="6" t="n">
        <v>581</v>
      </c>
    </row>
    <row r="5">
      <c r="A5" s="4" t="inlineStr">
        <is>
          <t>2027</t>
        </is>
      </c>
      <c r="B5" s="6" t="n">
        <v>97</v>
      </c>
    </row>
    <row r="6">
      <c r="A6" s="4" t="inlineStr">
        <is>
          <t>Total lease payments</t>
        </is>
      </c>
      <c r="B6" s="6" t="n">
        <v>1779</v>
      </c>
    </row>
    <row r="7">
      <c r="A7" s="4" t="inlineStr">
        <is>
          <t>Less imputed interest</t>
        </is>
      </c>
      <c r="B7" s="6" t="n">
        <v>-182</v>
      </c>
    </row>
    <row r="8">
      <c r="A8" s="4" t="inlineStr">
        <is>
          <t>Total operating lease liabilities</t>
        </is>
      </c>
      <c r="B8" s="5" t="n">
        <v>15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Note 18 - Subsequent Events (Details Textual) - USD ($)</t>
        </is>
      </c>
      <c r="G1" s="2" t="inlineStr">
        <is>
          <t>12 Months Ended</t>
        </is>
      </c>
    </row>
    <row r="2">
      <c r="B2" s="2" t="inlineStr">
        <is>
          <t>Jan. 24, 2025</t>
        </is>
      </c>
      <c r="C2" s="2" t="inlineStr">
        <is>
          <t>Apr. 03, 2024</t>
        </is>
      </c>
      <c r="D2" s="2" t="inlineStr">
        <is>
          <t>Apr. 02, 2024</t>
        </is>
      </c>
      <c r="E2" s="2" t="inlineStr">
        <is>
          <t>Jan. 24, 2024</t>
        </is>
      </c>
      <c r="F2" s="2" t="inlineStr">
        <is>
          <t>Jan. 12, 2024</t>
        </is>
      </c>
      <c r="G2" s="2" t="inlineStr">
        <is>
          <t>Jan. 24, 2025</t>
        </is>
      </c>
      <c r="H2" s="2" t="inlineStr">
        <is>
          <t>Dec. 31, 2023</t>
        </is>
      </c>
      <c r="I2" s="2" t="inlineStr">
        <is>
          <t>Dec. 31, 2022</t>
        </is>
      </c>
      <c r="J2" s="2" t="inlineStr">
        <is>
          <t>Nov. 17, 2022</t>
        </is>
      </c>
    </row>
    <row r="3">
      <c r="A3" s="4" t="inlineStr">
        <is>
          <t>Common Stock, Par or Stated Valu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001</v>
      </c>
      <c r="I3" s="7" t="n">
        <v>0.001</v>
      </c>
      <c r="J3" s="4" t="inlineStr">
        <is>
          <t xml:space="preserve"> </t>
        </is>
      </c>
    </row>
    <row r="4">
      <c r="A4" s="4" t="inlineStr">
        <is>
          <t>Preferred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7" t="n">
        <v>0.001</v>
      </c>
      <c r="J4" s="7" t="n">
        <v>0.001</v>
      </c>
    </row>
    <row r="5">
      <c r="A5" s="4" t="inlineStr">
        <is>
          <t>Forecast [Member] | Senior Convertible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tible Debt</t>
        </is>
      </c>
      <c r="B6" s="4" t="inlineStr">
        <is>
          <t xml:space="preserve"> </t>
        </is>
      </c>
      <c r="C6" s="4" t="inlineStr">
        <is>
          <t xml:space="preserve"> </t>
        </is>
      </c>
      <c r="D6" s="5" t="n">
        <v>1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Convertible, Conversion Price (in dollars per share)</t>
        </is>
      </c>
      <c r="B7" s="4" t="inlineStr">
        <is>
          <t xml:space="preserve"> </t>
        </is>
      </c>
      <c r="C7" s="4" t="inlineStr">
        <is>
          <t xml:space="preserve"> </t>
        </is>
      </c>
      <c r="D7" s="16" t="n">
        <v>0.360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Interest Rate, Stated Percentage</t>
        </is>
      </c>
      <c r="B8" s="4" t="inlineStr">
        <is>
          <t xml:space="preserve"> </t>
        </is>
      </c>
      <c r="C8" s="4" t="inlineStr">
        <is>
          <t xml:space="preserve"> </t>
        </is>
      </c>
      <c r="D8" s="14" t="n">
        <v>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Interest Rate Default Percentage</t>
        </is>
      </c>
      <c r="B9" s="4" t="inlineStr">
        <is>
          <t xml:space="preserve"> </t>
        </is>
      </c>
      <c r="C9" s="4" t="inlineStr">
        <is>
          <t xml:space="preserve"> </t>
        </is>
      </c>
      <c r="D9" s="14" t="n">
        <v>0.1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ecast [Member] | Minimum [Member] | Senior 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Convertible, Conversion Price (in dollars per share)</t>
        </is>
      </c>
      <c r="B11" s="4" t="inlineStr">
        <is>
          <t xml:space="preserve"> </t>
        </is>
      </c>
      <c r="C11" s="4" t="inlineStr">
        <is>
          <t xml:space="preserve"> </t>
        </is>
      </c>
      <c r="D11" s="16" t="n">
        <v>0.072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ecast [Member] | Asset Purchase Agreement With Varian Biopharmaceutical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sset Purchase Agreement, Contingent Consideration</t>
        </is>
      </c>
      <c r="B13" s="4" t="inlineStr">
        <is>
          <t xml:space="preserve"> </t>
        </is>
      </c>
      <c r="C13" s="4" t="inlineStr">
        <is>
          <t xml:space="preserve"> </t>
        </is>
      </c>
      <c r="D13" s="13" t="n">
        <v>2.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orecast [Member] | 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During Period, Shares, New Issues (in shares)</t>
        </is>
      </c>
      <c r="B15" s="4" t="inlineStr">
        <is>
          <t xml:space="preserve"> </t>
        </is>
      </c>
      <c r="C15" s="4" t="inlineStr">
        <is>
          <t xml:space="preserve"> </t>
        </is>
      </c>
      <c r="D15" s="6" t="n">
        <v>5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Par or Stated Value Per Share (in dollars per share)</t>
        </is>
      </c>
      <c r="B16" s="4" t="inlineStr">
        <is>
          <t xml:space="preserve"> </t>
        </is>
      </c>
      <c r="C16" s="5" t="n">
        <v>1000</v>
      </c>
      <c r="D16" s="7" t="n">
        <v>0.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ance Agreement, Shares Authorized (in shares)</t>
        </is>
      </c>
      <c r="B17" s="4" t="inlineStr">
        <is>
          <t xml:space="preserve"> </t>
        </is>
      </c>
      <c r="C17" s="6" t="n">
        <v>5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Convertible, Conversion Price (in dollars per share)</t>
        </is>
      </c>
      <c r="B18" s="4" t="inlineStr">
        <is>
          <t xml:space="preserve"> </t>
        </is>
      </c>
      <c r="C18" s="16" t="n">
        <v>0.36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ance Agreement, Amount Authorized</t>
        </is>
      </c>
      <c r="B19" s="4" t="inlineStr">
        <is>
          <t xml:space="preserve"> </t>
        </is>
      </c>
      <c r="C19" s="5" t="n">
        <v>5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Preferred Stock, Shares Issued upon Conversion (in shares)</t>
        </is>
      </c>
      <c r="B20" s="4" t="inlineStr">
        <is>
          <t xml:space="preserve"> </t>
        </is>
      </c>
      <c r="C20" s="6" t="n">
        <v>1526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Dividend Rate, Percentage</t>
        </is>
      </c>
      <c r="B21" s="4" t="inlineStr">
        <is>
          <t xml:space="preserve"> </t>
        </is>
      </c>
      <c r="C21" s="14" t="n">
        <v>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Dividend Rate Triggering Event Percentage</t>
        </is>
      </c>
      <c r="B22" s="4" t="inlineStr">
        <is>
          <t xml:space="preserve"> </t>
        </is>
      </c>
      <c r="C22" s="14" t="n">
        <v>0.1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ecast [Member] | Series B Preferred Stock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Convertible, Conversion Price (in dollars per share)</t>
        </is>
      </c>
      <c r="B24" s="4" t="inlineStr">
        <is>
          <t xml:space="preserve"> </t>
        </is>
      </c>
      <c r="C24" s="16" t="n">
        <v>0.072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change and Termination Agreement with Deerfield Management Company, L.P. [Member] | 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ments for Exchange and Termination Agreement</t>
        </is>
      </c>
      <c r="B26" s="5" t="n">
        <v>100000</v>
      </c>
      <c r="C26" s="4" t="inlineStr">
        <is>
          <t xml:space="preserve"> </t>
        </is>
      </c>
      <c r="D26" s="4" t="inlineStr">
        <is>
          <t xml:space="preserve"> </t>
        </is>
      </c>
      <c r="E26" s="4" t="inlineStr">
        <is>
          <t xml:space="preserve"> </t>
        </is>
      </c>
      <c r="F26" s="4" t="inlineStr">
        <is>
          <t xml:space="preserve"> </t>
        </is>
      </c>
      <c r="G26" s="5" t="n">
        <v>200000</v>
      </c>
      <c r="H26" s="4" t="inlineStr">
        <is>
          <t xml:space="preserve"> </t>
        </is>
      </c>
      <c r="I26" s="4" t="inlineStr">
        <is>
          <t xml:space="preserve"> </t>
        </is>
      </c>
      <c r="J26" s="4" t="inlineStr">
        <is>
          <t xml:space="preserve"> </t>
        </is>
      </c>
    </row>
    <row r="27">
      <c r="A27" s="4" t="inlineStr">
        <is>
          <t>Subsequent Event [Member] | License Agreement with Lee’s Pharmaceutical (HK)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 Amount May be Received for Potential Milestone Payments</t>
        </is>
      </c>
      <c r="B28" s="4" t="inlineStr">
        <is>
          <t xml:space="preserve"> </t>
        </is>
      </c>
      <c r="C28" s="4" t="inlineStr">
        <is>
          <t xml:space="preserve"> </t>
        </is>
      </c>
      <c r="D28" s="4" t="inlineStr">
        <is>
          <t xml:space="preserve"> </t>
        </is>
      </c>
      <c r="E28" s="4" t="inlineStr">
        <is>
          <t xml:space="preserve"> </t>
        </is>
      </c>
      <c r="F28" s="5" t="n">
        <v>3100000</v>
      </c>
      <c r="G28" s="4" t="inlineStr">
        <is>
          <t xml:space="preserve"> </t>
        </is>
      </c>
      <c r="H28" s="4" t="inlineStr">
        <is>
          <t xml:space="preserve"> </t>
        </is>
      </c>
      <c r="I28" s="4" t="inlineStr">
        <is>
          <t xml:space="preserve"> </t>
        </is>
      </c>
      <c r="J28" s="4" t="inlineStr">
        <is>
          <t xml:space="preserve"> </t>
        </is>
      </c>
    </row>
    <row r="29">
      <c r="A29" s="4" t="inlineStr">
        <is>
          <t>Maximum Amount May be Received for Sales Milestone Payments</t>
        </is>
      </c>
      <c r="B29" s="4" t="inlineStr">
        <is>
          <t xml:space="preserve"> </t>
        </is>
      </c>
      <c r="C29" s="4" t="inlineStr">
        <is>
          <t xml:space="preserve"> </t>
        </is>
      </c>
      <c r="D29" s="4" t="inlineStr">
        <is>
          <t xml:space="preserve"> </t>
        </is>
      </c>
      <c r="E29" s="4" t="inlineStr">
        <is>
          <t xml:space="preserve"> </t>
        </is>
      </c>
      <c r="F29" s="5" t="n">
        <v>135250000</v>
      </c>
      <c r="G29" s="4" t="inlineStr">
        <is>
          <t xml:space="preserve"> </t>
        </is>
      </c>
      <c r="H29" s="4" t="inlineStr">
        <is>
          <t xml:space="preserve"> </t>
        </is>
      </c>
      <c r="I29" s="4" t="inlineStr">
        <is>
          <t xml:space="preserve"> </t>
        </is>
      </c>
      <c r="J29" s="4" t="inlineStr">
        <is>
          <t xml:space="preserve"> </t>
        </is>
      </c>
    </row>
    <row r="30">
      <c r="A30" s="4" t="inlineStr">
        <is>
          <t>Royalties to be Received, Period After First Commercial Sale (Year)</t>
        </is>
      </c>
      <c r="B30" s="4" t="inlineStr">
        <is>
          <t xml:space="preserve"> </t>
        </is>
      </c>
      <c r="C30" s="4" t="inlineStr">
        <is>
          <t xml:space="preserve"> </t>
        </is>
      </c>
      <c r="D30" s="4" t="inlineStr">
        <is>
          <t xml:space="preserve"> </t>
        </is>
      </c>
      <c r="E30" s="4" t="inlineStr">
        <is>
          <t xml:space="preserve"> </t>
        </is>
      </c>
      <c r="F30" s="4" t="inlineStr">
        <is>
          <t>10 years</t>
        </is>
      </c>
      <c r="G30" s="4" t="inlineStr">
        <is>
          <t xml:space="preserve"> </t>
        </is>
      </c>
      <c r="H30" s="4" t="inlineStr">
        <is>
          <t xml:space="preserve"> </t>
        </is>
      </c>
      <c r="I30" s="4" t="inlineStr">
        <is>
          <t xml:space="preserve"> </t>
        </is>
      </c>
      <c r="J30" s="4" t="inlineStr">
        <is>
          <t xml:space="preserve"> </t>
        </is>
      </c>
    </row>
    <row r="31">
      <c r="A31" s="4" t="inlineStr">
        <is>
          <t>Royalty Rate Reduction Percentage</t>
        </is>
      </c>
      <c r="B31" s="4" t="inlineStr">
        <is>
          <t xml:space="preserve"> </t>
        </is>
      </c>
      <c r="C31" s="4" t="inlineStr">
        <is>
          <t xml:space="preserve"> </t>
        </is>
      </c>
      <c r="D31" s="4" t="inlineStr">
        <is>
          <t xml:space="preserve"> </t>
        </is>
      </c>
      <c r="E31" s="4" t="inlineStr">
        <is>
          <t xml:space="preserve"> </t>
        </is>
      </c>
      <c r="F31" s="14" t="n">
        <v>0.5</v>
      </c>
      <c r="G31" s="4" t="inlineStr">
        <is>
          <t xml:space="preserve"> </t>
        </is>
      </c>
      <c r="H31" s="4" t="inlineStr">
        <is>
          <t xml:space="preserve"> </t>
        </is>
      </c>
      <c r="I31" s="4" t="inlineStr">
        <is>
          <t xml:space="preserve"> </t>
        </is>
      </c>
      <c r="J31" s="4" t="inlineStr">
        <is>
          <t xml:space="preserve"> </t>
        </is>
      </c>
    </row>
    <row r="32">
      <c r="A32" s="4" t="inlineStr">
        <is>
          <t>Subsequent Event [Member] | Exchange and Termination Agreement with Deerfield Management Company, L.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change and Termination Agreement, Maximum Potential Millstone Payments</t>
        </is>
      </c>
      <c r="B33" s="4" t="inlineStr">
        <is>
          <t xml:space="preserve"> </t>
        </is>
      </c>
      <c r="C33" s="4" t="inlineStr">
        <is>
          <t xml:space="preserve"> </t>
        </is>
      </c>
      <c r="D33" s="4" t="inlineStr">
        <is>
          <t xml:space="preserve"> </t>
        </is>
      </c>
      <c r="E33" s="5" t="n">
        <v>150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s for Exchange and Termination Agreement</t>
        </is>
      </c>
      <c r="B34" s="4" t="inlineStr">
        <is>
          <t xml:space="preserve"> </t>
        </is>
      </c>
      <c r="C34" s="4" t="inlineStr">
        <is>
          <t xml:space="preserve"> </t>
        </is>
      </c>
      <c r="D34" s="4" t="inlineStr">
        <is>
          <t xml:space="preserve"> </t>
        </is>
      </c>
      <c r="E34" s="5" t="n">
        <v>1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Issued During Period, Shares, New Issues (in shares)</t>
        </is>
      </c>
      <c r="B35" s="4" t="inlineStr">
        <is>
          <t xml:space="preserve"> </t>
        </is>
      </c>
      <c r="C35" s="4" t="inlineStr">
        <is>
          <t xml:space="preserve"> </t>
        </is>
      </c>
      <c r="D35" s="4" t="inlineStr">
        <is>
          <t xml:space="preserve"> </t>
        </is>
      </c>
      <c r="E35" s="6" t="n">
        <v>608272</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Par or Stated Value Per Share (in dollars per share)</t>
        </is>
      </c>
      <c r="B36" s="4" t="inlineStr">
        <is>
          <t xml:space="preserve"> </t>
        </is>
      </c>
      <c r="C36" s="4" t="inlineStr">
        <is>
          <t xml:space="preserve"> </t>
        </is>
      </c>
      <c r="D36" s="4" t="inlineStr">
        <is>
          <t xml:space="preserve"> </t>
        </is>
      </c>
      <c r="E36" s="7" t="n">
        <v>0.001</v>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0291</v>
      </c>
      <c r="C4" s="5" t="n">
        <v>-3920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2</v>
      </c>
      <c r="C6" s="6" t="n">
        <v>533</v>
      </c>
    </row>
    <row r="7">
      <c r="A7" s="4" t="inlineStr">
        <is>
          <t>Stock-based compensation</t>
        </is>
      </c>
      <c r="B7" s="6" t="n">
        <v>1278</v>
      </c>
      <c r="C7" s="6" t="n">
        <v>3086</v>
      </c>
    </row>
    <row r="8">
      <c r="A8" s="4" t="inlineStr">
        <is>
          <t>Non-cash lease expense</t>
        </is>
      </c>
      <c r="B8" s="6" t="n">
        <v>409</v>
      </c>
      <c r="C8" s="6" t="n">
        <v>528</v>
      </c>
    </row>
    <row r="9">
      <c r="A9" s="4" t="inlineStr">
        <is>
          <t>Loss on impairment of goodwill</t>
        </is>
      </c>
      <c r="B9" s="6" t="n">
        <v>3058</v>
      </c>
      <c r="C9" s="6" t="n">
        <v>12624</v>
      </c>
    </row>
    <row r="10">
      <c r="A10" s="4" t="inlineStr">
        <is>
          <t>Loss on impairment of intangible assets</t>
        </is>
      </c>
      <c r="B10" s="6" t="n">
        <v>0</v>
      </c>
      <c r="C10" s="6" t="n">
        <v>6820</v>
      </c>
    </row>
    <row r="11">
      <c r="A11" s="4" t="inlineStr">
        <is>
          <t>Loss on sale and disposal of property and equipment</t>
        </is>
      </c>
      <c r="B11" s="6" t="n">
        <v>12</v>
      </c>
      <c r="C11" s="6" t="n">
        <v>19</v>
      </c>
    </row>
    <row r="12">
      <c r="A12" s="4" t="inlineStr">
        <is>
          <t>Deferred income tax benefit</t>
        </is>
      </c>
      <c r="B12" s="6" t="n">
        <v>0</v>
      </c>
      <c r="C12" s="6" t="n">
        <v>-1367</v>
      </c>
    </row>
    <row r="13">
      <c r="A13" s="4" t="inlineStr">
        <is>
          <t>Unrealized gain on foreign exchange rate changes</t>
        </is>
      </c>
      <c r="B13" s="6" t="n">
        <v>-3</v>
      </c>
      <c r="C13" s="6" t="n">
        <v>-710</v>
      </c>
    </row>
    <row r="14">
      <c r="A14" s="3" t="inlineStr">
        <is>
          <t>Changes in assets and liabilities:</t>
        </is>
      </c>
      <c r="B14" s="4" t="inlineStr">
        <is>
          <t xml:space="preserve"> </t>
        </is>
      </c>
      <c r="C14" s="4" t="inlineStr">
        <is>
          <t xml:space="preserve"> </t>
        </is>
      </c>
    </row>
    <row r="15">
      <c r="A15" s="4" t="inlineStr">
        <is>
          <t>Prepaid expenses and other current assets</t>
        </is>
      </c>
      <c r="B15" s="6" t="n">
        <v>923</v>
      </c>
      <c r="C15" s="6" t="n">
        <v>1076</v>
      </c>
    </row>
    <row r="16">
      <c r="A16" s="4" t="inlineStr">
        <is>
          <t>Accounts payable</t>
        </is>
      </c>
      <c r="B16" s="6" t="n">
        <v>560</v>
      </c>
      <c r="C16" s="6" t="n">
        <v>-444</v>
      </c>
    </row>
    <row r="17">
      <c r="A17" s="4" t="inlineStr">
        <is>
          <t>Accrued expenses</t>
        </is>
      </c>
      <c r="B17" s="6" t="n">
        <v>66</v>
      </c>
      <c r="C17" s="6" t="n">
        <v>-1838</v>
      </c>
    </row>
    <row r="18">
      <c r="A18" s="4" t="inlineStr">
        <is>
          <t>Operating lease liabilities</t>
        </is>
      </c>
      <c r="B18" s="6" t="n">
        <v>-431</v>
      </c>
      <c r="C18" s="6" t="n">
        <v>-571</v>
      </c>
    </row>
    <row r="19">
      <c r="A19" s="4" t="inlineStr">
        <is>
          <t>Other current liabilities</t>
        </is>
      </c>
      <c r="B19" s="6" t="n">
        <v>900</v>
      </c>
      <c r="C19" s="6" t="n">
        <v>0</v>
      </c>
    </row>
    <row r="20">
      <c r="A20" s="4" t="inlineStr">
        <is>
          <t>Net cash used in operating activities</t>
        </is>
      </c>
      <c r="B20" s="6" t="n">
        <v>-13437</v>
      </c>
      <c r="C20" s="6" t="n">
        <v>-19452</v>
      </c>
    </row>
    <row r="21">
      <c r="A21" s="3" t="inlineStr">
        <is>
          <t>Cash flows from investing activities:</t>
        </is>
      </c>
      <c r="B21" s="4" t="inlineStr">
        <is>
          <t xml:space="preserve"> </t>
        </is>
      </c>
      <c r="C21" s="4" t="inlineStr">
        <is>
          <t xml:space="preserve"> </t>
        </is>
      </c>
    </row>
    <row r="22">
      <c r="A22" s="4" t="inlineStr">
        <is>
          <t>Proceeds from sale of property and equipment</t>
        </is>
      </c>
      <c r="B22" s="6" t="n">
        <v>0</v>
      </c>
      <c r="C22" s="6" t="n">
        <v>210</v>
      </c>
    </row>
    <row r="23">
      <c r="A23" s="4" t="inlineStr">
        <is>
          <t>Purchase of property and equipment</t>
        </is>
      </c>
      <c r="B23" s="6" t="n">
        <v>-15</v>
      </c>
      <c r="C23" s="6" t="n">
        <v>-13</v>
      </c>
    </row>
    <row r="24">
      <c r="A24" s="4" t="inlineStr">
        <is>
          <t>Net cash (used in) provided by investing activities</t>
        </is>
      </c>
      <c r="B24" s="6" t="n">
        <v>-15</v>
      </c>
      <c r="C24" s="6" t="n">
        <v>197</v>
      </c>
    </row>
    <row r="25">
      <c r="A25" s="3" t="inlineStr">
        <is>
          <t>Cash flows from financing activities:</t>
        </is>
      </c>
      <c r="B25" s="4" t="inlineStr">
        <is>
          <t xml:space="preserve"> </t>
        </is>
      </c>
      <c r="C25" s="4" t="inlineStr">
        <is>
          <t xml:space="preserve"> </t>
        </is>
      </c>
    </row>
    <row r="26">
      <c r="A26" s="4" t="inlineStr">
        <is>
          <t>Proceeds from issuance of common stock and warrants, net of issuance costs</t>
        </is>
      </c>
      <c r="B26" s="6" t="n">
        <v>10794</v>
      </c>
      <c r="C26" s="6" t="n">
        <v>0</v>
      </c>
    </row>
    <row r="27">
      <c r="A27" s="4" t="inlineStr">
        <is>
          <t>Proceeds from exercise of common stock warrants, net of expenses</t>
        </is>
      </c>
      <c r="B27" s="6" t="n">
        <v>843</v>
      </c>
      <c r="C27" s="6" t="n">
        <v>0</v>
      </c>
    </row>
    <row r="28">
      <c r="A28" s="4" t="inlineStr">
        <is>
          <t>Proceeds from ATM Program, net of issuance costs</t>
        </is>
      </c>
      <c r="B28" s="6" t="n">
        <v>755</v>
      </c>
      <c r="C28" s="6" t="n">
        <v>4253</v>
      </c>
    </row>
    <row r="29">
      <c r="A29" s="4" t="inlineStr">
        <is>
          <t>Principal payments on loans payable</t>
        </is>
      </c>
      <c r="B29" s="6" t="n">
        <v>-797</v>
      </c>
      <c r="C29" s="6" t="n">
        <v>-1174</v>
      </c>
    </row>
    <row r="30">
      <c r="A30" s="4" t="inlineStr">
        <is>
          <t>Net cash provided by financing activities</t>
        </is>
      </c>
      <c r="B30" s="6" t="n">
        <v>11595</v>
      </c>
      <c r="C30" s="6" t="n">
        <v>3079</v>
      </c>
    </row>
    <row r="31">
      <c r="A31" s="4" t="inlineStr">
        <is>
          <t>Net decrease in cash, cash equivalents, and restricted cash</t>
        </is>
      </c>
      <c r="B31" s="6" t="n">
        <v>-1857</v>
      </c>
      <c r="C31" s="6" t="n">
        <v>-16176</v>
      </c>
    </row>
    <row r="32">
      <c r="A32" s="4" t="inlineStr">
        <is>
          <t>Cash, cash equivalents, and restricted cash - beginning of year</t>
        </is>
      </c>
      <c r="B32" s="6" t="n">
        <v>6326</v>
      </c>
      <c r="C32" s="6" t="n">
        <v>22502</v>
      </c>
    </row>
    <row r="33">
      <c r="A33" s="4" t="inlineStr">
        <is>
          <t>Cash, cash equivalents, and restricted cash - end of year</t>
        </is>
      </c>
      <c r="B33" s="6" t="n">
        <v>4469</v>
      </c>
      <c r="C33" s="6" t="n">
        <v>6326</v>
      </c>
    </row>
    <row r="34">
      <c r="A34" s="3" t="inlineStr">
        <is>
          <t>Supplementary disclosure of non-cash activity:</t>
        </is>
      </c>
      <c r="B34" s="4" t="inlineStr">
        <is>
          <t xml:space="preserve"> </t>
        </is>
      </c>
      <c r="C34" s="4" t="inlineStr">
        <is>
          <t xml:space="preserve"> </t>
        </is>
      </c>
    </row>
    <row r="35">
      <c r="A35" s="4" t="inlineStr">
        <is>
          <t>Prepayment of insurance through third-party financing</t>
        </is>
      </c>
      <c r="B35" s="6" t="n">
        <v>778</v>
      </c>
      <c r="C35" s="6" t="n">
        <v>1132</v>
      </c>
    </row>
    <row r="36">
      <c r="A36" s="4" t="inlineStr">
        <is>
          <t>January 2023 Existing Warrants [Member]</t>
        </is>
      </c>
      <c r="B36" s="4" t="inlineStr">
        <is>
          <t xml:space="preserve"> </t>
        </is>
      </c>
      <c r="C36" s="4" t="inlineStr">
        <is>
          <t xml:space="preserve"> </t>
        </is>
      </c>
    </row>
    <row r="37">
      <c r="A37" s="3" t="inlineStr">
        <is>
          <t>Supplementary disclosure of non-cash activity:</t>
        </is>
      </c>
      <c r="B37" s="4" t="inlineStr">
        <is>
          <t xml:space="preserve"> </t>
        </is>
      </c>
      <c r="C37" s="4" t="inlineStr">
        <is>
          <t xml:space="preserve"> </t>
        </is>
      </c>
    </row>
    <row r="38">
      <c r="A38" s="4" t="inlineStr">
        <is>
          <t>Fair value of warrant modifications related to the warrant exercise inducement</t>
        </is>
      </c>
      <c r="B38" s="6" t="n">
        <v>1238</v>
      </c>
      <c r="C38" s="6" t="n">
        <v>0</v>
      </c>
    </row>
    <row r="39">
      <c r="A39" s="4" t="inlineStr">
        <is>
          <t>February 2023 Existing Warrants [Member]</t>
        </is>
      </c>
      <c r="B39" s="4" t="inlineStr">
        <is>
          <t xml:space="preserve"> </t>
        </is>
      </c>
      <c r="C39" s="4" t="inlineStr">
        <is>
          <t xml:space="preserve"> </t>
        </is>
      </c>
    </row>
    <row r="40">
      <c r="A40" s="3" t="inlineStr">
        <is>
          <t>Supplementary disclosure of non-cash activity:</t>
        </is>
      </c>
      <c r="B40" s="4" t="inlineStr">
        <is>
          <t xml:space="preserve"> </t>
        </is>
      </c>
      <c r="C40" s="4" t="inlineStr">
        <is>
          <t xml:space="preserve"> </t>
        </is>
      </c>
    </row>
    <row r="41">
      <c r="A41" s="4" t="inlineStr">
        <is>
          <t>Fair value of warrant modifications related to the warrant exercise inducement</t>
        </is>
      </c>
      <c r="B41" s="5" t="n">
        <v>274</v>
      </c>
      <c r="C41"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Description of Busines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 The Company and Description of Business
We are a biotechnology company focused on advancing early and late-stage innovative therapies for critical conditions and diseases. Our portfolio of product candidates includes istaroxime, a Phase 2 candidate with sarco endoplasmic reticulum Ca2+ -ATPase 2a, or SERCA2a, activating properties for acute heart failure and associated cardiogenic shock, preclinical SERCA2a activators for heart failure, rostafuroxin for the treatment of hypertension in patients with a specific genetic profile, and a preclinical atypical protein kinase C iota, or aPKCi, inhibitor (topical and oral formulations), being developed for potential application in rare and broad oncology indications. We also have a licensing business model with partnership out-licenses currently in place.
Our lead product candidate, istaroxime, is a first-in-class, dual-acting agent being developed to increase blood pressure and improve cardiac function in patients with cardiogenic shock and to improve cardiac function in patients with acute heart failure, or AHF, and reverse the hypotension and hypoperfusion associated with heart failure that deteriorates to cardiogenic shock. Istaroxime demonstrated significant improvement in both systolic and diastolic aspects of cardiac function and was generally well tolerated in three Phase 2 clinical trials. Istaroxime has been granted Fast Track designation for the treatment of AHF by the U.S. Food and Drug Administration, or FDA. Based on the profile observed in our Phase 2 clinical studies in AHF, where istaroxime significantly improved cardiac function and systolic blood pressure, or SBP, in acute decompensated heart failure patients and had a favorable renal profile, we initiated a Phase 2 global clinical study, or the SEISMiC Study, to evaluate istaroxime for the treatment of early cardiogenic shock (Society for Cardiovascular Angiography and Interventions, or SCAI, Stage B shock), a severe form of AHF characterized by very low blood pressure and risk for hypoperfusion to critical organs and mortality. In April 2022, we announced our observations in the SEISMiC Study that istaroxime rapidly and significantly increased SBP while also improving cardiac function and preserving renal function. We believe that istaroxime has the potential to fulfill an unmet need in early and potentially more severe cardiogenic shock. We further believe that the data from the SEISMiC Study supports continued development in both cardiogenic shock and AHF. In the fourth quarter of 2023, we initiated an extension to the SEISMiC Study, or the SEISMiC Extension, to evaluate a longer dosing period and to continue to characterize the effects of istaroxime, including activation of SERCA2a. The SEISMiC Extension study is expected to enroll up to 30 subjects with SCAI Stage B cardiogenic shock with data anticipated in the second half of 2024. Additionally, we have recently initiated a small study in more severe SCAI Stage C cardiogenic shock, or SEISMiC C, to evaluate the safety and efficacy of istaroxime in cardiogenic shock patients who are also receiving standard of care rescue therapy for shock. The SEISMiC C study is expected to enroll up to 20 subjects with SCAI Stage C cardiogenic shock with enrollment anticipated to be completed in late 2024. Our ability to complete both of these studies with their intended sample size is dependent upon us securing adequate resourcing for the program through financing efforts or business development activities.
Our heart failure cardiovascular portfolio also includes SERCA2a activators. This research program is evaluating these preclinical product candidates, including oral and intravenous SERCA2a activator heart failure compounds. These candidates would potentially be developed for both acute decompensated and chronic out-patient heart failure. In addition, our cardiovascular drug product candidates include rostafuroxin, a novel product candidate for the treatment of hypertension in patients with a specific genetic profile. We are pursuing potential licensing arrangements and/or other strategic partnerships and do not intend to advance rostafuroxin without securing such an arrangement or partnership.
Our cardiovascular assets and programs are associated with a regional licensed partnership with Lee’s Pharmaceutical (HK) Ltd., or Lee’s (HK), for the development and commercialization of our product candidate, istaroxime, in Greater China. In addition to istaroxime, the agreement also licenses our preclinical next-generation SERCA2a activators, known as dual mechanism SERCA2a activators, and rostafuroxin, a Phase 2 product candidate for hypertension associated with specific genotypes. In addition, we are supporting the efforts of Lee’s (HK) in starting a Phase 3 trial in AHF with istaroxime. Further, we are engaged in discussions regarding potential global licensing partnerships outside of Lee’s (HK) territory.
On April 2, 2024, we entered into an Asset Purchase Agreement, or the Asset Purchase Agreement, with Varian Biopharmaceuticals, Inc., or Varian. Pursuant to the Asset Purchase Agreement, we purchased all of the assets of Varian’s business associated with a Licence Agreement, dated as of July 5, 2019, by and between Varian and Cancer Research Technology Limited, or the Licence Agreement, including the Licence Agreement, all rights in molecules and compounds subject to the Licence Agreement, know-how and inventory of drug substance, or the Transferred Assets. The Transferred Assets include a novel, potential high-potency, specific, aPKCi with possible broad use in oncology as well as certain rare malignant diseases. The asset platform includes two formulations (topical and oral) of an aPKCi inhibitor. We plan to advance investigational new drug, or IND, enabling activities and are in the process of determining the expected clinical development plan for the platform.
Our ability to advance our development programs is dependent upon our ability to secure additional capital in both the near and long-term, through public or private securities offerings; convertible debt financings; and/or potential strategic opportunities, including licensing agreements, drug product development, and marketing collaboration arrangements, pharmaceutical research cooperation arrangements, and/or other similar transactions in geographic markets, including the U.S., and/or through potential grants and other funding commitments from U.S. government agencies, in each case, if available. We have engaged with potential counterparties in various markets and will continue to pursue non-dilutive sources of capital as well as potential private and public securities offerings. There can be no assurance, however, that we will be able to identify and enter into public or private securities offerings on acceptable terms and in amounts sufficient to meet our needs or qualify for non-dilutive funding opportunities under any grant programs sponsored by U.S. government agencies, private foundations, and/or leading academic institutions, or identify and enter into any strategic transactions that will provide the additional capital that we will require. If none of these alternatives is available, or if available and we are unable to raise sufficient capital through such transactions, we potentially could be forced to limit or cease our development activities, which would have a material adverse effect on our business,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15:42Z</dcterms:created>
  <dcterms:modified xmlns:dcterms="http://purl.org/dc/terms/" xmlns:xsi="http://www.w3.org/2001/XMLSchema-instance" xsi:type="dcterms:W3CDTF">2024-04-16T21:15:42Z</dcterms:modified>
</cp:coreProperties>
</file>